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 and Fai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Convertible Prefe" sheetId="16" state="visible" r:id="rId16"/>
    <sheet xmlns:r="http://schemas.openxmlformats.org/officeDocument/2006/relationships" name="Stock-based Compensation" sheetId="17" state="visible" r:id="rId17"/>
    <sheet xmlns:r="http://schemas.openxmlformats.org/officeDocument/2006/relationships" name="401(k) Savings Plan" sheetId="18" state="visible" r:id="rId18"/>
    <sheet xmlns:r="http://schemas.openxmlformats.org/officeDocument/2006/relationships" name="Net Earnings (Loss) Per Share" sheetId="19" state="visible" r:id="rId19"/>
    <sheet xmlns:r="http://schemas.openxmlformats.org/officeDocument/2006/relationships" name="Income Tax"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Fair Value Measurement and Fa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Common Stock, Convertible Pre_2" sheetId="29" state="visible" r:id="rId29"/>
    <sheet xmlns:r="http://schemas.openxmlformats.org/officeDocument/2006/relationships" name="Stock-based Compensation (Table" sheetId="30" state="visible" r:id="rId30"/>
    <sheet xmlns:r="http://schemas.openxmlformats.org/officeDocument/2006/relationships" name="Net Earnings (Loss) Per Share (" sheetId="31" state="visible" r:id="rId31"/>
    <sheet xmlns:r="http://schemas.openxmlformats.org/officeDocument/2006/relationships" name="Income Tax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 - Addition" sheetId="36" state="visible" r:id="rId36"/>
    <sheet xmlns:r="http://schemas.openxmlformats.org/officeDocument/2006/relationships" name="Business Combination - Summary " sheetId="37" state="visible" r:id="rId37"/>
    <sheet xmlns:r="http://schemas.openxmlformats.org/officeDocument/2006/relationships" name="Business Combination - Summar_2" sheetId="38" state="visible" r:id="rId38"/>
    <sheet xmlns:r="http://schemas.openxmlformats.org/officeDocument/2006/relationships" name="Business Combination - Summar_3" sheetId="39" state="visible" r:id="rId39"/>
    <sheet xmlns:r="http://schemas.openxmlformats.org/officeDocument/2006/relationships" name="Fair Value Measurement and Fa_3" sheetId="40" state="visible" r:id="rId40"/>
    <sheet xmlns:r="http://schemas.openxmlformats.org/officeDocument/2006/relationships" name="Fair Value Measurement and Fa_4" sheetId="41" state="visible" r:id="rId41"/>
    <sheet xmlns:r="http://schemas.openxmlformats.org/officeDocument/2006/relationships" name="Fair Value Measurement and Fa_5" sheetId="42" state="visible" r:id="rId42"/>
    <sheet xmlns:r="http://schemas.openxmlformats.org/officeDocument/2006/relationships" name="Fair Value Measurement and Fa_6"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Leases (Additional Information)" sheetId="46" state="visible" r:id="rId46"/>
    <sheet xmlns:r="http://schemas.openxmlformats.org/officeDocument/2006/relationships" name="Leases - Summary of Lease Costs" sheetId="47" state="visible" r:id="rId47"/>
    <sheet xmlns:r="http://schemas.openxmlformats.org/officeDocument/2006/relationships" name="Leases - Supplemental lease (De" sheetId="48" state="visible" r:id="rId48"/>
    <sheet xmlns:r="http://schemas.openxmlformats.org/officeDocument/2006/relationships" name="Leases - Summary of supplementa" sheetId="49" state="visible" r:id="rId49"/>
    <sheet xmlns:r="http://schemas.openxmlformats.org/officeDocument/2006/relationships" name="Leases - Schedule of Maturity o" sheetId="50" state="visible" r:id="rId50"/>
    <sheet xmlns:r="http://schemas.openxmlformats.org/officeDocument/2006/relationships" name="Leases - Schedule of Minimum Co" sheetId="51" state="visible" r:id="rId51"/>
    <sheet xmlns:r="http://schemas.openxmlformats.org/officeDocument/2006/relationships" name="Debt - Additional Information (" sheetId="52" state="visible" r:id="rId52"/>
    <sheet xmlns:r="http://schemas.openxmlformats.org/officeDocument/2006/relationships" name="Commitments and Contingencies -" sheetId="53" state="visible" r:id="rId53"/>
    <sheet xmlns:r="http://schemas.openxmlformats.org/officeDocument/2006/relationships" name="Common Stock, Convertible Pre_3" sheetId="54" state="visible" r:id="rId54"/>
    <sheet xmlns:r="http://schemas.openxmlformats.org/officeDocument/2006/relationships" name="Common Stock, Convertible Pre_4" sheetId="55" state="visible" r:id="rId55"/>
    <sheet xmlns:r="http://schemas.openxmlformats.org/officeDocument/2006/relationships" name="Common Stock, Convertible Pre_5" sheetId="56" state="visible" r:id="rId56"/>
    <sheet xmlns:r="http://schemas.openxmlformats.org/officeDocument/2006/relationships" name="Common Stock, Convertible Pre_6" sheetId="57" state="visible" r:id="rId57"/>
    <sheet xmlns:r="http://schemas.openxmlformats.org/officeDocument/2006/relationships" name="Net Earnings (Loss) Per Share -" sheetId="58" state="visible" r:id="rId58"/>
    <sheet xmlns:r="http://schemas.openxmlformats.org/officeDocument/2006/relationships" name="Net Earnings (Loss) Per Share_2" sheetId="59" state="visible" r:id="rId59"/>
    <sheet xmlns:r="http://schemas.openxmlformats.org/officeDocument/2006/relationships" name="Stock-based Compensation - Summ" sheetId="60" state="visible" r:id="rId60"/>
    <sheet xmlns:r="http://schemas.openxmlformats.org/officeDocument/2006/relationships" name="Stock-based Compensation - Addi" sheetId="61" state="visible" r:id="rId61"/>
    <sheet xmlns:r="http://schemas.openxmlformats.org/officeDocument/2006/relationships" name="Stock-based Compensation - Co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che" sheetId="65" state="visible" r:id="rId65"/>
    <sheet xmlns:r="http://schemas.openxmlformats.org/officeDocument/2006/relationships" name="Stock-Based Compensation - Su_4" sheetId="66" state="visible" r:id="rId66"/>
    <sheet xmlns:r="http://schemas.openxmlformats.org/officeDocument/2006/relationships" name="Stock-based Compensation - Sc_2" sheetId="67" state="visible" r:id="rId67"/>
    <sheet xmlns:r="http://schemas.openxmlformats.org/officeDocument/2006/relationships" name="401(k) Savings Plan - Additiona" sheetId="68" state="visible" r:id="rId68"/>
    <sheet xmlns:r="http://schemas.openxmlformats.org/officeDocument/2006/relationships" name="Income Tax - Schedule of income" sheetId="69" state="visible" r:id="rId69"/>
    <sheet xmlns:r="http://schemas.openxmlformats.org/officeDocument/2006/relationships" name="Income Tax - Additional Informa" sheetId="70" state="visible" r:id="rId70"/>
    <sheet xmlns:r="http://schemas.openxmlformats.org/officeDocument/2006/relationships" name="Income Tax - Schedule of effect" sheetId="71" state="visible" r:id="rId71"/>
    <sheet xmlns:r="http://schemas.openxmlformats.org/officeDocument/2006/relationships" name="Income Tax - Schedule of deferr" sheetId="72" state="visible" r:id="rId72"/>
    <sheet xmlns:r="http://schemas.openxmlformats.org/officeDocument/2006/relationships" name="Income Tax - Schedule of unreco" sheetId="73" state="visible" r:id="rId73"/>
    <sheet xmlns:r="http://schemas.openxmlformats.org/officeDocument/2006/relationships" name="Related Party - Additional Info" sheetId="74" state="visible" r:id="rId74"/>
    <sheet xmlns:r="http://schemas.openxmlformats.org/officeDocument/2006/relationships" name="Subsequent Events (Additional I"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Document and Entity Information Document</t>
        </is>
      </c>
      <c r="B1" s="2" t="inlineStr">
        <is>
          <t>3 Months Ended</t>
        </is>
      </c>
    </row>
    <row r="2">
      <c r="B2" s="2" t="inlineStr">
        <is>
          <t>Apr. 03, 2022</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Enovix Corporation</t>
        </is>
      </c>
    </row>
    <row r="7">
      <c r="A7" s="4" t="inlineStr">
        <is>
          <t>Entity Central Index Key</t>
        </is>
      </c>
      <c r="B7" s="4" t="inlineStr">
        <is>
          <t>000182831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On August 2, 2021, Enovix Corporation (the “Company”) filed a registration statement on Form S-1 (File No. 333-258358) (as amended, the “Registration Statement”) with the U.S. Securities and Exchange Commission (the “SEC”). The Registration Statement was declared effective by the SEC on August 9, 2021.  Pursuant to the Registration Statement, the Company registered, among other things, its issuance of up to 11,500,000 shares of its common stock, $0.0001 par value per share (the “Common Stock”), issuable upon the exercise of 11,500,000 warrants originally issued in the initial public offering of Rodgers Silicon Valley Acquisition Corp. (the “Public Warrants”). On January 7, 2022, the Company redeemed all remaining unexercised Public Warrants in accordance with their terms. Accordingly, the Company has terminated all offerings of the 11,500,000 shares of Common Stock issuable upon the exercise of the Public Warrants.  This Post-Effective Amendment No. 1 to Form S-1 (“Post-Effective Amendment No. 1”) is being filed in order to (i) remove from registration the 11,500,000 shares of Common Stock issuable upon exercise of the Public Warrants that were registered on the Registration Statement and (ii) include information contained in the Company’s Annual Report on Form 10-K for the fiscal year ended January 2, 2022 filed with the SEC on March 25, 2022 and Quarterly Report on Form 10-Q for the quarterly period ended April 3, 2022 filed with the SEC on May 18, 2022 and to update certain other information in the Registration Statement.  The information included in this Post-Effective Amendment No. 1 amends the Registration Statement and the prospectus contained therein. No additional securities are being registered under this Post-Effective Amendment No. 1. All applicable registration fees were paid at the time of the original filing of the Registration Statement on August 2,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an. 02, 2022</t>
        </is>
      </c>
    </row>
    <row r="3">
      <c r="A3" s="3" t="inlineStr">
        <is>
          <t>Business Combinations [Abstract]</t>
        </is>
      </c>
    </row>
    <row r="4">
      <c r="A4" s="4" t="inlineStr">
        <is>
          <t>Business Combination</t>
        </is>
      </c>
      <c r="B4" s="4" t="inlineStr">
        <is>
          <t>Note 3. Business Combination As described in Note 1, on July 14, 2021, Legacy Enovix, RSVAC, and Merger Sub, consummated the closing of the transactions contemplated by the Merger Agreement, following the approval at the Special Meeting held on July 12, 2021. Immediately prior to the Business Combination all shares of Legacy Enovix outstanding convertible preferred stock were converted into an equivalent number of shares of Legacy Enovix common stock. At the Business Combination, eligible Legacy Enovix equity holders received or have the right to receive shares of Enovix common stock (“Common Stock”), with par value $0.0001 per share, at a deemed value of $10.00 per share after giving effect to the exchange ratio of approximately 0.1846 as defined in the Merger Agreement (“Exchange Ratio”). Accordingly, immediately following the consummation of the Business Combination, Legacy Enovix common stock was exchanged into 103,995,643 shares of Common Stock, 5,547,327 shares were reserved for the issuance of Common Stock upon the potential future exercise of Legacy Enovix’s stock options that were exchanged into Enovix’s stock options. Upon the closing of the Business Combination, the Company’s certificate of incorporation was amended and restated to, among other things, increase the total number of authorized shares of Common Stock to 1,000,000,000 shares, $0.0001 par value per share and designate 10,000,000 shares as Preferred Stock. In connection with the execution of the Merger Agreement, RSVAC entered into separate subscription agreements (each a “Subscription Agreement”) with a number of investors (each a “New PIPE Investor”), pursuant to which the New PIPE Investors agreed to purchase, and RSVAC agreed to sell to the New PIPE Investors, an aggregate of 12,500,000 shares of Common Stock (“PIPE Shares”), for a purchase price of $14.00 per share and an aggregate purchase price of $175.0 million, in a private placement pursuant to the subscription agreements (“PIPE Financing”). The PIPE Financing closed simultaneously with the consummation of the Business Combination. The number of shares of Common Stock issued immediately following the consummation of the Business Combination was:
RSVAC common stock shares outstanding prior to the Business Combination 28,750,000
Less redemption of RSVAC common stock shares (15 )
RSVAC common stock shares 28,749,985
PIPE Shares issued 12,500,000
RSVAC common stock shares and PIPE Shares 41,249,985
Legacy Enovix common shares (1) 103,995,643
Total shares of Common Stock immediately after the Business Combination 145,245,628
(1) The number of Legacy Enovix common shares was determined from the 563,316,738 shares of Legacy Enovix common stock outstanding immediately prior to the closing of the Business Combination converted at the exchange ratio of approximately 0.1846 . All fractional shares were rounded. The Business Combination was accounted for as a reverse recapitalization in accordance with GAAP. Under this method of accounting, RSVAC was treated as the “acquired” company and Legacy Enovix is treated as the acquirer for financial reporting purposes. Accordingly, for accounting purposes, the Business Combination was treated as the equivalent of Enovix issuing stock for the net assets of RSVAC, accompanied by a recapitalization. The net assets of RSVAC were stated at historical cost, with no goodwill or other intangible assets recorded. In connection with the Business Combination in July 2021, the Company assumed $ million of net liabilities from RSVAC. The following table shows the net cash proceeds from the Business Combination (in thousands):
Recapitalization
Cash — RSVAC Trust and cash, net of redemptions $ 230,155
Cash — PIPE Financing 175,000
Less: transaction costs and PIPE financing fees (31,410 )
Net cash contributions from Business Combination $ 373,7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Measurement and Fair Value of Financial Instruments</t>
        </is>
      </c>
      <c r="B1" s="2" t="inlineStr">
        <is>
          <t>3 Months Ended</t>
        </is>
      </c>
      <c r="C1" s="2" t="inlineStr">
        <is>
          <t>12 Months Ended</t>
        </is>
      </c>
    </row>
    <row r="2">
      <c r="B2" s="2" t="inlineStr">
        <is>
          <t>Apr. 03, 2022</t>
        </is>
      </c>
      <c r="C2" s="2" t="inlineStr">
        <is>
          <t>Jan. 02, 2022</t>
        </is>
      </c>
    </row>
    <row r="3">
      <c r="A3" s="3" t="inlineStr">
        <is>
          <t>Fair Value Disclosures [Abstract]</t>
        </is>
      </c>
    </row>
    <row r="4">
      <c r="A4" s="4" t="inlineStr">
        <is>
          <t>Fair Value Measurement and Fair Value of Financial Instruments</t>
        </is>
      </c>
      <c r="B4" s="4" t="inlineStr">
        <is>
          <t>Note 3. Fair Value Measurement The fair value of the Company’s financial assets and liabilities are determined in accordance with the fair value hierarchy established in ASC 820, Fair Value Measurements,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primarily of cash and cash equivalents, accounts payable and the warrant liabilities. Cash and cash equivalents are reported at their respective fair values on our condensed consolidated balance sheets. The following table details the fair value measurements of assets and liabilities that were measured at fair value on a recurring basis based on the following three-tiered fair value hierarchy per ASC 820, Fair Value Measurement
Fair Value Measurement using
Level 1 Level 2 Level 3 Total
As of April 3, 2022
Liabilities:
Private Placement Warrants $ — $ — $ 56,460 $ 56,460
As of January 2, 2022
Liabilities:
Private Placement Warrants $ — $ — $ 124,260 $ 124,260 The Company’s liabilities are measured at fair value on a non-recurring The changes for Level 3 items measured at fair value on a recurring basis using significant unobservable inputs are as follows (in thousands):
Private
Fair value as of January 2, 2022 $ 124,260
Change in fair value (67,800 )
Fair value as of April 3, 2022 $ 56,460
Convertible
Fair value as of December 31, 2020 $ 15,995
Settlements (20,776 )
Change in fair value 4,781
Fair value as of March 31, 2021 $ —
The following table summarizes the key assumptions used for determining the fair value of convertible preferred stock warrants and common stock warrants.
Private Private Convertible
Expected term (in years) 4.3 4.5 2.5 - 4.1
Expected volatility 75.0% 77.5% 75.0%
Risk-free interest rate 2.8% 1.2% 0.2% - 0.4%
Expected dividend rate 0.0% 0.0% 0.0%</t>
        </is>
      </c>
      <c r="C4" s="4" t="inlineStr">
        <is>
          <t>Note 4. Fair Value Measurement and Fair Value of Financial Instruments The fair value of the Company’s financial assets and liabilities are determined in accordance with the fair value hierarchy established in ASC 820, Fair Value Measurement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primarily of cash and cash equivalents, accounts payable and the warrant liabilities. Cash and cash equivalents are reported at their respective fair values on our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will classify commercial paper, corporate debt securities and asset-backed securities as Level 2. As of January 2, 2022 and December 31, 2020, the Company did not have short-term and long-term investments that are classified available-for-sale. The following table details the fair value measurements of assets and liabilities that were measured at fair value on a recurring basis based on the following three-tiered fair value hierarchy per ASC 820, Fair Value Measurement
Fair Value Measurement using
Level 1 Level 2 Level 3 Total
As of January 2, 2022
Liabilities:
Private Placement Warrants $ — $ — $ 124,260 $ 124,260
As of December 31, 2020
Liabilities:
Convertible preferred stock warrants $ — $ — $ 15,995 $ 15,995 The Company’s liabilities are measured at fair value on a non-recurring
Private Placement Convertible
Fair value as of December 31, 2020 $ — $ 15,995
Acquired from the Business Combination 72,900 —
Settlements — (20,776 )
Change in fair value 51,360 4,781
Fair value as of January 2, 2022 $ 124,260 $ —
Convertible Convertible
Fair value as of December 31, 2019 $ 5,651 $ 730
Additions — 1,476
Settlements (8,073 ) —
Change in fair value 2,422 13,789
Fair value as of December 31, 2020 $ — $ 15,995
As discussed further in Note 7 “Debt,” the Company elected to measure the convertible promissory notes at fair value in accordance with the fair value option. The convertible promissory notes are each a debt host financial instrument containing embedded features and/or options which would otherwise be required to be bifurcated from the debt-host and recognized as separate derivative liabilities subject to initial and subsequent periodic estimated fair value measurements under ASC 815, Derivatives and Hedging The following table summarizes the key assumptions used for determining the fair value of convertible preferred stock warrants and common stock warrants.
Private Private Convertible Convertible
Expected term (in years) 4.5 5.0 2.5 - 4.1 2.6 - 4.2
Expected volatility 77.5% 50.0% 75.0% 63.6%
Risk-free interest rate 1.2% 0.8% 0.2% - 0.4% 0.2% - 0.3%
Expected dividend rate 0.0% 0.0% 0.0% 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Apr. 03, 2022</t>
        </is>
      </c>
      <c r="C2" s="2" t="inlineStr">
        <is>
          <t>Jan. 02, 2022</t>
        </is>
      </c>
    </row>
    <row r="3">
      <c r="A3" s="3" t="inlineStr">
        <is>
          <t>Property, Plant and Equipment [Abstract]</t>
        </is>
      </c>
    </row>
    <row r="4">
      <c r="A4" s="4" t="inlineStr">
        <is>
          <t>Property and Equipment</t>
        </is>
      </c>
      <c r="B4" s="4" t="inlineStr">
        <is>
          <t>Note 4. Property and Equipment Property and equipment are stated at cost, net of accumulated depreciation. Depreciation is computed on a straight-line basis over the estimated useful lives of the assets. Property and equipment as of April 3, 2022 and January 2, 2022, consisted of the following (in thousands):
April 3, January 2,
Process equipment $ 6,636 $ 6,636
Office equipment 917 918
Furniture and fixtures 678 639
Leasehold improvements 1,878 1,878
Construction in progress 77,899 71,133
Total property and equipment 88,008 81,204
Less: Accumulated depreciation (4,906 ) (4,591 )
Property and equipment, net $ 83,102 $ 76,613
Depreciation and amortization expenses related to property and equipment for the quarters ended April 3, 2022 and March 31, 2021 were $0.3 million and $0.1 million, respectively.</t>
        </is>
      </c>
      <c r="C4" s="4" t="inlineStr">
        <is>
          <t xml:space="preserve">Note 5. Property and Equipment Property and equipment are stated at cost, net of accumulated depreciation. Depreciation is computed on a straight-line basis over the estimated useful lives of the assets. Property and equipment as of January 2, 2022 and December 31, 2020, consisted of the following (in thousands):
January 2, 2022 December 31, 2020
Process equipment $ 6,636 $ 4,085
Office equipment 918 369
Furniture and fixtures 639 65
Leasehold improvements 1,878 921
Construction in progress 71,133 29,568
Total property and equipment 81,204 35,008
Less: Accumulated depreciation (4,591 ) (3,718 )
Property and equipment, net $ 76,613 $ 31,290
Depreciation and amortization expenses related to property and equipment for fiscal years 2021 and 2020 were $1.0 million and $0.6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Apr. 03, 2022</t>
        </is>
      </c>
      <c r="C2" s="2" t="inlineStr">
        <is>
          <t>Jan. 02, 2022</t>
        </is>
      </c>
    </row>
    <row r="3">
      <c r="A3" s="3" t="inlineStr">
        <is>
          <t>Leases [Abstract]</t>
        </is>
      </c>
    </row>
    <row r="4">
      <c r="A4" s="4" t="inlineStr">
        <is>
          <t>Leases</t>
        </is>
      </c>
      <c r="B4" s="4" t="inlineStr">
        <is>
          <t>Note 5. Leases The Company leases its headquarters, engineering and manufacturing space in Fremont, California under a single non-cancelable April 2026 The components of lease costs were as follows (in thousands):
For the Quarters Ended
April 3, 2022 March 31, 2021
Operating lease cost $ 420 $ 292 Supplemental lease information:
As of
Operating leases April 3, 2022 March 31, 2021
Weighted-average remaining lease term 8.4 years 9.3 years
Weighted-average discount rate 6.8 % 6.8 % Supplemental cash flow information related to leases are as follows (in thousands):
For the Quarters Ended
April 3, 2022 March 31, 2021
Cash paid for amounts included in the measurement of lease liabilities:
Operating cash flows from operating leases $ 336 $ 312
Lease liabilities arising from obtaining ROU assets:
Operating leases — 8,763 Maturities of Lease Liabilities The following is a schedule of maturities of lease liabilities as of April 3, 2022 (in thousands).
Operating lease
2022 (remaining nine months) $ 1,029
2023 1,406
2024 1,449
2025 1,492
2026 1,491
Thereafter 5,774
Total 12,641
Less: imputed interest (3,220 )
Present value of lease liabilities $ 9,421</t>
        </is>
      </c>
      <c r="C4" s="4" t="inlineStr">
        <is>
          <t>Note 6. Leases The Company leases its headquarters, engineering and manufacturing space in Fremont, California under a single non-cancelable April 2026 The components of lease costs were as follows (in thousands):
Fiscal Year Ended
Operating lease cost $ 1,535 Supplemental lease information:
Operating leases January 2, 2022
Weighted-average remaining lease term 8.7 years
Weighted-average discount rate 6.8 % Supplemental cash flow information related to leases are as follows (in thousands):
Fiscal Year Ended
Cash paid for amounts included in the measurement of lease liabilities:
Operating cash flows from operating leases $ 1,418
Lease liabilities arising from obtaining ROU assets:
Operating leases 8,763 Maturities of Lease Liabilities The following is a schedule of maturities of lease liabilities as of January 2, 2022 (in thousands).
Operating lease
2022 $ 1,366
2023 1,406
2024 1,449
2025 1,492
2026 1,491
Thereafter 5,774
Total 12,978
Less: imputed interest (3,375 )
Present value of lease liabilities $ 9,603
Prior Year Lease Disclosure under ASC 840 Under the legacy accounting guidance ASC 840, rent expense for the fiscal year 2020 was $1.4 million. Minimum commitments under noncancelable operating lease agreements as of December 31, 2020 is as follows (in thousands):
Operating lease
2021 $ 1,267
2022 1,305
2023 1,344
2024 1,384
2025 1,426
Thereafter 7,243
Total $ 13,9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2</t>
        </is>
      </c>
    </row>
    <row r="3">
      <c r="A3" s="3" t="inlineStr">
        <is>
          <t>Debt Disclosure [Abstract]</t>
        </is>
      </c>
    </row>
    <row r="4">
      <c r="A4" s="4" t="inlineStr">
        <is>
          <t>Debt</t>
        </is>
      </c>
      <c r="B4" s="4" t="inlineStr">
        <is>
          <t>Note 7. Debt Secured Promissory Note On May 24, 2021, the Company issued to a member of the board of directors a secured promissory note (the “Secured Promissory Note”) with an aggregate principal balance of $15.0 million, which was funded at that time. The Secured Promissory Note bore interest at a rate of 7.5% per annum, payable monthly and on the maturity date. All unpaid interest and principal was due and payable upon request by the holders on or after the earlier of (i) the closing of the Merger Agreement and (ii) October 25, 2021. The Company granted a security interest in all of the Company’s personal property, then existing or thereafter arising, including all accounts, inventory, equipment, general intangibles, financial assets, investment property, securities, deposit accounts, and the proceeds thereof, but which did not include the intellectual property. On July 14, 2021, the Company repaid all amounts outstanding under the Secured Promissory Note, which totaled $15.2 million in principal and interest. In the connection with the note repayment, the Company incurred $0.1 million of loss on early debt extinguishment related to the write-off 2020 Paycheck Protection Program Loan In April 2020, the Company entered into a loan agreement with the Small Business Administration (“SBA”) pursuant to the Paycheck Protection Program Loan (the “PPP Loan”) established under the Coronavirus Aid, Relief and Economic Security Act (the “CARES Act”). The Company received loan proceeds of $1.6 million. During 2020, the Company used all PPP Loan proceeds for eligible purposes, including payroll, benefits, rent and utilities and was approved for loan forgiveness prior to December 31, 2020. As the entirety of the PPP Loan was forgiven in 2020, the outstanding obligation was extinguished and a gain on extinguishment was recognized in other income in the Consolidated Statement of Operations for the fiscal year ended December 31, 2020. 2019 Convertible Promissory Notes On December 13, 2019, the Company issued, to existing shareholders which included members of the board of directors and members of management, convertible promissory notes with an aggregate original principal balance of $5.7 million, an interest rate of 6% per annum compounded annually, and a maturity date of December 13, 2020. The Company elected to measure the convertible promissory notes at fair value in accordance with the fair value option. As such, the promissory notes were initially recognized at fair value (i.e., the principal amount) with any changes in fair value recognized in other income, net. On March 25, 2020, all outstanding principal and accrued interest of $0.1 million were converted into 19,001,815 shares of Series P-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Apr. 03, 2022</t>
        </is>
      </c>
      <c r="C2" s="2" t="inlineStr">
        <is>
          <t>Jan. 02, 2022</t>
        </is>
      </c>
    </row>
    <row r="3">
      <c r="A3" s="3" t="inlineStr">
        <is>
          <t>Commitments and Contingencies Disclosure [Abstract]</t>
        </is>
      </c>
    </row>
    <row r="4">
      <c r="A4" s="4" t="inlineStr">
        <is>
          <t>Commitments and Contingencies</t>
        </is>
      </c>
      <c r="B4" s="4" t="inlineStr">
        <is>
          <t xml:space="preserve">Note 6. Commitments and Contingencies Purchase Commitments As of April 3, 2022 and January 2, 2022, the Company’s commitments included an estimated amount of approximately $11.5 million and $17.4 million, respectively, relating to the Company’s open purchase orders and contractual obligations that occurred in the ordinary course of business, including commitments with contract manufacturers and suppliers for which the Company has not received the goods or services, commitments for capital expenditures and construction-related activities for which the Company has not received the services. Although open purchase orders are considered enforceable and legally binding, the terms generally allow the Company the option to cancel, reschedule, and adjust its requirements based on its business needs prior to the delivery of goods or performance of services. For lease obligations, please refer to Note 5 “Leases” for more details. Litigation Michael Costello v. Rodgers Silicon Valley Acquisition Corp., et al., 21-CV-01536, On March 22, 2021, Michael Costello filed a complaint in the Superior Court of California, San Mateo County, against RSVAC and RSVAC’s board of directors. The plaintiff alleged, among other things, that the RSVAC directors breached their fiduciary duties in connection with the terms of a proposed transaction, and that the disclosures in RSVAC’s registration statement regarding the proposed transaction were materially deficient. The plaintiff sought, among other things, unspecified monetary damages, attorney’s fees and costs and injunctive relief, including enjoining the Business Combination. The case was voluntarily dismissed on August 24, 2021. Derek Boxhorn v. Rodgers Silicon Valley Acquisition Corp., et al., 1:21-cv-02900 On April 5, 2021, Derek Boxhorn filed a complaint in the United States District Court for the Southern District of New York against RSVAC and RSVAC’s board of directors. The plaintiff alleged, among other things, that the defendants violated Sections 14(a) and 20(a) of the Securities Exchange Act of 1934, and that the individual defendants breached their fiduciary duties, in connection with the terms of the Business Combination, and that RSVAC’s registration statement contained materially incomplete and misleading information regarding the Business Combination. The plaintiff sought, among other things, unspecified monetary damages, attorney’s fees and costs and injunctive relief, including enjoining the Business Combination. The case was voluntarily dismissed on October 19, 2021. After the dismissal and on December 3, 2021, the plaintiff filed a motion for attorneys’ fees and costs, which is pending before the court. Sopheap Prak et al. v. Enovix Corporation et al., 22CV005846, Superior Court of California, Alameda County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alleges, among other things, on a putative class-wide basis, that the defendants failed to pay all overtime wages and committed meal period, rest period and wage statement violations under the California Labor Code and applicable Wage Orders. The plaintiffs are seeking unpaid wages, statutory penalties and interest and reasonable costs and attorney fees. From time to time, the Company may become, involved in various legal proceedings arising in the ordinary course of its business. The Company is not currently a party to any other potentially material legal proceedings, and the Company is not aware of any pending or threatened legal proceeding against the Company that the Company believes could have a material adverse effect on the Company’s business, operating results or financial condition.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relating to these obligations for the period presented. </t>
        </is>
      </c>
      <c r="C4" s="4" t="inlineStr">
        <is>
          <t xml:space="preserve">Note 8. Commitments and Contingencies Purchase Commitments As of January 2, 2022, the Company’s commitments included an estimated amount of approximately $17.4 million relating to the Company’s open purchase orders and contractual obligations that occurred in the ordinary course of business, including commitments with contract manufacturers and suppliers for which the Company has not received the goods or services, commitments for capital expenditures and construction-related activities for which the Company has not received the services. Although open purchase orders are considered enforceable and legally binding, the terms generally allow the Company the option to cancel, reschedule, and adjust its requirements based on its business needs prior to the delivery of goods or performance of services. For lease obligations, please refer to Note 6 “Leases” for more details. Litigations Michael Costello v. Rodgers Silicon Valley Acquisition Corp., et al., 21-CV-01536, On March 22, 2021, Michael Costello filed a complaint in the Superior Court of California, San Mateo County, against RSVAC and RSVAC’s board of directors. The plaintiff alleges, among other things, that the RSVAC directors breached their fiduciary duties in connection with the terms of a proposed transaction, and that the disclosures in RSVAC’s registration statement regarding the proposed transaction were materially deficient. The plaintiff sought, among other things, unspecified monetary damages, attorney’s fees and costs and injunctive relief, including enjoining the Business Combination. The case was voluntarily dismissed on August 24, 2021. Derek Boxhorn v. Rodgers Silicon Valley Acquisition Corp., et al., 1:21-cv-02900 On April 5, 2021, Derek Boxhorn filed a complaint in the United States District Court for the Southern District of New York against RSVAC and RSVAC’s board of directors. The plaintiff alleges, among other things, that the defendants violated Sections 14(a) and 20(a) of the Securities Exchange Act of 1934, and that the individual defendants breached their fiduciary duties, in connection with the terms of the Business Combination, and that RSVAC’s registration statement contained materially incomplete and misleading information regarding the Business Combination. The plaintiff sought, among other things, unspecified monetary damages, attorney’s fees and costs and injunctive relief, including enjoining the Business Combination. The case was voluntarily dismissed on October 19, 2021. After the dismissal and on December 3, 2021, the plaintiff filed a motion for attorneys’ fees and costs, which is pending before the court. Sopheap Prak et al. v. Enovix Corporation et al., 22CV005846, Superior Court of California, Alameda County On January 21, 2022, two former machine operator employees filed a putative wage and hour class action lawsuit against Enovix and co-defendant Sopheak Prak &amp; Ricardo Pimentel v Enovix Corporation and Legendary Staffing, Inc. From time to time, the Company may become, involved in various legal proceedings arising in the ordinary course of its business. The Company is not currently a party to any other potentially material legal proceedings, and the Company is not aware of any pending or threatened legal proceeding against the Company that the Company believes could have a material adverse effect on the Company’s business, operating results or financial condition.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relating to these obligations for the period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on Stock, Convertible Preferred Stock and Warrants</t>
        </is>
      </c>
      <c r="B1" s="2" t="inlineStr">
        <is>
          <t>3 Months Ended</t>
        </is>
      </c>
      <c r="C1" s="2" t="inlineStr">
        <is>
          <t>12 Months Ended</t>
        </is>
      </c>
    </row>
    <row r="2">
      <c r="B2" s="2" t="inlineStr">
        <is>
          <t>Apr. 03, 2022</t>
        </is>
      </c>
      <c r="C2" s="2" t="inlineStr">
        <is>
          <t>Jan. 02, 2022</t>
        </is>
      </c>
    </row>
    <row r="3">
      <c r="A3" s="3" t="inlineStr">
        <is>
          <t>Stockholders' Equity Note [Abstract]</t>
        </is>
      </c>
    </row>
    <row r="4">
      <c r="A4" s="4" t="inlineStr">
        <is>
          <t>Warrants</t>
        </is>
      </c>
      <c r="B4" s="4" t="inlineStr">
        <is>
          <t xml:space="preserve">Note 7. Warrants Legacy Enovix Series D Convertible Preferred Stock Warrants On February 22, 2021, in a transaction separate from the Merger Agreement, the then outstanding Legacy Enovix Series D convertible preferred stock warrants were exercised at $0.01 per share, resulting in the issuance of 10,160,936 shares of Legacy Enovix Series D convertible preferred stock to the holders of such warrants, for a total of $0.1 million. As of April 3, 2022 and January 2, 2022, there were no convertible preferred stock warrants outstanding. Common Stock Warrants In connection with the Business Combination in July 2021, the Company assumed 17,500,000 Common Stock Warrants outstanding, which consisted of 11,500,000 warrants held by third-party investors (the “Public Warrants”) Public Warrants On December 7, 2021, the Company delivered the notice of redemption to the holders of the outstanding Public Warrants to redeem all of its outstanding Public Warrants. The holders of the Public Warrants had until January 7, 2022 to exercise their Public Warrants. Any pubic warrants that remained unexercised after 5:00 pm, New York City Time, on January 7, 2022 were voided and were no longer exercisable, and the holders of the Public Warrants would be entitled to receive $0.01 per warrant. As of January 2, 2022, the Company had 4,322,106 Public Warrants outstanding. During the period from January 3, 2022 through January 7, 2022, there were 4,126,466 shares of the Public Warrants exercised with gross proceeds of $47.5 million. As of January 7, 2022 after 5:00 pm New York City time, there were 195,640 warrant remained unexercised, which were voided and were no longer exercisable. Pursuant to the warrant agreement, the holders of the Public Warrants were entitled to receive $0.01 per warrant from the Company. In addition, the Public Warrants were delisted and were no longer available for trading in the Nasdaq on January 7, 2022 after close of market. On January 19, 2022, the Company received net proceeds of $52.8 million from the warrant exercises, including the $5.3 million of other receivable included in Prepaids and other current assets on the Consolidated Balance Sheet as of January 2, 2022. As of April 3, 2022, there were no Public Warrants outstanding. Private Placement Warrant The 6,000,000 Private Placement Warrants were originally issued in a private placement to the initial stockholder of the Sponsor in connection with the initial public offering of RSVAC. Each whole Private Placement Warrant will become exercisable for one whole share of the Company’s common stock at a price of $ 11.50 per share on December 5, 2021. As of April 3, 2022, the Company had Private Placement Warrants outstanding. See Note 3 “Fair Value Measurement” for more information. </t>
        </is>
      </c>
      <c r="C4" s="4" t="inlineStr">
        <is>
          <t>Note 9. Common Stock, Convertible Preferred Stock and Warrants As of January 2, 2022, 1,000,000,000 shares of common stock, $0.0001 par value per share and 10,000,000 shares of convertible preferred stock, $0.0001 par value per share are authorized. Common Stock The Company had authorized 1,000,000,000 shares of common stock, par value $0.0001 and issued and outstanding of 152,272,287 shares as of January 2, 2022. Each holder of a share of common stock is entitled to one vote for each share held and is entitled to receive dividends whenever funds are legally available and when declared by the board of directors, subject to preferential rights of holders of other classes of stock outstanding. Such dividends shall be payable only when, as and if declared by the board of directors and shall be non-cumulative. Convertible Preferred Stock The Company had authorized 10,000,000 shares of convertible preferred stock, par value $0.0001 and there was no share issued and outstanding as of January 2, 2022. Legacy Enovix Convertible Preferred Stock Prior to the Business Combination, Legacy Enovix had designated eight outstanding series of convertible preferred stock (“Series A”, “Series B”, “Series C”, “Series D”, “Series E”, “Series E-2”, P-2,”
Series Authorized Issued and Carrying Aggregate
Series A 705,000 705,000 $ 226 $ 235
Series B 66,300 66,300 50 50
Series C 181,844 — — —
Series D 58,016,741 47,855,805 84,927 85,100
Series E 4,862,376 4,862,376 4,783 4,862
Series E-2 18,035,000 18,035,000 17,063 18,035
Series F 82,233,867 82,233,867 22,872 23,437
Series P-2 170,612,076 170,612,076 72,135 73,653
Total Legacy Enovix convertible preferred stock 334,713,204 324,370,424 $ 202,056 $ 205,372
Upon the closing of the Business Combination, the holders of Legacy Enovix’s Series F convertible preferred stock received an additional 119,728,123 shares of Legacy Enovix Series F convertible preferred stock pursuant to the automatic conversion provision of Legacy Enovix’s certificate of incorporation, as amended and as in effect at the closing. The net effect of these additional shares had impact to the additional paid in capital as part of the Business Combination. Immediately prior to the closing of the Business Combination, all outstanding Legacy Enovix’s convertible preferred stock was converted into Legacy Enovix common stock and recapitalized into Common Stock using the applicable Exchange Ratio at close. As of January , , there was convertible preferred stock outstanding. For the fiscal year ended December 31, 2020, the Company issued 151,610,261 shares of Legacy Enovix Series P-2 P-2 P-2 P-2. The E-2, P-2, Conversion Any shares of convertible preferred stock may, at the option of the holder, be converted at any time into fully-paid and nonassessable shares of common stock. The number of shares of common stock to which a holder of convertible preferred stock shall be entitled upon conversion shall be the product obtained by multiplying the Series Preferred Conversion Rate (defined below) then in effect for such series by the number of shares of Series Preferred being converted. The conversion rate in effect at any time for conversion of any series of Series Preferred (the “Series Preferred Conversion Rate”) shall be the quotient obtained by dividing the original issue price of such series of convertible preferred stock by the applicable Series Preferred Conversion Price (define below). The Series Preferred Conversion Price for Series A shall initially be $0.3333, Series B shall initially be $0.7541, Series C shall be $1.0829, Series D shall be $1.6411, Series E shall be $1.00, Series E-2 P-2 Liquidation Preference In a liquidation event, after payments in satisfaction of creditors and the management incentive plan, the proceeds would be distributed first, to the holders of the Series P-2 as-if-converted After the payment of full liquidation preference of the Series P-2, After the payment of full liquidation preference of Series P-2 P-2, E-2 After the payment of the full liquidation preference of the Series P-2, as-if-converted E-2 E-2, as-if Dividends Holders of convertible preferred stock, in preference to the holders of the common stock, shall be entitled to receive, when, as and if declared by the board of directors, but only out of funds that are legally available therefor, cash dividends at the rate of 8% of the original series share issue price per annum on each outstanding share of convertible preferred stock, respectively. Such dividends shall be payable only when, as and if declared by the board of directors and shall be non-cumulative. Voting Each holder of convertible preferred stock is entitled to the number of votes equal to the number of shares of common stock into which such shares of convertible preferred stock could be converted. Legacy Enovix Series D Convertible Preferred Stock Warrants As part of the March 2020 Series P-2 As part of an August 2016 Series D convertible preferred stock issuance, the Company also issued a convertible preferred stock warrant exercisable for 3,160,936 shares of Legacy Enovix Series D to an existing shareholder. This warrant entitled the holder to purchase 3,160,936 shares of Legacy Enovix Series D convertible preferred stock at an exercise price of $0.01 for a period of 7 years from the issuance of the warrant. The number of shares underlying Legacy Enovix Series D convertible preferred stock warrants as of December 31, 2020 on an ‘as-converted ‘as-converted Detail related to warrant activity for the fiscal year ended December 31, 2020, is as follows:
Convertible Preferred Stock Warrants Number of Weighted
Balances as of January 1, 2020 3,342,780 $ 0.07
Granted 7,000,000 0.01
Exercised — —
Cancelled (181,844 ) 1.10
Balances as of December 31, 2020 10,160,936 $ 0.01
On February 22, 2021, in a transaction separate from the Merger Agreement, the then outstanding Legacy Enovix Series D convertible preferred stock warrants were exercised at $0.01 per share, resulting in the issuance of 10,160,936 shares of Legacy Enovix Series D convertible preferred stock to the holders of such warrants, for a total of $0.1 million. As of January 2, 2022, there were no convertible preferred stock warrants outstanding. Common Stock Warrants In connection with the Business Combination, the Company has assumed 17,500,000 Common Stock Warrants outstanding, which consisted of 11,500,000 Public Warrants Public Warrants As of January 2, 2022, the Company had 4,322,106 Public Warrants outstanding. Each whole Public Warrant entitles the registered holder to purchase one share of the Company’s Common stock at a price of $11.50 per share, subject to the following conditions discussed below. The Public Warrants became exercisable on the later of (a) 30 days after the completion of the Business Combination or (b) 12 months from the closing of the initial public offering (“IPO”) of RSVAC. The common stock warrants expired five years after the completion of a Business Combination or earlier upon redemption or liquidation. The Company filed with the SEC a registration statement for the registration under the Securities Act of the shares of common stock issuable upon exercise of the warrants and has caused the same to become effective. The Company used its best efforts to maintain a current prospectus relating to the common stock issuable upon exercise of the warrants, until the expiration of the warrants in accordance with the provisions of the warrant agreement. Once the Public Warrants become exercisable, the Company may redeem the Public Warrants:
• in whole and not in part;
• at a price of $0.01 per warrant;
• upon not less than 30 days’ prior written notice of redemption to each warrant holder; and
• if, and only if, the last reported sale price of the common stock equals or exceeds $18.00 per share, for any 20 trading days within a 30 trading day period ending on the third trading day prior to the notice of redemption to the warrant holders. The right to exercise was forfeited unless the Public Warrants were exercised prior to the date specified in the notice of redemption. On and after the redemption date, a record holder of a Public Warrant had no further rights except to receive the redemption price for such holder’s warrant upon surrender of such warrant. If the Company called the Common Stock Warrants for redemption as described above, management would have the option to require all holders that wish to exercise the Common Stock Warrants to do so on a “cashless basis.” In such event, each holder would pay the exercise price by surrendering the Common Stock Warrants for that number of shares of Common Stock equal to the quotient obtained by dividing (x) the product of the number of shares of Common Stock underlying the Common Stock Warrants, multiplied by the difference between the exercise price of the Common Warrants and the “fair market value” as defined below by (y) the fair market value. The “fair market value” shall mean the average reported last sale price of its Common Stock for the 10 trading days ending on the third trading day prior to the date on which the notice of redemption is sent to the holders of Common Stock Warrants. Whether the Company exercised its option to require all holders to exercise the Common Stock Warrants on a “cashless basis” depended on a variety of factors including the price of its Common Stock at the time the Common Stock Warrants were called for redemption, the Company’s cash needs at such time and concerns regarding dilutive share issuances. The exercise price and number of shares of Common Stock issuable upon exercise of the Common Stock Warrants may be adjusted in certain circumstances including in the event of a share dividend, extraordinary dividend or the Company’s recapitalization, reorganization, merger or consolidation. However, the Common Stock Warrants would not be adjusted for issuances of shares of Common Stock at a price below their respective exercise prices. On December 7, 2021, the Company delivered the notice of redemption to the holders of the outstanding Public Warrants to redeem all of its outstanding Public Warrants. The holders of the Public Warrants had until January 7, 2022 to exercise their Public Warrants. Any pubic warrants that remained unexercised after 5:00 pm, New York City Time, on January 7, 2022 were voided and were no longer exercisable, and the holders of the Public Warrants would be entitled to receive $0.01 per warrant. Detail related to Public Warrant activity for the fiscal year ended January , , is as follows:
Public Warrants Number of Weighted
Balances as of January 1, 2021 — $ —
Assumed through the Business Combination 11,499,991 11.50
Exercised (7,177,885 ) 11.50
Balances as of January 2, 2022 4,322,106 $ 11.50
For the fiscal year 2021, 7,177,855 Public Warrants were exercised with the gross proceeds of $82.5 million, of which the Company received payments of $77.2 million and the remaining $5.3 million was considered as other receivable included in Prepaid and Other Current Assets of the Consolidated Balance Sheet as of January 2, 2022. See Note 15 “Subsequent Events” for more information on exercises of the Public Warrants after January 2, 2022. Private Placement Warrant The 6,000,000 Private Placement Warrants were originally issued in a private placement to the initial stockholder of Rodgers Capital, LLC (the “Sponsor”) in connection with the initial public offering of RSVAC. Each whole Private Placement Warrant became exercisable for one whole share of the Company’s common stock at a price of $11.50 per share on December 5, 2021. As of January 2, 2022, the Company had 6,000,000 Private Placement Warrants outstanding. The Private Placement Warrants are identical to the Public Warrants underlying the units except that such Private Placement Warrants will be exercisable on a cashless basis, at the holder’s option, and will not be redeemable by us, in each case so long as they are still held by the initial purchasers or their affiliates. The Private Placement Warrants purchased by our Sponsor will not be exercisable more than five years from the effective date of the RSVAC IPO registration statement, in accordance with FINRA Rule 5110(f)(2)(G)(i), as long as Rodgers Capital, LLC or any of its related persons beneficially own these Private Placement Warrants. On September 8, 2021, the Sponsor made an in-kind As of January 2, 2022, the remaining contractual term for the outstanding Private Placement Warrants to purchase our common stock is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Apr. 03, 2022</t>
        </is>
      </c>
      <c r="C2" s="2" t="inlineStr">
        <is>
          <t>Jan. 02, 2022</t>
        </is>
      </c>
    </row>
    <row r="3">
      <c r="A3" s="3" t="inlineStr">
        <is>
          <t>Share-based Payment Arrangement [Abstract]</t>
        </is>
      </c>
    </row>
    <row r="4">
      <c r="A4" s="4" t="inlineStr">
        <is>
          <t>Stock-based Compensation</t>
        </is>
      </c>
      <c r="B4" s="4" t="inlineStr">
        <is>
          <t>Note 9. Stock-based Compensation The Company issues stock-based compensation to employees and non-employees The following table summarizes the total stock-based compensation expense, by operating expense category, recognized in the condensed consolidated statements of operations for the periods presented below (in thousands).
For the Quarters Ended
April 3, 2022 March 31, 2021
Cost of revenue $ — $ 274
Research and development 2,512 959
Selling, general and administrative 2,726 185
Total stock-based compensation expense $ 5,238 $ 1,418
For the quarter ended April 3, 2022, the Company capitalized $0.3 million of stock-based compensation as property and equipment, net in the condensed consolidated balance sheet. There was no recognized tax benefit related to stock-based compensation expense for the quarters ended April 3, 2022 and March 31, 2021. In addition, the Company accrued $1.0 million of bonus to be settled in equity awards as accrued compensation on the Condensed Consolidated Balance Sheet as of April 3, 2022. As of April 3, 2022, there was approximately $50.6 million of total unrecognized stock-based compensation expense related to unvested equity awards, which are expected to be recognized over a weighted-average period of 3.6 years. Stock Option Activity The following table summarized stock option activities for the quarter ended April 3, 2022 (in thousands, except share and per share amount).
Number of Weighted Weighted Aggregate (1)(2)
Balances as of January 3, 2022 5,753,005 $ 8.88
Granted 31,190 15.47
Exercised (91,910 ) 2.17 $ 1,249
Forfeited (155,380 ) 8.20
Balances as of April 3, 2022 5,536,905 $ 9.05 9.0 $ 32,364
Vested and expected to vest at April 3, 2022 9,839,447 $ 5.12 8.8 $ 95,515
Vested and exercisable at April 3, 2022 914,342 $ 6.60 8.3 $ 7,466
Unvested and exercisable at April 3, 2022 4,217,643 $ 8.84 9.0 $ 24,899
(1) The intrinsic value of options exercised is based upon the value of the Company’s stock at exercise.
(2) The aggregate intrinsic value of the stock options outstanding as of April 3, 2022 represents the value of the Company’s closing stock price at $14.74 on April 1, 2022 in excess of the exercise price multiplied by the number of options outstanding. Unvested early exercised stock options which are subject to repurchase by the Company are not considered participating securities as those shares do not have non-forfeitable As of April 3, 2022, 4,302,542 shares remained subject to the Company’s right of repurchase as a result of early exercised stock options. The remaining liability related to early exercised shares as of April 3, 2022 was $0.3 million and was recorded in other current and non-current Restricted Stock Unit Activity The Company generally grants RSUs with requisite service vesting condition. Each RSU is not considered issued and outstanding and does not have voting rights until it is converted into one share of the Company’s common stock upon vesting. The following table summarized RSUs activities for the quarter ended April 3, 2022 (in thousands, except share and per share amount).​​​​​​​
Number of Weighted
Non-vested 535,449 $ 23.38
Granted 446,075 17.55
Vested (33,761 ) 20.84
Forfeited (30,684 ) 26.27
Non-vested 917,079 $ 20.54</t>
        </is>
      </c>
      <c r="C4" s="4" t="inlineStr">
        <is>
          <t xml:space="preserve">Note 10. Stock-based Compensation Equity Incentive Plans As of January 2, 2022, the Company’s equity compensation plans include the 2021 Equity Incentive Plan (the “2021 Plan”) and 2021 Employee Stock Purchase Plan (the “2021 ESPP”). 2021 Equity Incentive Plan The 2021 Plan was approved by the Company’s stockholders in July 2021. The 2021 Plan is intended as the successor to and continuation of the 2016 Equity Incentive Plan (the “2016 Plan”). Under the 2021 Plan, employees, directors and consultants of the Company (“Participants”), are eligible for grants of incentive stock options, non-statutory non-statutory Under the 2021 Plan, the maximum number of shares of common stock that may be issued is 16,850,000 shares. The number of shares reserved for issuance under the 2021 Plan will automatically increase on January 1st each year, starting on January 1, 2022 and continuing through January 1, 2031, by the lesser of (a) 4% of the total number of shares of the Company’s common stock outstanding on December 31st of the immediately preceding fiscal year or (b) a lesser number determined by the Company’s board of directors prior to the applicable January 1st. 2016 Equity Incentive Plan The 2016 Plan was terminated when 2021 Plan became effective in July 2021. The 2016 Plan was originally adopted by its board of directors on April 6, 2016 and was most recently amended by its board of directors on December 17, 2020. The 2016 Plan is intended as the successor to and continuation of the Company’s 2006 Equity Incentive Plan. 2021 Employee Stock Purchase Plan The 2021 ESPP was adopted by the Company’s board of directors in June 2021 and approved by the Company’s stockholders in July 2021. Under the 2021 ESPP, 5,625,000 shares of common stock was reserved for future issuance. The number of shares reserved for issuance under the 2021 ESPP will automatically increase on January 1st each year, starting on January 1, 2022 and continuing through January 1, 2031, by the lesser of (a) 1% of the total number of shares of the Company’s common stock outstanding on December 31st of the preceding calendar year, (b) 2,000,000 shares of the Registrant’s common stock or (c) a lesser number determined by the Company’s board of directors. The 2021 ESPP allows eligible employees to purchase shares of the Company’s common stock at a 15% discount through periodic payroll deductions of up to 15% of base compensation, subject to individual purchase limits in any single purchase date or in one calendar year. The 2021 ESPP provides 18-month 6-month 18-month Common stock The following shares of common stock had been reserved for future issuance as of January 2, 2022:
Exercise of outstanding common stock options 5,753,005
Options and RSUs available for future grants 15,846,770
Outstanding restricted stock units for future vesting 535,449
Common stock employee purchase plan 5,625,000
27,760,224
Early Exercise of Options The terms of the 2016 Plan and the 2021 Plan permit the exercise of options granted prior to vesting, subject to required approvals. The unvested shares are subject to the Company’s repurchase right, upon termination of employment, at the lower of (i) the fair market value of the shares of common stock on the date of repurchase or (ii) their original exercise price. The repurchase right lapses 9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current and non-current Unvested non-forfeitable As of January 2, 2022 and December 31, 2020, 5,086,572 and 5,383,935 shares, respectively, remained subject to the Company’s right of repurchase as a result of early exercised stock options. The remaining liability related to early exercised shares as of both January 2, 2022 and December 31, 2020 were $0.3 million, which was recorded in other current and non-current Stock-Based Compensation The Company issues stock-based compensation to employees and non-employees
Fiscal Years
2021 2020
Cost of revenue $ 274 $ 102
Research and development 6,175 485
Selling, general and administrative 4,262 79
Total stock-based compensation expense $ 10,711 $ 666
For the fiscal year 2021, the Company capitalized $0.7 million of stock-based compensation as deferred contract costs and property and equipment, net in the Consolidated Balance Sheet. For the fiscal year 2020, the Company capitalized immaterial amounts of stock-based compensation as deferred contract costs and property and equipment, net in the Consolidated Balance Sheet. As of January 2, 2022, there was approximately $48.2 million of total unrecognized stock-based compensation expense related to unvested equity awards, which are expected to be recognized over a weighted-average period of 3.6 years. There was no recognized tax benefit related to stock-based compensation expense for the fiscal years 2021 and 2020. Stock Option Activity Options granted under the 2021 Plan and the 2016 Plan to employees generally have a service vesting condition over four or five years. Other vesting terms are permitted and are determined by the Company’s board of directors. Options have a term of no more than ten years from the date of grant and vested options are generally cancelled three months after termination of employment if unexercised. The following table summarized stock option activities for the fiscal years 2021 and 2020 (in thousands, except share and per share amount).
Number of Weighted Weighted Aggregate (1)(2)
Balances as of January 1, 2021 1,428,980 $ 0.11
Granted 6,817,420 7.86
Exercised (2,180,168 ) 0.09 $ 1,963
Forfeited (313,227 ) 7.77
Balances as of January 2, 2022 5,753,005 $ 8.88 9.1 $ 105,898
Vested and expected to vest at January 2, 2022 10,839,577 $ 4.74 9.0 $ 244,342
Vested and exercisable at January 2, 2022 716,777 $ 5.23 7.9 $ 15,806
Unvested and exercisable at January 2, 2022 4,630,961 $ 8.75 9.3 $ 85,790
Number of Weighted Weighted Aggregate (1)(2)
Balances as of January 1, 2020 971,332 $ 0.16
Granted 5,779,591 0.06
Exercised (5,318,139 ) 0.07 $ 6,889
Forfeited/expired (3,804 ) 0.59
Balances as of December 31, 2020 1,428,980 $ 0.11 8.8 $ 4,042
Vested and expected to vest at December 31, 2020 6,812,915 $ 0.07 9.5 $ 11,190
Vested and exercisable at December 31, 2020 251,492 $ 0.34 5.8 $ 2,028
Unvested and exercisable at December 31, 2020 1,024,478 $ 0.06 9.8 $ 494
(1) The aggregate intrinsic value of options exercised is based upon the value of the Company’s stock at exercise.
(2) The aggregate intrinsic value of the stock options outstanding as of December 31, 2021 represents the value of the Company’s closing stock price at $27.28 on December 31, 2021 in excess of the exercise price multiplied by the number of options outstanding. The Company uses the Black-Scholes option-pricing model to determine the grant date fair value of stock options with the following assumptions for the fiscal years 2021 and 2020.
Fiscal Years
2021 2020
Risk-free interest rate 0.5% - 1.3 % 0.5 %
Expected term (years) 5.0 - 6.9 6.0
Dividend yield — % — %
Volatility 48.1% - 49.8 % 37.8 % The estimated weighted-average grant date fair value of stock options granted to employees during the fiscal years 2021 and 2020 were $4.43, and $0.59 per share, respectively. The fair value of stock options that vested during the fiscal years 2021 and 2020 were $6.6 million and $0.3 million, respectively. Restricted Stock Unit Activity Since September 2021, the Company primarily grants RSUs to its employees and non-employee
Number of Weighted Average
Non-vested — $ —
Granted 608,168 23.12
Vested (61,015 ) 21.26
Forfeited (11,704 ) 20.56
Non-vested 535,449 $ 23.38
The total fair value of RSUs vested during the fiscal year 2021 was $1.8 million.​​​​​​​ Employee Stock Purchase Plan Activity 2021 ESPP was approved by the stockholders on July 12, 2021. The first offering date of the 2021 ESPP was in November 2021 May 2022
2021
Risk-free interest rate 0.1 %
Expected term (years) 0.5
Dividend yield — %
Volatility 71.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01(k) Savings Plan</t>
        </is>
      </c>
      <c r="B1" s="2" t="inlineStr">
        <is>
          <t>12 Months Ended</t>
        </is>
      </c>
    </row>
    <row r="2">
      <c r="B2" s="2" t="inlineStr">
        <is>
          <t>Jan. 02, 2022</t>
        </is>
      </c>
    </row>
    <row r="3">
      <c r="A3" s="3" t="inlineStr">
        <is>
          <t>Text Block [Abstract]</t>
        </is>
      </c>
    </row>
    <row r="4">
      <c r="A4" s="4" t="inlineStr">
        <is>
          <t>401(k) Savings Plan</t>
        </is>
      </c>
      <c r="B4" s="4" t="inlineStr">
        <is>
          <t>Note 11. 401(k) Savings Plan The Company established a defined contribution savings plan under Section 401(k) of the Internal Revenue Code. The plan allows participants to defer a portion of their annual compensation on a pre-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Earnings (Loss) Per Share</t>
        </is>
      </c>
      <c r="B1" s="2" t="inlineStr">
        <is>
          <t>3 Months Ended</t>
        </is>
      </c>
      <c r="C1" s="2" t="inlineStr">
        <is>
          <t>12 Months Ended</t>
        </is>
      </c>
    </row>
    <row r="2">
      <c r="B2" s="2" t="inlineStr">
        <is>
          <t>Apr. 03, 2022</t>
        </is>
      </c>
      <c r="C2" s="2" t="inlineStr">
        <is>
          <t>Jan. 02, 2022</t>
        </is>
      </c>
    </row>
    <row r="3">
      <c r="A3" s="3" t="inlineStr">
        <is>
          <t>Earnings Per Share [Abstract]</t>
        </is>
      </c>
    </row>
    <row r="4">
      <c r="A4" s="4" t="inlineStr">
        <is>
          <t>Net Earnings (Loss) Per Share</t>
        </is>
      </c>
      <c r="B4" s="4" t="inlineStr">
        <is>
          <t xml:space="preserve">Note 8. Net Earnings (Loss) per Share The Company computes net earnings per share (“EPS”) of common stock using the two-class As the Company reported net loss for the quarter ended March 31, 2021, all of these potentially dilutive securities were anti-dilutive. Accordingly, the diluted net loss per share of common stock was the same as basic net loss per share of common stock. In connection with the Business Combination, shares of the Company’s common stock and all potentially dilutive securities for the prior periods were retroactively adjusted based on the exchange ratio established in the Business Combination. Please refer to Note 3 “Business Combination” to the consolidated financial statements for the fiscal year ended January 2, 2022 included in the Annual Report. The following table sets forth the computation of the Company’s basic and diluted net EPS of common stock for the periods presented below (in thousands, except share and per share amount):
For the Quarters Ended
April 3, March 31,
Numerator:
Net income (loss) attributable to common stockholders — basic $ 42,707 $ (16,165 )
Increase in fair value of Private Placement Warrants (67,800 ) —
Net loss attributable to common stockholders — Diluted $ (25,093 ) $ (16,165 )
Denominator:
Weighted-average shares outstanding used in computing net income (loss) per share of common stock, basic 151,648,439 95,816,889
Dilutive effect of Private Placement Warrants 1,690,023 —
Weighted-average shares outstanding used in computing net loss per share of common stock, diluted 153,338,462 95,816,889
Net income (loss) per share of common stock:
Basic $ 0.28 $ (0.17 )
Diluted $ (0.16 ) $ (0.17 ) The following table discloses shares of the securities that were not included in the diluted EPS calculation above because they are anti-dilutive for the quarters ended April 3, 2022 and March 31, 2021. As the Company reported net loss for the quarter ended March 31, 2021, all of these potentially dilutive securities were anti-dilutive.
April 3, March 31,
Stock options outstanding 5,536,905 730,176
Restricted stock units outstanding 917,079 —
Employee stock purchase plan estimated shares 78,198 — </t>
        </is>
      </c>
      <c r="C4" s="4" t="inlineStr">
        <is>
          <t xml:space="preserve">Note 12. Net Loss per Share The Company computes net loss per share of common stock using the two-class The following table sets forth the computation of the Company’s basic and diluted net loss per share of common stock for the periods presented below (in thousands, except share and per share amount):
Fiscal Years
2021 2020
Numerator:
Net loss attributable to common stockholders — basic and diluted $ (125,874 ) $ (39,650 )
Denominator:
Weighted-average shares outstanding used in computing net loss per 117,218,893 80,367,324
Net loss per share of common stock:
Basic and diluted $ (1.07 ) $ (0.49 ) The following table discloses shares of the securities as of January 2, 2022 and December 31, 2020 that could potentially have a dilutive effect to the basic earnings per share of common stock in the future.
As of
January 2, December 31,
Stock options outstanding 5,753,005 1,428,980
Restricted stock units 535,449 —
Private Placement Warrants 6,000,000 —
Public Warrants 4,322,106 —
Employee stock purchase plan estimated shares 47,37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Balance Sheet - USD ($) $ in Thousands</t>
        </is>
      </c>
      <c r="B1" s="2" t="inlineStr">
        <is>
          <t>Apr. 03, 2022</t>
        </is>
      </c>
      <c r="C1" s="2" t="inlineStr">
        <is>
          <t>Jan. 02, 2022</t>
        </is>
      </c>
      <c r="D1" s="2" t="inlineStr">
        <is>
          <t>Dec. 31, 2020</t>
        </is>
      </c>
    </row>
    <row r="2">
      <c r="A2" s="3" t="inlineStr">
        <is>
          <t>Current assets:</t>
        </is>
      </c>
    </row>
    <row r="3">
      <c r="A3" s="4" t="inlineStr">
        <is>
          <t>Cash and cash equivalents</t>
        </is>
      </c>
      <c r="B3" s="5" t="n">
        <v>408178</v>
      </c>
      <c r="C3" s="5" t="n">
        <v>385293</v>
      </c>
      <c r="D3" s="5" t="n">
        <v>29143</v>
      </c>
    </row>
    <row r="4">
      <c r="A4" s="4" t="inlineStr">
        <is>
          <t>Deferred contract costs</t>
        </is>
      </c>
      <c r="B4" s="6" t="n">
        <v>4547</v>
      </c>
      <c r="C4" s="6" t="n">
        <v>4554</v>
      </c>
      <c r="D4" s="6" t="n">
        <v>2955</v>
      </c>
    </row>
    <row r="5">
      <c r="A5" s="4" t="inlineStr">
        <is>
          <t>Prepaid expenses and other current assets</t>
        </is>
      </c>
      <c r="B5" s="6" t="n">
        <v>2824</v>
      </c>
      <c r="C5" s="6" t="n">
        <v>8274</v>
      </c>
      <c r="D5" s="6" t="n">
        <v>946</v>
      </c>
    </row>
    <row r="6">
      <c r="A6" s="4" t="inlineStr">
        <is>
          <t>Total current assets</t>
        </is>
      </c>
      <c r="B6" s="6" t="n">
        <v>415549</v>
      </c>
      <c r="C6" s="6" t="n">
        <v>398121</v>
      </c>
      <c r="D6" s="6" t="n">
        <v>33044</v>
      </c>
    </row>
    <row r="7">
      <c r="A7" s="4" t="inlineStr">
        <is>
          <t>Property and equipment, net</t>
        </is>
      </c>
      <c r="B7" s="6" t="n">
        <v>83102</v>
      </c>
      <c r="C7" s="6" t="n">
        <v>76613</v>
      </c>
      <c r="D7" s="6" t="n">
        <v>31290</v>
      </c>
    </row>
    <row r="8">
      <c r="A8" s="4" t="inlineStr">
        <is>
          <t>Operating lease, right-of-use assets</t>
        </is>
      </c>
      <c r="B8" s="6" t="n">
        <v>6535</v>
      </c>
      <c r="C8" s="6" t="n">
        <v>6669</v>
      </c>
      <c r="D8" s="6" t="n">
        <v>0</v>
      </c>
    </row>
    <row r="9">
      <c r="A9" s="4" t="inlineStr">
        <is>
          <t>Deferred contract costs, non-current</t>
        </is>
      </c>
      <c r="D9" s="6" t="n">
        <v>495</v>
      </c>
    </row>
    <row r="10">
      <c r="A10" s="4" t="inlineStr">
        <is>
          <t>Other assets, non-current</t>
        </is>
      </c>
      <c r="B10" s="6" t="n">
        <v>1105</v>
      </c>
      <c r="C10" s="6" t="n">
        <v>1162</v>
      </c>
      <c r="D10" s="6" t="n">
        <v>135</v>
      </c>
    </row>
    <row r="11">
      <c r="A11" s="4" t="inlineStr">
        <is>
          <t>Total assets</t>
        </is>
      </c>
      <c r="B11" s="6" t="n">
        <v>506291</v>
      </c>
      <c r="C11" s="6" t="n">
        <v>482565</v>
      </c>
      <c r="D11" s="6" t="n">
        <v>64964</v>
      </c>
    </row>
    <row r="12">
      <c r="A12" s="3" t="inlineStr">
        <is>
          <t>Current liabilities:</t>
        </is>
      </c>
    </row>
    <row r="13">
      <c r="A13" s="4" t="inlineStr">
        <is>
          <t>Accounts payable</t>
        </is>
      </c>
      <c r="B13" s="6" t="n">
        <v>1535</v>
      </c>
      <c r="C13" s="6" t="n">
        <v>3144</v>
      </c>
      <c r="D13" s="6" t="n">
        <v>2083</v>
      </c>
    </row>
    <row r="14">
      <c r="A14" s="4" t="inlineStr">
        <is>
          <t>Accrued expenses</t>
        </is>
      </c>
      <c r="B14" s="6" t="n">
        <v>4620</v>
      </c>
      <c r="C14" s="6" t="n">
        <v>7109</v>
      </c>
      <c r="D14" s="6" t="n">
        <v>1999</v>
      </c>
    </row>
    <row r="15">
      <c r="A15" s="4" t="inlineStr">
        <is>
          <t>Accrued compensation</t>
        </is>
      </c>
      <c r="B15" s="6" t="n">
        <v>4850</v>
      </c>
      <c r="C15" s="6" t="n">
        <v>4101</v>
      </c>
      <c r="D15" s="6" t="n">
        <v>1268</v>
      </c>
    </row>
    <row r="16">
      <c r="A16" s="4" t="inlineStr">
        <is>
          <t>Deferred revenue</t>
        </is>
      </c>
      <c r="B16" s="6" t="n">
        <v>5575</v>
      </c>
      <c r="C16" s="6" t="n">
        <v>5575</v>
      </c>
      <c r="D16" s="6" t="n">
        <v>5410</v>
      </c>
    </row>
    <row r="17">
      <c r="A17" s="4" t="inlineStr">
        <is>
          <t>Other liabilities</t>
        </is>
      </c>
      <c r="B17" s="6" t="n">
        <v>875</v>
      </c>
      <c r="C17" s="6" t="n">
        <v>707</v>
      </c>
      <c r="D17" s="6" t="n">
        <v>108</v>
      </c>
    </row>
    <row r="18">
      <c r="A18" s="4" t="inlineStr">
        <is>
          <t>Total current liabilities</t>
        </is>
      </c>
      <c r="B18" s="6" t="n">
        <v>17455</v>
      </c>
      <c r="C18" s="6" t="n">
        <v>20636</v>
      </c>
      <c r="D18" s="6" t="n">
        <v>10868</v>
      </c>
    </row>
    <row r="19">
      <c r="A19" s="4" t="inlineStr">
        <is>
          <t>Deferred rent, non-current</t>
        </is>
      </c>
      <c r="D19" s="6" t="n">
        <v>1567</v>
      </c>
    </row>
    <row r="20">
      <c r="A20" s="4" t="inlineStr">
        <is>
          <t>Warrant liability</t>
        </is>
      </c>
      <c r="B20" s="6" t="n">
        <v>56460</v>
      </c>
      <c r="C20" s="6" t="n">
        <v>124260</v>
      </c>
      <c r="D20" s="6" t="n">
        <v>15995</v>
      </c>
    </row>
    <row r="21">
      <c r="A21" s="4" t="inlineStr">
        <is>
          <t>Operating lease liabilities, non-current</t>
        </is>
      </c>
      <c r="B21" s="6" t="n">
        <v>8870</v>
      </c>
      <c r="C21" s="6" t="n">
        <v>9071</v>
      </c>
      <c r="D21" s="6" t="n">
        <v>0</v>
      </c>
    </row>
    <row r="22">
      <c r="A22" s="4" t="inlineStr">
        <is>
          <t>Deferred revenue, non-current</t>
        </is>
      </c>
      <c r="B22" s="6" t="n">
        <v>2290</v>
      </c>
      <c r="C22" s="6" t="n">
        <v>2290</v>
      </c>
      <c r="D22" s="6" t="n">
        <v>85</v>
      </c>
    </row>
    <row r="23">
      <c r="A23" s="4" t="inlineStr">
        <is>
          <t>Other liabilities, non-current</t>
        </is>
      </c>
      <c r="B23" s="6" t="n">
        <v>162</v>
      </c>
      <c r="C23" s="6" t="n">
        <v>191</v>
      </c>
      <c r="D23" s="6" t="n">
        <v>233</v>
      </c>
    </row>
    <row r="24">
      <c r="A24" s="4" t="inlineStr">
        <is>
          <t>Total liabilities</t>
        </is>
      </c>
      <c r="B24" s="6" t="n">
        <v>85237</v>
      </c>
      <c r="C24" s="6" t="n">
        <v>156448</v>
      </c>
      <c r="D24" s="6" t="n">
        <v>28748</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row>
    <row r="27">
      <c r="A27" s="4" t="inlineStr">
        <is>
          <t>Common stock</t>
        </is>
      </c>
      <c r="B27" s="6" t="n">
        <v>15</v>
      </c>
      <c r="C27" s="6" t="n">
        <v>15</v>
      </c>
      <c r="D27" s="6" t="n">
        <v>10</v>
      </c>
    </row>
    <row r="28">
      <c r="A28" s="4" t="inlineStr">
        <is>
          <t>Preferred stock</t>
        </is>
      </c>
      <c r="B28" s="6" t="n">
        <v>0</v>
      </c>
      <c r="C28" s="6" t="n">
        <v>0</v>
      </c>
      <c r="D28" s="6" t="n">
        <v>0</v>
      </c>
    </row>
    <row r="29">
      <c r="A29" s="4" t="inlineStr">
        <is>
          <t>Additional paid-in-capital</t>
        </is>
      </c>
      <c r="B29" s="6" t="n">
        <v>711484</v>
      </c>
      <c r="C29" s="6" t="n">
        <v>659254</v>
      </c>
      <c r="D29" s="6" t="n">
        <v>243484</v>
      </c>
    </row>
    <row r="30">
      <c r="A30" s="4" t="inlineStr">
        <is>
          <t>Accumulated deficit</t>
        </is>
      </c>
      <c r="B30" s="6" t="n">
        <v>-290445</v>
      </c>
      <c r="C30" s="6" t="n">
        <v>-333152</v>
      </c>
      <c r="D30" s="6" t="n">
        <v>-207278</v>
      </c>
    </row>
    <row r="31">
      <c r="A31" s="4" t="inlineStr">
        <is>
          <t>Total stockholders' equity</t>
        </is>
      </c>
      <c r="B31" s="6" t="n">
        <v>421054</v>
      </c>
      <c r="C31" s="6" t="n">
        <v>326117</v>
      </c>
      <c r="D31" s="6" t="n">
        <v>36216</v>
      </c>
    </row>
    <row r="32">
      <c r="A32" s="4" t="inlineStr">
        <is>
          <t>Total liabilities, convertible preferred stock and stockholders' equity</t>
        </is>
      </c>
      <c r="B32" s="5" t="n">
        <v>506291</v>
      </c>
      <c r="C32" s="5" t="n">
        <v>482565</v>
      </c>
      <c r="D32" s="5" t="n">
        <v>64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an. 02, 2022</t>
        </is>
      </c>
    </row>
    <row r="3">
      <c r="A3" s="3" t="inlineStr">
        <is>
          <t>Income Tax Disclosure [Abstract]</t>
        </is>
      </c>
    </row>
    <row r="4">
      <c r="A4" s="4" t="inlineStr">
        <is>
          <t>Income Tax</t>
        </is>
      </c>
      <c r="B4" s="4" t="inlineStr">
        <is>
          <t xml:space="preserve">Note 13. Income Tax The following table discloses net loss before income taxes is attributable to the following geographic locations for the fiscal years 2021 and 2020 (in thousands).
Fiscal Years
2021 2020
United States $ (125,797 ) $ (39,637 )
Foreign (77 ) (13 )
Net loss before income taxes $ (125,874 ) $ (39,650 )
During the fiscal years 2021, and 2020, there was no provision for income taxes recorded as the Company generated net operating losses. The difference between the effective tax rate and the U.S. federal statutory tax rate for the fiscal years 2021, and 2020 are as follows:
Fiscal Years
2021 2020
Federal statutory tax rate 21.0 % 21.0 %
State and local income taxes, net of federal benefit 3.7 % 4.3 %
Change in fair value of convertible promissory notes — % (1.3 %)
Non-deductible (9.4 %) (8.1 %)
Federal tax credits 0.3 % 0.5 %
Share-based compensation (0.8 %) (0.3 %)
Extinguishment of PPP Loan — % 0.9 %
Impact of changes in valuation allowance (14.6 %) (16.9 %)
Other (0.2 %) (0.1 %)
Effective tax rate — % — %
Deferred tax assets (liabilities) as of January 2, 2022 and December 31, 2020 consist of the following:
January 2, December 31,
Gross deferred tax assets:
Deferred rent $ — $ 442
Lease liabilities 2,687 —
Deferred revenue 2,201 1,538
Share-based compensation 1,769 346
Federal and state credit carryovers 4,604 3,994
Federal and state net operating losses 63,522 48,934
Transaction costs 1,656 —
Depreciation and amortization 250 —
Total gross deferred tax assets 76,689 55,254
Valuation allowance (74,823 ) (54,734 )
Total deferred tax assets, net of valuation allowance 1,866 520
Deferred tax liabilities:
Depreciation and amortization — (520 )
Right-of-use (1,866 ) —
Total deferred tax liabilities (1,866 ) (520 )
Net deferred tax assets $ — $ —
As of January 2, 2022, the Company had $226.3 million of state and $227.2 million of federal loss carryovers that could be utilized to reduce the tax liabilities of future years. The tax-effected The state losses expire between 2028 and 2041. Approximately $127.9 million of the federal losses expire between 2026 and 2037 and the remainder do not expire. The federal credit carryovers expire between 2027 and 2041. The state credit carryovers do not expire. Utilization of net operating losses and tax credit carryforwards are subject to certain limitations under Section 382 of the Internal Revenue Code of 1986, as amended, in the event of a change in the Company’s ownership, as defined in current income tax regulations. Valuation allowances are provided when necessary to reduce deferred tax assets to the amount expected to be realized. Significant judge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e Company changes its determination as to the amount of deferred tax assets that can be realized, it will adjust the valuation allowance with a corresponding impact to the provision for income taxes in the period in which such determination is made. As of January 2, 2022, the Company recognized a full valuation allowance against its U.S. federal and state net deferred tax assets, including operating loss carryovers and credit carryovers. The Company evaluated the realizability of its net deferred tax assets based on all available evidence, both positive and negative, which existed as of January 2, 2022. The Company’s conclusion to maintain a full valuation allowance against its net deferred tax assets was based upon the assessment of its ability to generate sufficient future taxable income in future periods. The activity related to unrecognized tax benefits for the fiscal years 2021, and 2020 are as follows:
Fiscal Years
2021 2020
Balance at beginning of fiscal year $ 4,368 $ 3,974
Increases related to current year tax positions 537 394
Increases related to the prior year tax positions 143 —
Balance at end of fiscal year $ 5,048 $ 4,368
As of January 2, 2022 and December 31, 2020, none of the amounts of unrecognized tax benefits would favorably affect the effective income tax rate in future periods if recognized, since the tax benefits would increase a deferred tax asset that is currently offset by a full valuation allowance. As of January 2, 2022, the Company has not identified any unrecognized that benefits where it is reasonably possible that it will recognize a decrease within the next 12 months. If the Company does recognize such a decrease, the net impact on the Consolidated Statement of Operations would not be material. The Company recognizes interest and penalties related to unrecognized tax benefits in income tax expense on the Consolidated Statement of Operations. For the fiscal years 2021, and 2020, no interest expense was recognized relating to income tax liabilities. There were no accrued interest or penalties related to income tax liabilities as of January 2, 2022 and December 31, 2020. The Company files income tax returns in the U.S. federal jurisdiction and in the California state jurisdiction. In the normal course of business, the Company is subject to examination by taxing authorities in the U.S. The Company is not currently under examination by any taxing author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Apr. 03, 2022</t>
        </is>
      </c>
      <c r="C2" s="2" t="inlineStr">
        <is>
          <t>Jan. 02, 2022</t>
        </is>
      </c>
    </row>
    <row r="3">
      <c r="A3" s="3" t="inlineStr">
        <is>
          <t>Related Party Transactions [Abstract]</t>
        </is>
      </c>
    </row>
    <row r="4">
      <c r="A4" s="4" t="inlineStr">
        <is>
          <t>Related Party</t>
        </is>
      </c>
      <c r="B4" s="4" t="inlineStr">
        <is>
          <t xml:space="preserve">Note 10. Related Party Founder Shares On September 24, 2020, RSVAC issued an aggregate of 5,750,000 shares of common stock (the “Founder Shares”) to the Sponsor, Rodgers Capital LLC, for an aggregate purchase price of $25,000 in cash. The Sponsor agreed, subject to limited exceptions, not to transfer, assign or sell any of the Founder Shares until the earlier to occur of: (A) one year after the completion of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in-kind Related Party Loans On May 24, 2021, the Company issued to a member of the board of directors a secured promissory note (the “Secured Promissory Note”) with an aggregate principal balance of $15.0 million and an interest at a rate of 7.5% per annum, payable monthly and on the maturity date. On July 14, 2021, the Company repaid all amounts outstanding under the Secured Promissory Note, which totaled $15.2 million in principal and interest. In the connection with the note repayment, the Company incurred $0.1 million of loss on early debt extinguishment related to the write-off Employment Relationship The Company employs a family member of the Company’s Chief Executive Officer as an equipment engineer in Fremont. </t>
        </is>
      </c>
      <c r="C4" s="4" t="inlineStr">
        <is>
          <t xml:space="preserve">Note 14. Related Party Founder Shares On September 24, 2020, RSVAC issued an aggregate of 5,750,000 shares of common stock (the “Founder Shares”) to the Sponsor, Rodgers Capital LLC, for an aggregate purchase price of $25,000 in cash. The Sponsor agreed, subject to limited exceptions, not to transfer, assign or sell any of the Founder Shares until the earlier to occur of: (A) one year after the completion of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Business in-kind Related Party Loans In 2019, existing shareholders, which included members of the board of directors and members of management purchased the convertible promissory notes as disclosed in Note 7 “Debt”. In 2020, these convertible promissory notes with an aggregate original principal balance of $5.7 million and accrued interest of $0.1 million converted into 19,001,815 shares of Series P-2 In May 2021, the Company issued the Secured Promissory Note with an aggregate principal balance of $15.0 million and an interest at a rate of 7.5% per annum, payable monthly and on the maturity date. On July 14, 2021, the Company repaid all amounts outstanding under the Secured Promissory Note, which totaled $15.2 million in principal and interest. See Note 7 “Debt” for more detailed discussion. Employment Relationship The Company employs a family member of the Company’s Chief Executive Officer as an equipment engineer in Fremo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 [Abstract]</t>
        </is>
      </c>
    </row>
    <row r="4">
      <c r="A4" s="4" t="inlineStr">
        <is>
          <t>Subsequent Events</t>
        </is>
      </c>
      <c r="B4" s="4" t="inlineStr">
        <is>
          <t xml:space="preserve">Note 15. Subsequent Events Public Warrant Redemptions During the period from January 3, 2022 through January 7, 2022, there were 4,126,466 shares of the Public Warrants exercised with gross proceeds of $47.5 million. As of January 7, 2022 after 5:00 pm New York City time, there were 195,640 warrant remained unexercised, which were voided and were no longer exercisable. Pursuant to the warrant agreement, the holders of the Public Warrants were entitled to receive $0.01 per warrant from the Company. On January 19, 2022, the Company received net proceeds of $52.8 million from the warrant exercises, including the $5.3 million of other receivable included in Prepaids and other current assets on the Consolidated Balance Sheet as of January 2,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Apr. 03, 2022</t>
        </is>
      </c>
      <c r="C2" s="2" t="inlineStr">
        <is>
          <t>Jan. 02, 2022</t>
        </is>
      </c>
    </row>
    <row r="3">
      <c r="A3" s="3" t="inlineStr">
        <is>
          <t>Accounting Policies [Abstract]</t>
        </is>
      </c>
    </row>
    <row r="4">
      <c r="A4" s="4" t="inlineStr">
        <is>
          <t>Business Combination</t>
        </is>
      </c>
      <c r="B4" s="4" t="inlineStr">
        <is>
          <t>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to the consolidated financial statements for the fiscal year ended January 2, 2022 included in the Company’s Annual Report on Form 10-K</t>
        </is>
      </c>
      <c r="C4" s="4" t="inlineStr">
        <is>
          <t xml:space="preserve">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for further details of the Business Combination. </t>
        </is>
      </c>
    </row>
    <row r="5">
      <c r="A5" s="4" t="inlineStr">
        <is>
          <t>Change in Fiscal Year</t>
        </is>
      </c>
      <c r="C5" s="4" t="inlineStr">
        <is>
          <t xml:space="preserve">Change in Fiscal Year On September 28, 2021, the audit committee of the Board of Directors of the Company approved a change in the fiscal year end from a year ending on December 31 to a fiscal year calendar typically consisting of four 13-week </t>
        </is>
      </c>
    </row>
    <row r="6">
      <c r="A6" s="4" t="inlineStr">
        <is>
          <t>Basis of Presentation and Consolidation</t>
        </is>
      </c>
      <c r="B6" s="4" t="inlineStr">
        <is>
          <t xml:space="preserve">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s.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have been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income (loss) and comprehensive income (loss) are the same for the periods presented. Additionally, the Company did not have any income tax expenses for the periods presented. </t>
        </is>
      </c>
      <c r="C6" s="4" t="inlineStr">
        <is>
          <t xml:space="preserve">Basis of Presentation and Consolidation The accompanying consolidated financial statements are presented in accordance with accounting principles generally accepted in the United States (“GAAP”). The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were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loss and comprehensive loss are the same for the periods presented. Additionally, the Company did not have any income tax expenses for the periods presented. </t>
        </is>
      </c>
    </row>
    <row r="7">
      <c r="A7" s="4" t="inlineStr">
        <is>
          <t>Liquidity and Capital Resources</t>
        </is>
      </c>
      <c r="B7" s="4" t="inlineStr">
        <is>
          <t xml:space="preserve">Liquidity and Capital Resources The Company has incurred recurring operating losses and negative cash flows from operations since its inception through April 3, 2022 and expects to incur operating losses for the foreseeable future. As of April 3, 2022, the Company had a working capital of $398.1 million and an accumulated deficit of $290.4 million. In connection with the Business Combination in July 2021, the Company raised approximately $373.7 million of net proceeds, after deducting transaction costs and estimated offering related expenses. Please refer to Note 3 “Business Combination” of the notes to the consolidated financial statements for the fiscal year ended January 2, 2022 included in the Annual Report for more information. In December 2021, the Company received $77.2 million of gross proceeds from the exercises of the Public Warrants (as defined under the heading “Common Stock Warrants” in Note 7 “Warrants”), which were being traded in the Nasdaq Global Select Market (“Nasdaq”). In January 2022, the Company received $52.8 million of net proceeds from the exercise of the Public Warrants. The Company plans to use the proceeds from the exercises of the Public Warrants for general corporate purposes. Based on the anticipated spending, cash received from the Business Combination and timing of expenditures, the Company currently expects that its cash will be sufficient to meet its funding requirements over the next twelve months. Going forward, the Company may require additional financing for its future operation expansion. The accompanying condensed consolidated financial statements have been prepared assuming the Company will continue as a going concern, which contemplates the realization of assets and satisfaction of liabilities in the normal course of business. </t>
        </is>
      </c>
      <c r="C7" s="4" t="inlineStr">
        <is>
          <t xml:space="preserve">Liquidity and Capital Resources The Company has incurred recurring operating losses and negative cash flows from operations since its inception through January 2, 2022 and expects to incur operating losses for the foreseeable future. As of January 2, 2022, the Company had a working capital of $377.5 million and an accumulated deficit of $333.2 million. Prior to the Business Combination, the Company had financed its operations primarily from the sales of convertible preferred stock, borrowing from convertible promissory notes, and borrowing from a secured promissory note (the “Secured Promissory Note”). In connection with the Business Combination in July 2021, the Company raised approximately $373.7 million of net proceeds, after deducting transaction costs and estimated offering related expenses. Please refer to Note 3 “Business Combination” for further details of the Business Combination. Based on the anticipated spending, cash received from the Business Combination and proceeds from the exercise of the Public Warrants, as well as the timing of expenditure assumptions, the Company currently expects that its cash will be sufficient to meet its funding requirements over the next twelve months. Going forward, the Company may require additional financing for its future operation expansion. If the Company is unsuccessful in its efforts to raise additional financing, the Company could be required to significantly reduce operating expenses and reduce its future commercialization efforts and sell unsecured assets, or a combination of the above, any of which may have a material adverse effect on the Company’s business, results of operations, financial condition and/or its ability to fund its scheduled obligations on a timely basis or at all. </t>
        </is>
      </c>
    </row>
    <row r="8">
      <c r="A8" s="4" t="inlineStr">
        <is>
          <t>Unaudited Interim Condensed Consolidated Financial Statements</t>
        </is>
      </c>
      <c r="B8" s="4" t="inlineStr">
        <is>
          <t xml:space="preserve">Unaudited Interim Condensed Consolidated Financial Statements The condensed consolidated balance sheet as of April 3, 2022, the condensed consolidated statements of operations, condensed consolidated statements of changes in shareholders’ equity for the quarters ended April 3, 2022 and March 31, 2021, and the condensed consolidated statements of cash flows for the quarters ended April 3, 2022 and March 31, 2021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equity and cash flows for the periods presented above. The results of operations for the quarter ended April 3, 2022 are not necessarily indicative of the operating results for the full year, and therefore should not be relied upon as an indicator of future results. The condensed consolidated balance sheet as of January 2, 2022 included herein was derived from the audited consolidated financial statements as of that date. The accompanying condensed consolidated financial statements and related notes included in the Annual Report. </t>
        </is>
      </c>
    </row>
    <row r="9">
      <c r="A9" s="4" t="inlineStr">
        <is>
          <t>Use of Estimates</t>
        </is>
      </c>
      <c r="B9" s="4" t="inlineStr">
        <is>
          <t xml:space="preserve">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the valuation allowance on deferred tax assets, assumptions used in stock-based compensation, incremental borrowing rate for operating right-of-use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 </t>
        </is>
      </c>
      <c r="C9" s="4" t="inlineStr">
        <is>
          <t xml:space="preserve">Use of Estimates The preparation of consolidated financial statements in conformity with GAAP requires management to make estimates and assumptions that affect the reported amounts of assets and liabilities and disclosure of commitments and contingencies at the date of the consolidated financial statements and accompanying notes as well as reported amounts of expenses during the reporting periods. Estimates and assumptions include but are not limited to: depreciable lives for property and equipment, the valuation allowance on deferred tax assets, assumptions used in stock-based compensation, incremental borrowing rate for operating right-of-use In the preparation of the Company’s consolidated financial statements, the Company has considered potential impacts of the COVID-19 </t>
        </is>
      </c>
    </row>
    <row r="10">
      <c r="A10" s="4" t="inlineStr">
        <is>
          <t>Summary of Significant Accounting Policies</t>
        </is>
      </c>
      <c r="B10" s="4" t="inlineStr">
        <is>
          <t>Summary of Significant Accounting Policies With the exception of the change for the accounting of credit losses as a result of the adoption of Accounting Standards Update (“ASU”), 2016-13, Financial Instruments — Credit Losses (Topic 326) Measurement of Credit Losses on Financial Instruments 2016-13”), Credit Losses The Company is exposed to credit losses primarily through its available-for-sale tax-exempt non-U.S. available-for-sale. available-for available-for-sale non-credit available-for-sale available-for-sale</t>
        </is>
      </c>
    </row>
    <row r="11">
      <c r="A11" s="4" t="inlineStr">
        <is>
          <t>Segment Reporting</t>
        </is>
      </c>
      <c r="C11" s="4" t="inlineStr">
        <is>
          <t>Segment Reporting The Company operates in a single pre-production</t>
        </is>
      </c>
    </row>
    <row r="12">
      <c r="A12" s="4" t="inlineStr">
        <is>
          <t>Cash, Cash Equivalents and Restricted Cash</t>
        </is>
      </c>
      <c r="C12" s="4" t="inlineStr">
        <is>
          <t xml:space="preserve">Cash, Cash Equivalents and Restricted Cash The Company considers all highly liquid investments with original maturities from the date of purchase of 90 days or less to be cash equivalents. Restricted cash as of both January 2, 2022 and December 31, 2020 is comprised of a $0.1 million minimum cash balance required by the Company’s credit card merchant that can be cancelled with thirty days’ notice and is classified within Prepaid expenses and other current assets. </t>
        </is>
      </c>
    </row>
    <row r="13">
      <c r="A13" s="4" t="inlineStr">
        <is>
          <t>Property and Equipment</t>
        </is>
      </c>
      <c r="C13" s="4" t="inlineStr">
        <is>
          <t xml:space="preserve">Property and Equipment Property and equipment are stated at the Company’s original cost, net of accumulated depreciation. Construction in progress is related to the construction or development of property and equipment that have not yet been placed in service for their intended use. Depreciation is calculated using the straight-line method over the estimated useful lives of the following assets below. Leasehold improvements at the leased locations are amortized over the shorter of its lease term or its estimated useful lives.
Useful Life (Years)
Process equipment 5
Office equipment 5
Furniture and fixtures 5
Leasehold improvements Shorter of the economic life or the When assets are retired or disposed of, the cost and accumulated depreciation are removed from the accounts, and any resulting gains or losses are included in the Consolidated Statement of Operations in the period of disposition. Maintenance and repairs that do not improve or extend the lives of the respective assets are charged to expense in the period incurred. </t>
        </is>
      </c>
    </row>
    <row r="14">
      <c r="A14" s="4" t="inlineStr">
        <is>
          <t>Capitalized Software Costs for Internal Use</t>
        </is>
      </c>
      <c r="C14" s="4" t="inlineStr">
        <is>
          <t xml:space="preserve">Capitalized Software Costs for Internal Use The Company capitalizes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generally on a straight-line basis. Capitalized software costs for internal use is included in office equipment category of the property and equipment on the Consolidated Balance Sheet. </t>
        </is>
      </c>
    </row>
    <row r="15">
      <c r="A15" s="4" t="inlineStr">
        <is>
          <t>Impairment of Long-Lived Assets</t>
        </is>
      </c>
      <c r="C15" s="4" t="inlineStr">
        <is>
          <t>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No impairment charges have been recorded in the periods presented above.</t>
        </is>
      </c>
    </row>
    <row r="16">
      <c r="A16" s="4" t="inlineStr">
        <is>
          <t>Leases</t>
        </is>
      </c>
      <c r="C16" s="4" t="inlineStr">
        <is>
          <t>Leases In February 2016, the Financial Accounting Standards Board (“FASB”) issued Accounting Standards Update (“ASU”) 2016-02, 2016-02 right-of-use ASU 2016-02 Topic 842 Under Topic 842, the Company determines if an arrangement contains a lease and its lease classification at inception. For arrangements, with lease terms greater than 12 months and the Company is the lessee, right-of-us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the lease when the Company is reasonably certain that the option will be exercised. The Company combines the lease and non-lease Legacy Topic 840 Rent expense for non-cancelable</t>
        </is>
      </c>
    </row>
    <row r="17">
      <c r="A17" s="4" t="inlineStr">
        <is>
          <t>Debt</t>
        </is>
      </c>
      <c r="C17" s="4" t="inlineStr">
        <is>
          <t xml:space="preserve">Debt The Company accounts for the Secured Promissory Note as a liability measured at net proceeds less debt discount and is accreted to the face value of the Secured Promissory Note over its expected term using the effective interest method. The Company considers whether there are any embedded features in its debt instruments that require bifurcation and separate accounting as derivative financial instruments pursuant to Accounting Standards Codification (“ASC”), Topic 815, Derivatives and Hedging </t>
        </is>
      </c>
    </row>
    <row r="18">
      <c r="A18" s="4" t="inlineStr">
        <is>
          <t>Convertible Promissory Notes</t>
        </is>
      </c>
      <c r="C18" s="4" t="inlineStr">
        <is>
          <t xml:space="preserve">Convertible Promissory Notes In December 2019, the Company issued promissory notes that were convertible into preferred stock which were recorded at fair value at issuance and subject to re-measurement value recognized as a separate line item within other income (expense) in the Consolidated Statement of Operations. See Note 4 “Fair Value Measurement and Fair Value of Financial Instruments” and Note 7 “Debt” for more information. </t>
        </is>
      </c>
    </row>
    <row r="19">
      <c r="A19" s="4" t="inlineStr">
        <is>
          <t>Convertible Preferred Stock Warrants</t>
        </is>
      </c>
      <c r="C19" s="4" t="inlineStr">
        <is>
          <t>Convertible Preferred Stock Warrants The Company evaluated whether its warrants for shares of convertible preferred stock are freestanding financial instruments. The warrants were separately exercisable as the exercise of the warrants did not settle or extinguish the related convertible preferred stock. Additionally, the warrants were legally detachable from the related convertible preferred stock because the warrants might be transferred to another unaffiliated party without also transferring the related convertible preferred stock. As the warrants were freestanding financial instruments, they were liability classified. The warrants were recorded at fair value upon issuance as a non-current re-measurement</t>
        </is>
      </c>
    </row>
    <row r="20">
      <c r="A20" s="4" t="inlineStr">
        <is>
          <t>Convertible Preferred Stock</t>
        </is>
      </c>
      <c r="C20" s="4" t="inlineStr">
        <is>
          <t xml:space="preserve">Convertible Preferred Stock The Company recorded shares of convertible preferred stock at their respective fair values on the dates of issuance, net of issuance costs. The convertible preferred stock wa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 Company did not adjust the carrying values of the convertible preferred stock to the liquidation preferences of such shares because of the uncertainty of whether or when such an event would occur. See Note 9 “Common Stock, Convertible Preferred Stock and Warrants” for more information on convertible preferred stock. </t>
        </is>
      </c>
    </row>
    <row r="21">
      <c r="A21" s="4" t="inlineStr">
        <is>
          <t>Common Stock Warrants</t>
        </is>
      </c>
      <c r="C21" s="4" t="inlineStr">
        <is>
          <t>Common Stock Warrants In connection with the Business Combination, the Company has issued and outstanding warrants of 17.5 million to purchase common stock at a price of $11.50 per share. The warrants expire five years from the completion of the Business Combination and are exercisable starting December 5, 2021. A portion of the outstanding warrants are held by the sponsor and members of Rodgers Capital LLC (the “Private Placement Warrants”) and the remaining warrants are held by other third-party investors (the “Public Warrants”). Once the warrants become exercisable, the Company may redeem for $0.01 per warrant the outstanding Public Warrants if the Company’s common stock price equals or exceeds $18.00 per share, subject to certain conditions and adjustments. Holders may elect to exercise their warrants on a cashless basis. The Private Placement Warrants are transferable, assignable or salable in certain limited exceptions. The Private Placement Warrants are exercisable for cash or on a cashless basis, at the holder’s option, and are non-redeemable The Company accounts for the warrants in accordance with ASC Topic 815, Derivative and Hedging The Public Warrants met the criteria for equity classification and were recorded as additional paid-in</t>
        </is>
      </c>
    </row>
    <row r="22">
      <c r="A22" s="4" t="inlineStr">
        <is>
          <t>Fair Value of Financial Instruments</t>
        </is>
      </c>
      <c r="C22" s="4" t="inlineStr">
        <is>
          <t xml:space="preserve">Fair Value of Financial Instruments The Company’s assets and liabilities, which require fair value measurement on a recurring basis, consist of Private Placement Warrants, convertible preferred stock warrants and convertible promissory note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lowest level of significant input determines the placement of the entire fair value measurement in the hierarchy. The Company’s assessment of the significance of a particular input to the fair value measurement in its entirety requires management to make judgments and consider factors specific to the asset or liability. As of January 2, 2022 and December 31, 2020, the carrying values of cash and cash equivalents, accounts payable, accrued liabilities, and the convertible promissory notes approximated the fair value based on the short maturity of those instruments. As of December 31, 2020, convertible preferred stock warrants and convertible promissory notes were carried at fair value and were categorized as Level 3 measurements within the fair value hierarchy. As of January 2, 2022, Private Placement Warrants were carried at fair value and were categorized as Level 3 measurements. See Note 4 “Fair Value Measurement and Fair Value of Financial Instruments” for more information.​​​​​​​ </t>
        </is>
      </c>
    </row>
    <row r="23">
      <c r="A23" s="4" t="inlineStr">
        <is>
          <t>Concentrations of Credit Risk and Major Customers</t>
        </is>
      </c>
      <c r="C23" s="4" t="inlineStr">
        <is>
          <t xml:space="preserve">Concentrations of Credit Risk and Major Customers Financial instruments that potentially subject the Company to concentrations of credit risk consist principally of cash and cash equivalents. The Company maintains cash and cash equivalent balances in checking, savings, and money market accounts at financial institutions. Amounts held in these accounts may exceed federally insured limits. As of January 2, 2022 and December 31, 2020, the Company has not experienced any losses on such deposits. For the fiscal years ended 2021 and 2020, one individual customer represented 64% and 91%, respectively, of the Company’s total deferred revenue. </t>
        </is>
      </c>
    </row>
    <row r="24">
      <c r="A24" s="4" t="inlineStr">
        <is>
          <t>Revenue Recognition</t>
        </is>
      </c>
      <c r="C24" s="4" t="inlineStr">
        <is>
          <t xml:space="preserve">Revenue Recognition Effective January 1, 2019, the Company adopted ASC Topic 606, Revenue from Contracts with Customers Overall The Company generates revenue from payments received from its customers based on executed engineering revenue contracts (the “Service Revenue”) for the development of silicon-anode lithium-ion Service Revenue contracts generally include the design and development efforts to conform the Company’s existing battery technology with the customer’s required specifications. Consideration for Service Revenue contracts generally becomes payable when the Company meets specific contractual milestones, which include the design and approval of custom cells, procurement of fabrication tooling to meet the customer’s specifications, and fabrication and delivery of custom cells from the Company’s pilot production line. Within the existing Service Revenue contracts, the amount of consideration is fixed, the contracts contain a single performance obligation, and revenue is recognized at the point in time the final milestone is met (i.e., a final working prototype meeting all required specifications) and the customer obtains control of the deliverable. For the fiscal years 2021 and 2020, the Company did not recognize any Service Revenue as final milestones were not yet met. The Company does not recognize Service Revenue over-time because: (a) the customer does not simultaneously receive and consume the benefits of the Company’s efforts (only once the final prototype is delivered does the customer consume the benefits); (b) the Company’s performance does not create or enhance an asset that the customer controls as the asset is created or enhanced (because the customer does not have rights to the intellectual property); and (c) the Company’s performance creates an asset with an alternative use to the Company, as the Company could repurpose the work performed for other similar customers with little incremental effort. The amount and timing of revenue recognized is intended to depict the transfer of promised goods or services to customers in an amount that reflects the consideration to which the Company expects to be entitled in exchange for those goods or services. To achieve this core principle, the Company applies the following steps:
1. Identify the contract with the customer The Company determines a contract with a customer to exist when (i) the contract is approved by the parties to the contract, (ii) each party’s rights regarding the goods or services to be transferred can be identified, (iii) the payment terms for the goods or services can be identified, (iv) the Company has been determined its customer has the intent and ability to pay, and (v) the contract has commercial substance (its expected future cash flows are expected to change as a result of the contract). The term of the Service Revenue contracts generally last from one
2. Identify the performance obligations in the contract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Service Revenue contracts generally contain promises, which include (a) designing battery prototypes to customer specifications (b) status updates (c) testing (d) prototype milestones, and (e) delivery of final battery protypes per the customers specifications. Generally, the Company will own all intellectual property that is developed and directed toward the Company’s silicon-anode lithium-ion
3. Determine the transaction price Transaction price is determined based on the amount of consideration to which the Company expects to be entitled in exchange for the promised goods or services. Service Revenue contracts are for a fixed amount that will be paid to the Company assuming it fulfills milestone obligations under the contract. Generally, there is no consideration within the Service Revenue contracts that are variable.
4. Allocate the transaction price to the performance obligations in the contract If the contract contains a single performance obligation, the entire transaction price is allocated to the single performance obligation. As the Service Revenue contracts only contains a single performance obligation, the Company will allocate 100% of the contract consideration to the single performance obligation.
5. Recognize revenue when, or as, a performance obligation is satisfied Service Revenue is recognized when control of the goods or services is transferred to the customer. For Service Revenue contracts, control transfers upon the shipment of the final production ready prototype unit. Although the Company is entitled to milestone payments as it meets each milestone and such payments are non-refundable, Sales and Transaction Taxes Sales and other taxes collected from customers and remitted to governmental authorities on revenue-producing transactions are reported on a net basis and are therefore excluded from revenues in the Consolidated Statement of Operations. Deferred Revenue Deferred revenue represents situations where the Company has the contractual right to invoice, or cash is collected, but the related revenue has not yet been recognized. Revenue is subsequently recognized when the revenue recognition criteria are met. Service Revenue is generally invoiced based on pre-defined Costs to Fulfill a Customer Contract The revenue recognition standard requires capitalization of certain costs to fulfil a customer contract, such as certain employee compensation for design and development services that specifically relate to customer contracts. Cost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January 2, 2022 and December 31, 2020, total deferred contract costs were $4.6 million and $3.5 million, respectively. </t>
        </is>
      </c>
    </row>
    <row r="25">
      <c r="A25" s="4" t="inlineStr">
        <is>
          <t>Cost of Revenues</t>
        </is>
      </c>
      <c r="C25" s="4" t="inlineStr">
        <is>
          <t xml:space="preserve">Cost of Revenues Cost of revenues includes materials, labor, allocated depreciation expense, and other direct costs related to Service Revenue contracts. Labor consists of personnel-related expenses such as salaries, benefits, and stock-based compensation. Cost of revenue represents costs incurred on certain Service Revenue contracts that was in excess of the amount expected to be recovered. </t>
        </is>
      </c>
    </row>
    <row r="26">
      <c r="A26" s="4" t="inlineStr">
        <is>
          <t>Research and Development Costs</t>
        </is>
      </c>
      <c r="C26" s="4" t="inlineStr">
        <is>
          <t xml:space="preserve">Research and Development Costs Research and development costs consist of engineering services, allocated facilities costs, depreciation, development expenses, materials, labor and stock-based compensation related primarily to the Company’s (i) technology development, (ii) design, construction, and testing of preproduction prototypes and models, and (iii) certain costs related to the design, construction, and operation of its pilot plant that is not of a scale economically feasible to the Company for commercial production. Research and development costs are expensed as incurred. </t>
        </is>
      </c>
    </row>
    <row r="27">
      <c r="A27" s="4" t="inlineStr">
        <is>
          <t>Selling, General and Administrative Expenses</t>
        </is>
      </c>
      <c r="C27" s="4" t="inlineStr">
        <is>
          <t>Selling, General and Administrative Expenses Selling, general and administrative expenses consist of personnel-related expenses, marketing expenses, allocated facilities expenses, depreciation expenses, executive management travel, and professional services expenses, including legal, human resources, audit, accounting and tax-related</t>
        </is>
      </c>
    </row>
    <row r="28">
      <c r="A28" s="4" t="inlineStr">
        <is>
          <t>Merger Transaction Costs</t>
        </is>
      </c>
      <c r="C28" s="4" t="inlineStr">
        <is>
          <t>Merger Transaction Costs During the fiscal year ended January 2, 2022, the Company incurred significant direct and incremental transaction costs related to the recently completed merger with RSVAC. These transaction costs were first deferred and capitalized to the deferred transaction costs, non-current paid-in</t>
        </is>
      </c>
    </row>
    <row r="29">
      <c r="A29" s="4" t="inlineStr">
        <is>
          <t>Government Grant</t>
        </is>
      </c>
      <c r="C29" s="4" t="inlineStr">
        <is>
          <t xml:space="preserve">Government Grant In September 2020, the Company entered into a financial assistance agreement totaling $6.5 million with the Office of Energy Efficiency and Renewable Energy (“EERE”), an office within the U.S. Department of Energy. Under the agreement, the Company will perform research and development under a joint project with the EERE, and the EERE will reimbursee the Company for 49.8% of allowable project costs. The remaining 50.2% in costs would be incurred by the Company. The Company accounts for funds which are probable of being received in the same period in which the costs were incurred as an offset to the related expense (Research and development) or capitalized asset (Property and equipment, net). As of January 2, 2022 and December 31, 2020, the Company had a reimbursement receivable from the assistance agreement of $0.3 million and $0.2 million, which is included in Prepaid expenses and other current assets. </t>
        </is>
      </c>
    </row>
    <row r="30">
      <c r="A30" s="4" t="inlineStr">
        <is>
          <t>Income Taxes</t>
        </is>
      </c>
      <c r="C30" s="4" t="inlineStr">
        <is>
          <t>Income Taxes The Company accounts for income taxes in accordance with ASC 740, Income Taxes, In addition, ASC 740 provides comprehensive guidance on the recognition and measurement of tax positions in previously filed tax returns or positions expected to be taken in future tax returns. The benefit from an uncertain tax position must meet a more-likely-than-not</t>
        </is>
      </c>
    </row>
    <row r="31">
      <c r="A31" s="4" t="inlineStr">
        <is>
          <t>Stock-Based Compensation</t>
        </is>
      </c>
      <c r="C31" s="4" t="inlineStr">
        <is>
          <t xml:space="preserve">Stock-Based Compensation The Company issues stock-based compensation to employees and non-employees Restricted Stock Units Starting non-employees Stock options Generally, the stock options have a maximum contractual term up to 10 years. The fair value of stock options is based on the date of the grant using the Black-Scholes valuation method. The awards are accounted for by recognizing the fair value of the related award over the period during which services are provided in exchange for the award (referred to as the requisite service period, which typically equals the vesting period of the award). The vesting period is generally four or five years. No stock awards have been issued with a market condition or other performance vesting condition. In accordance with ASU 2018-07 non-employee Fair Value of Common Stock and Stock Option Prior to the completion of the Business Combination, the fair value of the Company’s common stock underlying stock options was determined by the Company’s board of directors. Given the absence of a public trading market, the board of directors considered numerous objective and subjective factors to determine the fair value of the Company’s common stock at each board of directors meeting in which stock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of the Company, given prevailing market conditions. Based on the valuation reports from the third-party and the relevant factors as discussed above, the Company determined the fair value per share of the underlying common stock of the stock options. The following assumptions are used in the Black-Scholes valuation model for the fair value of stock options per share.
• Expected Term — The expected term of the options represents the average period the share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The Company uses the simplified calculation of the expected life, which takes into consideration the grant’s contractual life and vesting period and assumes that all options will be exercised between the vesting date and the contractual term of the option.
• Risk-Free Interest Rate — The risk-free interest rate is based on the yield of U.S. Treasury notes as of the grant date with terms commensurate with the expected term of the option.
• Dividend Yield — The expected dividends assumption is based on the Company’s expectation of not paying dividends in the foreseeable future, as well as the Company did not pay any dividends in the past.
• Volatility — Prior to the Business Combination, Legacy Enovix was a private company and did not have any trading history for its ordinary shares, the expected volatility was based on the historical volatilities of the common stock of comparable publicly traded companies that Legacy Enovix selected with comparable characteristics, including enterprise value, risk profiles, position within the industry, and with historical share price information sufficient to meet the expected life of the Legacy Enovix’s stock options. </t>
        </is>
      </c>
    </row>
    <row r="32">
      <c r="A32" s="4" t="inlineStr">
        <is>
          <t>Net Loss per Share of Common Stock</t>
        </is>
      </c>
      <c r="C32" s="4" t="inlineStr">
        <is>
          <t xml:space="preserve">Net Loss per Share of Common Stock Basic net loss per share of common stock is calculated using the two-class non-forfeitable Basic net loss per share attributable to common stockholders is computed by dividing the net loss attributable to common stockholders by the weighted average number of shares of common stock outstanding during the period. Unvested early exercised stock options are not considered outstanding for purposes of the weighted average outstanding share calculation until they vest. Diluted earnings per share (“EPS”) attributable to common stockholders adjusts basic EPS for the potentially dilutive impact of the participating securities. As the Company has reported losses for the periods presented, all potentially dilutive securities including convertible preferred stock, stock options and warrants, are generally antidilutive and accordingly, basic net loss per share equals diluted net loss per share, except when there were changes in fair value of the Private Placement Warrants recorded in earnings. With changes in fair value recorded in earnings, an adjustment would be made to both the diluted EPS numerator and denominator to eliminate such effects. </t>
        </is>
      </c>
    </row>
    <row r="33">
      <c r="A33" s="4" t="inlineStr">
        <is>
          <t>Emerging Growth Company Status</t>
        </is>
      </c>
      <c r="B33" s="4" t="inlineStr">
        <is>
          <t xml:space="preserve">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ccounting Standards Codification (“ASC”) 842, Leases, </t>
        </is>
      </c>
      <c r="C33" s="4" t="inlineStr">
        <is>
          <t>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SC 842, Leases, Revenue from Contracts with Customers</t>
        </is>
      </c>
    </row>
    <row r="34">
      <c r="A34" s="4" t="inlineStr">
        <is>
          <t>Recently Adopted Accounting Pronouncements</t>
        </is>
      </c>
      <c r="B34" s="4" t="inlineStr">
        <is>
          <t>Recently Adopted Accounting Pronouncements Effective January 3, 2022, the Company adopted ASU No. 2016-13, Financial Instruments — Credit Losses (Topic 326): Measurement of Credit Losses on Financial Instruments 2016-13 2016-13</t>
        </is>
      </c>
      <c r="C34" s="4" t="inlineStr">
        <is>
          <t>Recently Adopted Accounting Pronouncements In December 2019, the FASB issued Accounting Standards Update (“ASU”) 2019-12, Income Taxes (Topic 740): Simplifying the Accounting for Income Taxes taxes. ASU 2019-12 In February 2016, the FASB issued ASU 2016-02, Leases (Topic 842) . 2016-02 right-of-use .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21, the Company earl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The Company also elected the practical expedient to not separate lease and non-lease components. The effect of the adoption of ASC 842 on the Consolidated Balance Sheet as of January 1, 2021 was as follows (in thousands):
December 31, Adjustments January 1,
Operating lease, right-of-use $ — $ 6,873 $ 6,873
Other liabilities 14 (14 ) —
Deferred rent, non-current 1,567 (1,567 ) —
Operating lease liabilities, non-current — 8,551 8,551 Periods prior to the January 1, 2021 adoption of ASC 842 were not adjusted and continue to be reported in accordance with the legacy lease accounting guidance under ASC 840. Under ASC 840, rent expense for non-cancelable Recent Accounting Pronouncement Not Yet Adopted In June 2016, the FASB issued ASU No. 2016-13, Financial Instruments — Credit Losses (Topic 326) Measurement of Credit Losses on Financial Instruments No. 2019-04, Codification Improvements to Topic 326 in April 2019 and ASU 2019-05, off-balance-sheet No. 2019-10, No. 201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Accounting Policies [Abstract]</t>
        </is>
      </c>
    </row>
    <row r="4">
      <c r="A4" s="4" t="inlineStr">
        <is>
          <t>Schedule of property and equipment estimated useful life</t>
        </is>
      </c>
      <c r="B4" s="4" t="inlineStr">
        <is>
          <t>Property and equipment are stated at the Company’s original cost, net of accumulated depreciation. Construction in progress is related to the construction or development of property and equipment that have not yet been placed in service for their intended use. Depreciation is calculated using the straight-line method over the estimated useful lives of the following assets below. Leasehold improvements at the leased locations are amortized over the shorter of its lease term or its estimated useful lives.
Useful Life (Years)
Process equipment 5
Office equipment 5
Furniture and fixtures 5
Leasehold improvements Shorter of the economic life or the</t>
        </is>
      </c>
    </row>
    <row r="5">
      <c r="A5" s="4" t="inlineStr">
        <is>
          <t>Effect of adoption of ASC 842</t>
        </is>
      </c>
      <c r="B5" s="4" t="inlineStr">
        <is>
          <t xml:space="preserve">The effect of the adoption of ASC 842 on the Consolidated Balance Sheet as of January 1, 2021 was as follows (in thousands):
December 31, Adjustments January 1,
Operating lease, right-of-use $ — $ 6,873 $ 6,873
Other liabilities 14 (14 ) —
Deferred rent, non-current 1,567 (1,567 ) —
Operating lease liabilities, non-current — 8,551 8,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12 Months Ended</t>
        </is>
      </c>
    </row>
    <row r="2">
      <c r="B2" s="2" t="inlineStr">
        <is>
          <t>Jan. 02, 2022</t>
        </is>
      </c>
    </row>
    <row r="3">
      <c r="A3" s="3" t="inlineStr">
        <is>
          <t>Business Combinations [Abstract]</t>
        </is>
      </c>
    </row>
    <row r="4">
      <c r="A4" s="4" t="inlineStr">
        <is>
          <t>Summary of Number of Shares Of Common Stock Issued in Consummation of Merger</t>
        </is>
      </c>
      <c r="B4" s="4" t="inlineStr">
        <is>
          <t>The number of shares of Common Stock issued immediately following the consummation of the Business Combination was:
RSVAC common stock shares outstanding prior to the Business Combination 28,750,000
Less redemption of RSVAC common stock shares (15 )
RSVAC common stock shares 28,749,985
PIPE Shares issued 12,500,000
RSVAC common stock shares and PIPE Shares 41,249,985
Legacy Enovix common shares (1) 103,995,643
Total shares of Common Stock immediately after the Business Combination 145,245,628</t>
        </is>
      </c>
    </row>
    <row r="5">
      <c r="A5" s="4" t="inlineStr">
        <is>
          <t>Summary of Net Cash Proceed from Business Combination</t>
        </is>
      </c>
      <c r="B5" s="4" t="inlineStr">
        <is>
          <t>The following table shows the net cash proceeds from the Business Combination (in thousands):
Recapitalization
Cash — RSVAC Trust and cash, net of redemptions $ 230,155
Cash — PIPE Financing 175,000
Less: transaction costs and PIPE financing fees (31,410 )
Net cash contributions from Business Combination $ 373,7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and Fair Value of Financial Instruments (Tables)</t>
        </is>
      </c>
      <c r="B1" s="2" t="inlineStr">
        <is>
          <t>3 Months Ended</t>
        </is>
      </c>
      <c r="C1" s="2" t="inlineStr">
        <is>
          <t>12 Months Ended</t>
        </is>
      </c>
    </row>
    <row r="2">
      <c r="B2" s="2" t="inlineStr">
        <is>
          <t>Apr. 03, 2022</t>
        </is>
      </c>
      <c r="C2" s="2" t="inlineStr">
        <is>
          <t>Jan. 02, 2022</t>
        </is>
      </c>
    </row>
    <row r="3">
      <c r="A3" s="3" t="inlineStr">
        <is>
          <t>Fair Value Disclosures [Abstract]</t>
        </is>
      </c>
    </row>
    <row r="4">
      <c r="A4" s="4" t="inlineStr">
        <is>
          <t>Schedule of Asset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Fair Value Measurement using
Level 1 Level 2 Level 3 Total
As of April 3, 2022
Liabilities:
Private Placement Warrants $ — $ — $ 56,460 $ 56,460
As of January 2, 2022
Liabilities:
Private Placement Warrants $ — $ — $ 124,260 $ 124,260 </t>
        </is>
      </c>
      <c r="C4" s="4" t="inlineStr">
        <is>
          <t xml:space="preserve">Fair Value Measurement using
Level 1 Level 2 Level 3 Total
As of January 2, 2022
Liabilities:
Private Placement Warrants $ — $ — $ 124,260 $ 124,260
As of December 31, 2020
Liabilities:
Convertible preferred stock warrants $ — $ — $ 15,995 $ 15,995 </t>
        </is>
      </c>
    </row>
    <row r="5">
      <c r="A5" s="4" t="inlineStr">
        <is>
          <t>Schedule of Changes in Fair Value for Level 3</t>
        </is>
      </c>
      <c r="C5" s="4" t="inlineStr">
        <is>
          <t>The changes for Level 3 items measured at fair value on a recurring basis using significant unobservable inputs are as follows (in thousands):
Private Placement Convertible
Fair value as of December 31, 2020 $ — $ 15,995
Acquired from the Business Combination 72,900 —
Settlements — (20,776 )
Change in fair value 51,360 4,781
Fair value as of January 2, 2022 $ 124,260 $ —
Convertible Convertible
Fair value as of December 31, 2019 $ 5,651 $ 730
Additions — 1,476
Settlements (8,073 ) —
Change in fair value 2,422 13,789
Fair value as of December 31, 2020 $ — $ 15,995</t>
        </is>
      </c>
    </row>
    <row r="6">
      <c r="A6" s="4" t="inlineStr">
        <is>
          <t>Schedule of Key Assumptions for Determining Fair Value of Convertible Preferred Stock Warrants and Common Stock Warrants</t>
        </is>
      </c>
      <c r="B6" s="4" t="inlineStr">
        <is>
          <t xml:space="preserve"> The following table summarizes the key assumptions used for determining the fair value of convertible preferred stock warrants and common stock warrants.
Private Private Convertible
Expected term (in years) 4.3 4.5 2.5 - 4.1
Expected volatility 75.0% 77.5% 75.0%
Risk-free interest rate 2.8% 1.2% 0.2% - 0.4%
Expected dividend rate 0.0% 0.0% 0.0%</t>
        </is>
      </c>
      <c r="C6" s="4" t="inlineStr">
        <is>
          <t>The following table summarizes the key assumptions used for determining the fair value of convertible preferred stock warrants and common stock warrants.
Private Private Convertible Convertible
Expected term (in years) 4.5 5.0 2.5 - 4.1 2.6 - 4.2
Expected volatility 77.5% 50.0% 75.0% 63.6%
Risk-free interest rate 1.2% 0.8% 0.2% - 0.4% 0.2% - 0.3%
Expected dividend rate 0.0% 0.0% 0.0% 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Apr. 03, 2022</t>
        </is>
      </c>
      <c r="C2" s="2" t="inlineStr">
        <is>
          <t>Jan. 02, 2022</t>
        </is>
      </c>
    </row>
    <row r="3">
      <c r="A3" s="3" t="inlineStr">
        <is>
          <t>Property, Plant and Equipment [Abstract]</t>
        </is>
      </c>
    </row>
    <row r="4">
      <c r="A4" s="4" t="inlineStr">
        <is>
          <t>Schedule of property and equipment</t>
        </is>
      </c>
      <c r="B4" s="4" t="inlineStr">
        <is>
          <t>Property and equipment as of April 3, 2022 and January 2, 2022, consisted of the following (in thousands):
April 3, January 2,
Process equipment $ 6,636 $ 6,636
Office equipment 917 918
Furniture and fixtures 678 639
Leasehold improvements 1,878 1,878
Construction in progress 77,899 71,133
Total property and equipment 88,008 81,204
Less: Accumulated depreciation (4,906 ) (4,591 )
Property and equipment, net $ 83,102 $ 76,613</t>
        </is>
      </c>
      <c r="C4" s="4" t="inlineStr">
        <is>
          <t>Property and equipment as of January 2, 2022 and December 31, 2020, consisted of the following (in thousands):
January 2, 2022 December 31, 2020
Process equipment $ 6,636 $ 4,085
Office equipment 918 369
Furniture and fixtures 639 65
Leasehold improvements 1,878 921
Construction in progress 71,133 29,568
Total property and equipment 81,204 35,008
Less: Accumulated depreciation (4,591 ) (3,718 )
Property and equipment, net $ 76,613 $ 31,2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Apr. 03, 2022</t>
        </is>
      </c>
      <c r="C2" s="2" t="inlineStr">
        <is>
          <t>Jan. 02, 2022</t>
        </is>
      </c>
    </row>
    <row r="3">
      <c r="A3" s="3" t="inlineStr">
        <is>
          <t>Leases [Abstract]</t>
        </is>
      </c>
    </row>
    <row r="4">
      <c r="A4" s="4" t="inlineStr">
        <is>
          <t>Summary of Lease Costs</t>
        </is>
      </c>
      <c r="B4" s="4" t="inlineStr">
        <is>
          <t xml:space="preserve">The components of lease costs were as follows (in thousands):
For the Quarters Ended
April 3, 2022 March 31, 2021
Operating lease cost $ 420 $ 292 </t>
        </is>
      </c>
      <c r="C4" s="4" t="inlineStr">
        <is>
          <t xml:space="preserve">The components of lease costs were as follows (in thousands):
Fiscal Year Ended
Operating lease cost $ 1,535 </t>
        </is>
      </c>
    </row>
    <row r="5">
      <c r="A5" s="4" t="inlineStr">
        <is>
          <t>Supplemental lease</t>
        </is>
      </c>
      <c r="B5" s="4" t="inlineStr">
        <is>
          <t xml:space="preserve">Supplemental lease information:
As of
Operating leases April 3, 2022 March 31, 2021
Weighted-average remaining lease term 8.4 years 9.3 years
Weighted-average discount rate 6.8 % 6.8 % </t>
        </is>
      </c>
      <c r="C5" s="4" t="inlineStr">
        <is>
          <t xml:space="preserve">Supplemental lease information:
Operating leases January 2, 2022
Weighted-average remaining lease term 8.7 years
Weighted-average discount rate 6.8 % </t>
        </is>
      </c>
    </row>
    <row r="6">
      <c r="A6" s="4" t="inlineStr">
        <is>
          <t>Summary of supplemental cash flow information</t>
        </is>
      </c>
      <c r="B6" s="4" t="inlineStr">
        <is>
          <t xml:space="preserve">Supplemental cash flow information related to leases are as follows (in thousands):
For the Quarters Ended
April 3, 2022 March 31, 2021
Cash paid for amounts included in the measurement of lease liabilities:
Operating cash flows from operating leases $ 336 $ 312
Lease liabilities arising from obtaining ROU assets:
Operating leases — 8,763 </t>
        </is>
      </c>
      <c r="C6" s="4" t="inlineStr">
        <is>
          <t xml:space="preserve">Supplemental cash flow information related to leases are as follows (in thousands):
Fiscal Year Ended
Cash paid for amounts included in the measurement of lease liabilities:
Operating cash flows from operating leases $ 1,418
Lease liabilities arising from obtaining ROU assets:
Operating leases 8,763 </t>
        </is>
      </c>
    </row>
    <row r="7">
      <c r="A7" s="4" t="inlineStr">
        <is>
          <t>Schedule of Maturity of Lease Liabilities</t>
        </is>
      </c>
      <c r="B7" s="4" t="inlineStr">
        <is>
          <t>The following is a schedule of maturities of lease liabilities as of April 3, 2022 (in thousands).
Operating lease
2022 (remaining nine months) $ 1,029
2023 1,406
2024 1,449
2025 1,492
2026 1,491
Thereafter 5,774
Total 12,641
Less: imputed interest (3,220 )
Present value of lease liabilities $ 9,421</t>
        </is>
      </c>
      <c r="C7" s="4" t="inlineStr">
        <is>
          <t>The following is a schedule of maturities of lease liabilities as of January 2, 2022 (in thousands).
Operating lease
2022 $ 1,366
2023 1,406
2024 1,449
2025 1,492
2026 1,491
Thereafter 5,774
Total 12,978
Less: imputed interest (3,375 )
Present value of lease liabilities $ 9,603</t>
        </is>
      </c>
    </row>
    <row r="8">
      <c r="A8" s="4" t="inlineStr">
        <is>
          <t>Schedule of Minimum Commitments Under Non-Cancelable Operating Leases</t>
        </is>
      </c>
      <c r="C8" s="4" t="inlineStr">
        <is>
          <t>Minimum commitments under noncancelable operating lease agreements as of December 31, 2020 is as follows (in thousands):
Operating lease
2021 $ 1,267
2022 1,305
2023 1,344
2024 1,384
2025 1,426
Thereafter 7,243
Total $ 13,9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Convertible Preferred Stock and Warrants (Tables)</t>
        </is>
      </c>
      <c r="B1" s="2" t="inlineStr">
        <is>
          <t>12 Months Ended</t>
        </is>
      </c>
    </row>
    <row r="2">
      <c r="B2" s="2" t="inlineStr">
        <is>
          <t>Jan. 02, 2022</t>
        </is>
      </c>
    </row>
    <row r="3">
      <c r="A3" s="3" t="inlineStr">
        <is>
          <t>Class of Stock [Line Items]</t>
        </is>
      </c>
    </row>
    <row r="4">
      <c r="A4" s="4" t="inlineStr">
        <is>
          <t>Schedule of Preferred Stock Shares Authorized, Issued and Outstanding, Carrying Price and Liquidation</t>
        </is>
      </c>
      <c r="B4" s="4" t="inlineStr">
        <is>
          <t>Details related to Legacy Enovix’s convertible preferred shares, as of December 31, 2020, prior to the Business Combination were as follows:
Series Authorized Issued and Carrying Aggregate
Series A 705,000 705,000 $ 226 $ 235
Series B 66,300 66,300 50 50
Series C 181,844 — — —
Series D 58,016,741 47,855,805 84,927 85,100
Series E 4,862,376 4,862,376 4,783 4,862
Series E-2 18,035,000 18,035,000 17,063 18,035
Series F 82,233,867 82,233,867 22,872 23,437
Series P-2 170,612,076 170,612,076 72,135 73,653
Total Legacy Enovix convertible preferred stock 334,713,204 324,370,424 $ 202,056 $ 205,372</t>
        </is>
      </c>
    </row>
    <row r="5">
      <c r="A5" s="4" t="inlineStr">
        <is>
          <t>Public Warrants [Member]</t>
        </is>
      </c>
    </row>
    <row r="6">
      <c r="A6" s="3" t="inlineStr">
        <is>
          <t>Class of Stock [Line Items]</t>
        </is>
      </c>
    </row>
    <row r="7">
      <c r="A7" s="4" t="inlineStr">
        <is>
          <t>Schedule of Warrant Activity</t>
        </is>
      </c>
      <c r="B7" s="4" t="inlineStr">
        <is>
          <t>Detail related to Public Warrant activity for the fiscal year ended January , , is as follows:
Public Warrants Number of Weighted
Balances as of January 1, 2021 — $ —
Assumed through the Business Combination 11,499,991 11.50
Exercised (7,177,885 ) 11.50
Balances as of January 2, 2022 4,322,106 $ 11.50</t>
        </is>
      </c>
    </row>
    <row r="8">
      <c r="A8" s="4" t="inlineStr">
        <is>
          <t>Convertible Preferred Stock [Member] | Warrant [Member]</t>
        </is>
      </c>
    </row>
    <row r="9">
      <c r="A9" s="3" t="inlineStr">
        <is>
          <t>Class of Stock [Line Items]</t>
        </is>
      </c>
    </row>
    <row r="10">
      <c r="A10" s="4" t="inlineStr">
        <is>
          <t>Schedule of Warrant Activity</t>
        </is>
      </c>
      <c r="B10" s="4" t="inlineStr">
        <is>
          <t>Detail related to warrant activity for the fiscal year ended December 31, 2020, is as follows:
Convertible Preferred Stock Warrants Number of Weighted
Balances as of January 1, 2020 3,342,780 $ 0.07
Granted 7,000,000 0.01
Exercised — —
Cancelled (181,844 ) 1.10
Balances as of December 31, 2020 10,160,936 $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Apr. 03, 2022</t>
        </is>
      </c>
      <c r="C1" s="2" t="inlineStr">
        <is>
          <t>Jan. 02, 2022</t>
        </is>
      </c>
      <c r="D1" s="2" t="inlineStr">
        <is>
          <t>Dec. 31, 2020</t>
        </is>
      </c>
    </row>
    <row r="2">
      <c r="A2" s="3" t="inlineStr">
        <is>
          <t>Statement of Financial Position [Abstract]</t>
        </is>
      </c>
    </row>
    <row r="3">
      <c r="A3" s="4" t="inlineStr">
        <is>
          <t>Common stock, par value</t>
        </is>
      </c>
      <c r="B3" s="7" t="n">
        <v>0.0001</v>
      </c>
      <c r="C3" s="7" t="n">
        <v>0.0001</v>
      </c>
      <c r="D3" s="7" t="n">
        <v>0.0001</v>
      </c>
    </row>
    <row r="4">
      <c r="A4" s="4" t="inlineStr">
        <is>
          <t>Common stock, shares authorized</t>
        </is>
      </c>
      <c r="B4" s="6" t="n">
        <v>1000000000</v>
      </c>
      <c r="C4" s="6" t="n">
        <v>1000000000</v>
      </c>
      <c r="D4" s="6" t="n">
        <v>1000000000</v>
      </c>
    </row>
    <row r="5">
      <c r="A5" s="4" t="inlineStr">
        <is>
          <t>Common stock, shares issued</t>
        </is>
      </c>
      <c r="B5" s="6" t="n">
        <v>156419718</v>
      </c>
      <c r="C5" s="6" t="n">
        <v>152272287</v>
      </c>
      <c r="D5" s="6" t="n">
        <v>100016559</v>
      </c>
    </row>
    <row r="6">
      <c r="A6" s="4" t="inlineStr">
        <is>
          <t>Common stock, shares outstanding</t>
        </is>
      </c>
      <c r="B6" s="6" t="n">
        <v>156419718</v>
      </c>
      <c r="C6" s="6" t="n">
        <v>152272287</v>
      </c>
      <c r="D6" s="6" t="n">
        <v>100016559</v>
      </c>
    </row>
    <row r="7">
      <c r="A7" s="4" t="inlineStr">
        <is>
          <t>Preferred stock, par value</t>
        </is>
      </c>
      <c r="B7" s="7" t="n">
        <v>0.0001</v>
      </c>
      <c r="C7" s="7" t="n">
        <v>0.0001</v>
      </c>
      <c r="D7" s="7" t="n">
        <v>0.0001</v>
      </c>
    </row>
    <row r="8">
      <c r="A8" s="4" t="inlineStr">
        <is>
          <t>Preferred stock, shares authorized</t>
        </is>
      </c>
      <c r="B8" s="6" t="n">
        <v>10000000</v>
      </c>
      <c r="C8" s="6" t="n">
        <v>10000000</v>
      </c>
      <c r="D8" s="6" t="n">
        <v>0</v>
      </c>
    </row>
    <row r="9">
      <c r="A9" s="4" t="inlineStr">
        <is>
          <t>Preferred Stock, Shares Issued</t>
        </is>
      </c>
      <c r="B9" s="6" t="n">
        <v>0</v>
      </c>
      <c r="C9" s="6" t="n">
        <v>0</v>
      </c>
      <c r="D9" s="6" t="n">
        <v>0</v>
      </c>
    </row>
    <row r="10">
      <c r="A10" s="4" t="inlineStr">
        <is>
          <t>Preferred Stock, Shares Outstanding</t>
        </is>
      </c>
      <c r="B10" s="6" t="n">
        <v>0</v>
      </c>
      <c r="C10" s="6" t="n">
        <v>0</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Apr. 03, 2022</t>
        </is>
      </c>
      <c r="C2" s="2" t="inlineStr">
        <is>
          <t>Jan. 02, 2022</t>
        </is>
      </c>
    </row>
    <row r="3">
      <c r="A3" s="3" t="inlineStr">
        <is>
          <t>Share-based Compensation Arrangement by Share-based Payment Award [Line Items]</t>
        </is>
      </c>
    </row>
    <row r="4">
      <c r="A4" s="4" t="inlineStr">
        <is>
          <t>Summary of total stock-based compensation expense, by operating expense category</t>
        </is>
      </c>
      <c r="B4" s="4" t="inlineStr">
        <is>
          <t>The following table summarizes the total stock-based compensation expense, by operating expense category, recognized in the condensed consolidated statements of operations for the periods presented below (in thousands).
For the Quarters Ended
April 3, 2022 March 31, 2021
Cost of revenue $ — $ 274
Research and development 2,512 959
Selling, general and administrative 2,726 185
Total stock-based compensation expense $ 5,238 $ 1,418</t>
        </is>
      </c>
      <c r="C4" s="4" t="inlineStr">
        <is>
          <t xml:space="preserve">The following table summarizes the total stock-based compensation expense, by operating expense category, recognized in the Consolidated Statements of Operations for the periods presented below (in thousands).
Fiscal Years
2021 2020
Cost of revenue $ 274 $ 102
Research and development 6,175 485
Selling, general and administrative 4,262 79
Total stock-based compensation expense $ 10,711 $ 666
For the fiscal year 2021, the Company capitalized $0.7 million of stock-based compensation as deferred contract costs and property and equipment, net in the Consolidated Balance Sheet. For the fiscal year 2020, the Company capitalized immaterial amounts of stock-based compensation as deferred contract costs and property and equipment, net in the Consolidated Balance Sheet. As of January 2, 2022, there was approximately $48.2 million of total unrecognized stock-based compensation expense related to unvested equity awards, which are expected to be recognized over a weighted-average period of 3.6 years. </t>
        </is>
      </c>
    </row>
    <row r="5">
      <c r="A5" s="4" t="inlineStr">
        <is>
          <t>Summary of fair value assumptions used to determine fair value of estimated shares</t>
        </is>
      </c>
      <c r="C5" s="4" t="inlineStr">
        <is>
          <t xml:space="preserve">The Company uses the Black-Scholes option-pricing model to determine the fair value of estimated shares under the 2021 ESPP with the following assumptions for the fiscal year 2021.
2021
Risk-free interest rate 0.1 %
Expected term (years) 0.5
Dividend yield — %
Volatility 71.5 % </t>
        </is>
      </c>
    </row>
    <row r="6">
      <c r="A6" s="4" t="inlineStr">
        <is>
          <t>Schedule of common stock reserved for future issuance</t>
        </is>
      </c>
      <c r="C6" s="4" t="inlineStr">
        <is>
          <t>The following shares of common stock had been reserved for future issuance as of January 2, 2022:
Exercise of outstanding common stock options 5,753,005
Options and RSUs available for future grants 15,846,770
Outstanding restricted stock units for future vesting 535,449
Common stock employee purchase plan 5,625,000
27,760,224</t>
        </is>
      </c>
    </row>
    <row r="7">
      <c r="A7" s="4" t="inlineStr">
        <is>
          <t>Summary of Stock Option Activity</t>
        </is>
      </c>
      <c r="B7" s="4" t="inlineStr">
        <is>
          <t xml:space="preserve">The following table summarized stock option activities for the quarter ended April 3, 2022 (in thousands, except share and per share amount).
Number of Weighted Weighted Aggregate (1)(2)
Balances as of January 3, 2022 5,753,005 $ 8.88
Granted 31,190 15.47
Exercised (91,910 ) 2.17 $ 1,249
Forfeited (155,380 ) 8.20
Balances as of April 3, 2022 5,536,905 $ 9.05 9.0 $ 32,364
Vested and expected to vest at April 3, 2022 9,839,447 $ 5.12 8.8 $ 95,515
Vested and exercisable at April 3, 2022 914,342 $ 6.60 8.3 $ 7,466
Unvested and exercisable at April 3, 2022 4,217,643 $ 8.84 9.0 $ 24,899
(1) The intrinsic value of options exercised is based upon the value of the Company’s stock at exercise.
(2) The aggregate intrinsic value of the stock options outstanding as of April 3, 2022 represents the value of the Company’s closing stock price at $14.74 on April 1, 2022 in excess of the exercise price multiplied by the number of options outstanding. </t>
        </is>
      </c>
      <c r="C7" s="4" t="inlineStr">
        <is>
          <t xml:space="preserve">The following table summarized stock option activities for the fiscal years 2021 and 2020 (in thousands, except share and per share amount).
Number of Weighted Weighted Aggregate (1)(2)
Balances as of January 1, 2021 1,428,980 $ 0.11
Granted 6,817,420 7.86
Exercised (2,180,168 ) 0.09 $ 1,963
Forfeited (313,227 ) 7.77
Balances as of January 2, 2022 5,753,005 $ 8.88 9.1 $ 105,898
Vested and expected to vest at January 2, 2022 10,839,577 $ 4.74 9.0 $ 244,342
Vested and exercisable at January 2, 2022 716,777 $ 5.23 7.9 $ 15,806
Unvested and exercisable at January 2, 2022 4,630,961 $ 8.75 9.3 $ 85,790
Number of Weighted Weighted Aggregate (1)(2)
Balances as of January 1, 2020 971,332 $ 0.16
Granted 5,779,591 0.06
Exercised (5,318,139 ) 0.07 $ 6,889
Forfeited/expired (3,804 ) 0.59
Balances as of December 31, 2020 1,428,980 $ 0.11 8.8 $ 4,042
Vested and expected to vest at December 31, 2020 6,812,915 $ 0.07 9.5 $ 11,190
Vested and exercisable at December 31, 2020 251,492 $ 0.34 5.8 $ 2,028
Unvested and exercisable at December 31, 2020 1,024,478 $ 0.06 9.8 $ 494
(1) The aggregate intrinsic value of options exercised is based upon the value of the Company’s stock at exercise.
(2) The aggregate intrinsic value of the stock options outstanding as of December 31, 2021 represents the value of the Company’s closing stock price at $27.28 on December 31, 2021 in excess of the exercise price multiplied by the number of options outstanding. </t>
        </is>
      </c>
    </row>
    <row r="8">
      <c r="A8" s="4" t="inlineStr">
        <is>
          <t>Summary of The Black-Scholes Option Pricing Model to Estimate The Fair Value of Stock Option Granted</t>
        </is>
      </c>
      <c r="C8" s="4" t="inlineStr">
        <is>
          <t xml:space="preserve">The Company uses the Black-Scholes option-pricing model to determine the grant date fair value of stock options with the following assumptions for the fiscal years 2021 and 2020.
Fiscal Years
2021 2020
Risk-free interest rate 0.5% - 1.3 % 0.5 %
Expected term (years) 5.0 - 6.9 6.0
Dividend yield — % — %
Volatility 48.1% - 49.8 % 37.8 % </t>
        </is>
      </c>
    </row>
    <row r="9">
      <c r="A9" s="4" t="inlineStr">
        <is>
          <t>Summary of RSUs activities</t>
        </is>
      </c>
      <c r="B9" s="4" t="inlineStr">
        <is>
          <t>The following table summarized RSUs activities for the quarter ended April 3, 2022 (in thousands, except share and per share amount).
Number of Weighted
Non-vested 535,449 $ 23.38
Granted 446,075 17.55
Vested (33,761 ) 20.84
Forfeited (30,684 ) 26.27
Non-vested 917,079 $ 20.54</t>
        </is>
      </c>
    </row>
    <row r="10">
      <c r="A10" s="4" t="inlineStr">
        <is>
          <t>Restricted Stock Units [Member]</t>
        </is>
      </c>
    </row>
    <row r="11">
      <c r="A11" s="3" t="inlineStr">
        <is>
          <t>Share-based Compensation Arrangement by Share-based Payment Award [Line Items]</t>
        </is>
      </c>
    </row>
    <row r="12">
      <c r="A12" s="4" t="inlineStr">
        <is>
          <t>Schedule of common stock reserved for future issuance</t>
        </is>
      </c>
      <c r="C12" s="4" t="inlineStr">
        <is>
          <t>The following table summarized RSUs activities for the fiscal year 2021 (in thousands, except share and per share amount).
Number of Weighted Average
Non-vested — $ —
Granted 608,168 23.12
Vested (61,015 ) 21.26
Forfeited (11,704 ) 20.56
Non-vested 535,449 $ 23.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Earnings (Loss) Per Share (Tables)</t>
        </is>
      </c>
      <c r="B1" s="2" t="inlineStr">
        <is>
          <t>3 Months Ended</t>
        </is>
      </c>
      <c r="C1" s="2" t="inlineStr">
        <is>
          <t>12 Months Ended</t>
        </is>
      </c>
    </row>
    <row r="2">
      <c r="B2" s="2" t="inlineStr">
        <is>
          <t>Apr. 03, 2022</t>
        </is>
      </c>
      <c r="C2" s="2" t="inlineStr">
        <is>
          <t>Jan. 02, 2022</t>
        </is>
      </c>
    </row>
    <row r="3">
      <c r="A3" s="3" t="inlineStr">
        <is>
          <t>Earnings Per Share [Abstract]</t>
        </is>
      </c>
    </row>
    <row r="4">
      <c r="A4" s="4" t="inlineStr">
        <is>
          <t>Reconciliation of net loss per common share</t>
        </is>
      </c>
      <c r="B4" s="4" t="inlineStr">
        <is>
          <t xml:space="preserve"> The following table sets forth the computation of the Company’s basic and diluted net EPS of common stock for the periods presented below (in thousands, except share and per share amount):
For the Quarters Ended
April 3, March 31,
Numerator:
Net income (loss) attributable to common stockholders — basic $ 42,707 $ (16,165 )
Increase in fair value of Private Placement Warrants (67,800 ) —
Net loss attributable to common stockholders — Diluted $ (25,093 ) $ (16,165 )
Denominator:
Weighted-average shares outstanding used in computing net income (loss) per share of common stock, basic 151,648,439 95,816,889
Dilutive effect of Private Placement Warrants 1,690,023 —
Weighted-average shares outstanding used in computing net loss per share of common stock, diluted 153,338,462 95,816,889
Net income (loss) per share of common stock:
Basic $ 0.28 $ (0.17 )
Diluted $ (0.16 ) $ (0.17 ) </t>
        </is>
      </c>
      <c r="C4" s="4" t="inlineStr">
        <is>
          <t xml:space="preserve">The following table sets forth the computation of the Company’s basic and diluted net loss per share of common stock for the periods presented below (in thousands, except share and per share amount):
Fiscal Years
2021 2020
Numerator:
Net loss attributable to common stockholders — basic and diluted $ (125,874 ) $ (39,650 )
Denominator:
Weighted-average shares outstanding used in computing net loss per 117,218,893 80,367,324
Net loss per share of common stock:
Basic and diluted $ (1.07 ) $ (0.49 ) </t>
        </is>
      </c>
    </row>
    <row r="5">
      <c r="A5" s="4" t="inlineStr">
        <is>
          <t>Schedule of anti-dilutive securities excluded from computation of diluted earning per share</t>
        </is>
      </c>
      <c r="B5" s="4" t="inlineStr">
        <is>
          <t xml:space="preserve">As the Company reported net loss for the quarter ended March 31, 2021, all of these potentially dilutive securities were anti-dilutive.
April 3, March 31,
Stock options outstanding 5,536,905 730,176
Restricted stock units outstanding 917,079 —
Employee stock purchase plan estimated shares 78,198 — </t>
        </is>
      </c>
      <c r="C5" s="4" t="inlineStr">
        <is>
          <t xml:space="preserve">As the Company reported losses for the periods presented, all of these potentially dilutive securities were anti-dilutive and are excluded in the computation of diluted net loss per share. Accordingly, the diluted net loss per share equals to the basic net loss per share.
As of
January 2, December 31,
Stock options outstanding 5,753,005 1,428,980
Restricted stock units 535,449 —
Private Placement Warrants 6,000,000 —
Public Warrants 4,322,106 —
Employee stock purchase plan estimated shares 47,37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Jan. 02, 2022</t>
        </is>
      </c>
    </row>
    <row r="3">
      <c r="A3" s="3" t="inlineStr">
        <is>
          <t>Income Tax Disclosure [Abstract]</t>
        </is>
      </c>
    </row>
    <row r="4">
      <c r="A4" s="4" t="inlineStr">
        <is>
          <t>Schedule of income before income tax domestic and foreign</t>
        </is>
      </c>
      <c r="B4" s="4" t="inlineStr">
        <is>
          <t>The following table discloses net loss before income taxes is attributable to the following geographic locations for the fiscal years 2021 and 2020 (in thousands).
Fiscal Years
2021 2020
United States $ (125,797 ) $ (39,637 )
Foreign (77 ) (13 )
Net loss before income taxes $ (125,874 ) $ (39,650 )</t>
        </is>
      </c>
    </row>
    <row r="5">
      <c r="A5" s="4" t="inlineStr">
        <is>
          <t>Schedule of effective income tax rate</t>
        </is>
      </c>
      <c r="B5" s="4" t="inlineStr">
        <is>
          <t xml:space="preserve">The difference between the effective tax rate and the U.S. federal statutory tax rate for the fiscal years 2021, and 2020 are as follows:
Fiscal Years
2021 2020
Federal statutory tax rate 21.0 % 21.0 %
State and local income taxes, net of federal benefit 3.7 % 4.3 %
Change in fair value of convertible promissory notes — % (1.3 %)
Non-deductible (9.4 %) (8.1 %)
Federal tax credits 0.3 % 0.5 %
Share-based compensation (0.8 %) (0.3 %)
Extinguishment of PPP Loan — % 0.9 %
Impact of changes in valuation allowance (14.6 %) (16.9 %)
Other (0.2 %) (0.1 %)
Effective tax rate — % — %
Deferred tax assets (liabilities) as of January 2, 2022 and December 31, 2020 consist of the following: </t>
        </is>
      </c>
    </row>
    <row r="6">
      <c r="A6" s="4" t="inlineStr">
        <is>
          <t>Schedule of deferred tax assets (liabilities)</t>
        </is>
      </c>
      <c r="B6" s="4" t="inlineStr">
        <is>
          <t>January 2, December 31,
Gross deferred tax assets:
Deferred rent $ — $ 442
Lease liabilities 2,687 —
Deferred revenue 2,201 1,538
Share-based compensation 1,769 346
Federal and state credit carryovers 4,604 3,994
Federal and state net operating losses 63,522 48,934
Transaction costs 1,656 —
Depreciation and amortization 250 —
Total gross deferred tax assets 76,689 55,254
Valuation allowance (74,823 ) (54,734 )
Total deferred tax assets, net of valuation allowance 1,866 520
Deferred tax liabilities:
Depreciation and amortization — (520 )
Right-of-use (1,866 ) —
Total deferred tax liabilities (1,866 ) (520 )
Net deferred tax assets $ — $ —</t>
        </is>
      </c>
    </row>
    <row r="7">
      <c r="A7" s="4" t="inlineStr">
        <is>
          <t>Schedule of unrecognized tax benefits</t>
        </is>
      </c>
      <c r="B7" s="4" t="inlineStr">
        <is>
          <t>The activity related to unrecognized tax benefits for the fiscal years 2021, and 2020 are as follows:
Fiscal Years
2021 2020
Balance at beginning of fiscal year $ 4,368 $ 3,974
Increases related to current year tax positions 537 394
Increases related to the prior year tax positions 143 —
Balance at end of fiscal year $ 5,048 $ 4,3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37" customWidth="1" min="8" max="8"/>
    <col width="21" customWidth="1" min="9" max="9"/>
    <col width="80" customWidth="1" min="10" max="10"/>
    <col width="37" customWidth="1" min="11" max="11"/>
  </cols>
  <sheetData>
    <row r="1">
      <c r="A1" s="1" t="inlineStr">
        <is>
          <t>Summary of Significant Accounting Policies - Additional Information (Details) $ / shares in Units, $ in Thousands</t>
        </is>
      </c>
      <c r="B1" s="2" t="inlineStr">
        <is>
          <t>Jan. 07, 2022USD ($)</t>
        </is>
      </c>
      <c r="C1" s="2" t="inlineStr">
        <is>
          <t>Jul. 14, 2021USD ($)</t>
        </is>
      </c>
      <c r="D1" s="2" t="inlineStr">
        <is>
          <t>Dec. 31, 2022USD ($)</t>
        </is>
      </c>
      <c r="E1" s="2" t="inlineStr">
        <is>
          <t>Dec. 31, 2021USD ($)</t>
        </is>
      </c>
      <c r="F1" s="2" t="inlineStr">
        <is>
          <t>Sep. 30, 2020USD ($)</t>
        </is>
      </c>
      <c r="G1" s="2" t="inlineStr">
        <is>
          <t>Feb. 29, 2016</t>
        </is>
      </c>
      <c r="H1" s="2" t="inlineStr">
        <is>
          <t>Apr. 03, 2022USD ($)$ / sharesshares</t>
        </is>
      </c>
      <c r="I1" s="2" t="inlineStr">
        <is>
          <t>Mar. 31, 2021USD ($)</t>
        </is>
      </c>
      <c r="J1" s="2" t="inlineStr">
        <is>
          <t>Jan. 02, 2022USD ($)SEGMENT$ / sharesshares</t>
        </is>
      </c>
      <c r="K1" s="2" t="inlineStr">
        <is>
          <t>Dec. 31, 2020USD ($)$ / sharesshares</t>
        </is>
      </c>
    </row>
    <row r="2">
      <c r="A2" s="3" t="inlineStr">
        <is>
          <t>Class Of Warrant Or Right [Line Items]</t>
        </is>
      </c>
    </row>
    <row r="3">
      <c r="A3" s="4" t="inlineStr">
        <is>
          <t>Working capital</t>
        </is>
      </c>
      <c r="H3" s="5" t="n">
        <v>398100</v>
      </c>
      <c r="J3" s="5" t="n">
        <v>377500</v>
      </c>
    </row>
    <row r="4">
      <c r="A4" s="4" t="inlineStr">
        <is>
          <t>Accumulated deficit</t>
        </is>
      </c>
      <c r="H4" s="6" t="n">
        <v>-290445</v>
      </c>
      <c r="J4" s="6" t="n">
        <v>-333152</v>
      </c>
      <c r="K4" s="5" t="n">
        <v>-207278</v>
      </c>
    </row>
    <row r="5">
      <c r="A5" s="4" t="inlineStr">
        <is>
          <t>Proceeds from business acquisition</t>
        </is>
      </c>
      <c r="C5" s="5" t="n">
        <v>373745</v>
      </c>
      <c r="H5" s="6" t="n">
        <v>373700</v>
      </c>
      <c r="J5" s="5" t="n">
        <v>373700</v>
      </c>
    </row>
    <row r="6">
      <c r="A6" s="4" t="inlineStr">
        <is>
          <t>Number of operating segments | SEGMENT</t>
        </is>
      </c>
      <c r="J6" s="6" t="n">
        <v>1</v>
      </c>
    </row>
    <row r="7">
      <c r="A7" s="4" t="inlineStr">
        <is>
          <t>Proceeds from Warrant Exercises</t>
        </is>
      </c>
      <c r="H7" s="6" t="n">
        <v>52828</v>
      </c>
      <c r="I7" s="5" t="n">
        <v>0</v>
      </c>
      <c r="J7" s="5" t="n">
        <v>77170</v>
      </c>
      <c r="K7" s="5" t="n">
        <v>0</v>
      </c>
    </row>
    <row r="8">
      <c r="A8" s="4" t="inlineStr">
        <is>
          <t>Impairment charges</t>
        </is>
      </c>
      <c r="J8" s="5" t="n">
        <v>0</v>
      </c>
    </row>
    <row r="9">
      <c r="A9" s="4" t="inlineStr">
        <is>
          <t>Financing Receivable, Allowance for Credit Loss</t>
        </is>
      </c>
      <c r="H9" s="5" t="n">
        <v>0</v>
      </c>
    </row>
    <row r="10">
      <c r="A10" s="4" t="inlineStr">
        <is>
          <t>Common stock, shares outstanding | shares</t>
        </is>
      </c>
      <c r="H10" s="6" t="n">
        <v>156419718</v>
      </c>
      <c r="J10" s="6" t="n">
        <v>152272287</v>
      </c>
      <c r="K10" s="6" t="n">
        <v>100016559</v>
      </c>
    </row>
    <row r="11">
      <c r="A11" s="4" t="inlineStr">
        <is>
          <t>Common stock, par value | $ / shares</t>
        </is>
      </c>
      <c r="H11" s="7" t="n">
        <v>0.0001</v>
      </c>
      <c r="J11" s="7" t="n">
        <v>0.0001</v>
      </c>
      <c r="K11" s="7" t="n">
        <v>0.0001</v>
      </c>
    </row>
    <row r="12">
      <c r="A12" s="4" t="inlineStr">
        <is>
          <t>Allocation of transaction price to the performance obligations, percentage</t>
        </is>
      </c>
      <c r="J12" s="4" t="inlineStr">
        <is>
          <t>100.00%</t>
        </is>
      </c>
    </row>
    <row r="13">
      <c r="A13" s="4" t="inlineStr">
        <is>
          <t>Financial assistance agreement</t>
        </is>
      </c>
      <c r="F13" s="5" t="n">
        <v>6500</v>
      </c>
    </row>
    <row r="14">
      <c r="A14" s="4" t="inlineStr">
        <is>
          <t>Description of financial assistance agreement</t>
        </is>
      </c>
      <c r="J14" s="4" t="inlineStr">
        <is>
          <t>Under the agreement, the Company will perform research and development under a joint project with the EERE, and the EERE will reimbursee the Company for 49.8% of allowable project costs. The remaining 50.2% in costs would be incurred by the Company.</t>
        </is>
      </c>
    </row>
    <row r="15">
      <c r="A15" s="4" t="inlineStr">
        <is>
          <t>Vesting period</t>
        </is>
      </c>
      <c r="J15" s="4" t="inlineStr">
        <is>
          <t>5 years</t>
        </is>
      </c>
    </row>
    <row r="16">
      <c r="A16" s="4" t="inlineStr">
        <is>
          <t>Deferred Revenue</t>
        </is>
      </c>
      <c r="J16" s="5" t="n">
        <v>7900</v>
      </c>
      <c r="K16" s="5" t="n">
        <v>5500</v>
      </c>
    </row>
    <row r="17">
      <c r="A17" s="4" t="inlineStr">
        <is>
          <t>Deferred contract costs</t>
        </is>
      </c>
      <c r="J17" s="6" t="n">
        <v>4600</v>
      </c>
      <c r="K17" s="6" t="n">
        <v>3500</v>
      </c>
    </row>
    <row r="18">
      <c r="A18" s="4" t="inlineStr">
        <is>
          <t>ASU term description</t>
        </is>
      </c>
      <c r="G18" s="4" t="inlineStr">
        <is>
          <t>ASU 2016-02 requires an entity to recognize a right-of-use asset and lease liability for all leases with terms of more than 12 months</t>
        </is>
      </c>
    </row>
    <row r="19">
      <c r="A19" s="4" t="inlineStr">
        <is>
          <t>Minimum [Member]</t>
        </is>
      </c>
    </row>
    <row r="20">
      <c r="A20" s="3" t="inlineStr">
        <is>
          <t>Class Of Warrant Or Right [Line Items]</t>
        </is>
      </c>
    </row>
    <row r="21">
      <c r="A21" s="4" t="inlineStr">
        <is>
          <t>Restricted cash</t>
        </is>
      </c>
      <c r="J21" s="5" t="n">
        <v>100</v>
      </c>
      <c r="K21" s="5" t="n">
        <v>100</v>
      </c>
    </row>
    <row r="22">
      <c r="A22" s="4" t="inlineStr">
        <is>
          <t>Term of service revenue contracts</t>
        </is>
      </c>
      <c r="J22" s="4" t="inlineStr">
        <is>
          <t>1 year</t>
        </is>
      </c>
    </row>
    <row r="23">
      <c r="A23" s="4" t="inlineStr">
        <is>
          <t>Maximum [Member]</t>
        </is>
      </c>
    </row>
    <row r="24">
      <c r="A24" s="3" t="inlineStr">
        <is>
          <t>Class Of Warrant Or Right [Line Items]</t>
        </is>
      </c>
    </row>
    <row r="25">
      <c r="A25" s="4" t="inlineStr">
        <is>
          <t>Term of service revenue contracts</t>
        </is>
      </c>
      <c r="J25" s="4" t="inlineStr">
        <is>
          <t>3 years</t>
        </is>
      </c>
    </row>
    <row r="26">
      <c r="A26" s="4" t="inlineStr">
        <is>
          <t>Deferred Revenue [Member] | Customer Concentration Risk [Member] | Customer One [Member]</t>
        </is>
      </c>
    </row>
    <row r="27">
      <c r="A27" s="3" t="inlineStr">
        <is>
          <t>Class Of Warrant Or Right [Line Items]</t>
        </is>
      </c>
    </row>
    <row r="28">
      <c r="A28" s="4" t="inlineStr">
        <is>
          <t>Concentration risk, percentage</t>
        </is>
      </c>
      <c r="J28" s="4" t="inlineStr">
        <is>
          <t>64.00%</t>
        </is>
      </c>
      <c r="K28" s="4" t="inlineStr">
        <is>
          <t>91.00%</t>
        </is>
      </c>
    </row>
    <row r="29">
      <c r="A29" s="4" t="inlineStr">
        <is>
          <t>Prepaid Expense and Other Assets [Member]</t>
        </is>
      </c>
    </row>
    <row r="30">
      <c r="A30" s="3" t="inlineStr">
        <is>
          <t>Class Of Warrant Or Right [Line Items]</t>
        </is>
      </c>
    </row>
    <row r="31">
      <c r="A31" s="4" t="inlineStr">
        <is>
          <t>Reimbursement receivable</t>
        </is>
      </c>
      <c r="J31" s="5" t="n">
        <v>300</v>
      </c>
      <c r="K31" s="5" t="n">
        <v>200</v>
      </c>
    </row>
    <row r="32">
      <c r="A32" s="4" t="inlineStr">
        <is>
          <t>Stock Options [Member] | Maximum [Member]</t>
        </is>
      </c>
    </row>
    <row r="33">
      <c r="A33" s="3" t="inlineStr">
        <is>
          <t>Class Of Warrant Or Right [Line Items]</t>
        </is>
      </c>
    </row>
    <row r="34">
      <c r="A34" s="4" t="inlineStr">
        <is>
          <t>Contractual term</t>
        </is>
      </c>
      <c r="J34" s="4" t="inlineStr">
        <is>
          <t>10 years</t>
        </is>
      </c>
    </row>
    <row r="35">
      <c r="A35" s="4" t="inlineStr">
        <is>
          <t>Common Stock Warrants [Member]</t>
        </is>
      </c>
    </row>
    <row r="36">
      <c r="A36" s="3" t="inlineStr">
        <is>
          <t>Class Of Warrant Or Right [Line Items]</t>
        </is>
      </c>
    </row>
    <row r="37">
      <c r="A37" s="4" t="inlineStr">
        <is>
          <t>Common stock, shares outstanding | shares</t>
        </is>
      </c>
      <c r="J37" s="6" t="n">
        <v>17500000</v>
      </c>
    </row>
    <row r="38">
      <c r="A38" s="4" t="inlineStr">
        <is>
          <t>Common stock, par value | $ / shares</t>
        </is>
      </c>
      <c r="J38" s="9" t="n">
        <v>11.5</v>
      </c>
    </row>
    <row r="39">
      <c r="A39" s="4" t="inlineStr">
        <is>
          <t>Contractual term</t>
        </is>
      </c>
      <c r="J39" s="4" t="inlineStr">
        <is>
          <t>5 years</t>
        </is>
      </c>
    </row>
    <row r="40">
      <c r="A40" s="4" t="inlineStr">
        <is>
          <t>Warrant exercisable date</t>
        </is>
      </c>
      <c r="J40" s="4" t="inlineStr">
        <is>
          <t>Dec. 5,
		2021</t>
        </is>
      </c>
    </row>
    <row r="41">
      <c r="A41" s="4" t="inlineStr">
        <is>
          <t>Outstanding public warrant redemption price | $ / shares</t>
        </is>
      </c>
      <c r="J41" s="8" t="n">
        <v>0.01</v>
      </c>
    </row>
    <row r="42">
      <c r="A42" s="4" t="inlineStr">
        <is>
          <t>Common Stock Warrants [Member] | Minimum [Member]</t>
        </is>
      </c>
    </row>
    <row r="43">
      <c r="A43" s="3" t="inlineStr">
        <is>
          <t>Class Of Warrant Or Right [Line Items]</t>
        </is>
      </c>
    </row>
    <row r="44">
      <c r="A44" s="4" t="inlineStr">
        <is>
          <t>Warrant redemption condition minimum share price | $ / shares</t>
        </is>
      </c>
      <c r="J44" s="5" t="n">
        <v>18</v>
      </c>
    </row>
    <row r="45">
      <c r="A45" s="4" t="inlineStr">
        <is>
          <t>Public Warrant [Member]</t>
        </is>
      </c>
    </row>
    <row r="46">
      <c r="A46" s="3" t="inlineStr">
        <is>
          <t>Class Of Warrant Or Right [Line Items]</t>
        </is>
      </c>
    </row>
    <row r="47">
      <c r="A47" s="4" t="inlineStr">
        <is>
          <t>Proceeds from Warrant Exercises</t>
        </is>
      </c>
      <c r="B47" s="5" t="n">
        <v>47500</v>
      </c>
      <c r="D47" s="5" t="n">
        <v>52800</v>
      </c>
      <c r="E47" s="5" t="n">
        <v>77200</v>
      </c>
      <c r="J47" s="5" t="n">
        <v>8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fe (Details) - Minimum [Member]</t>
        </is>
      </c>
      <c r="B1" s="2" t="inlineStr">
        <is>
          <t>12 Months Ended</t>
        </is>
      </c>
    </row>
    <row r="2">
      <c r="B2" s="2" t="inlineStr">
        <is>
          <t>Jan. 02, 2022</t>
        </is>
      </c>
    </row>
    <row r="3">
      <c r="A3" s="4" t="inlineStr">
        <is>
          <t>Process Equipment [Member]</t>
        </is>
      </c>
    </row>
    <row r="4">
      <c r="A4" s="3" t="inlineStr">
        <is>
          <t>Property, Plant and Equipment [Line Items]</t>
        </is>
      </c>
    </row>
    <row r="5">
      <c r="A5" s="4" t="inlineStr">
        <is>
          <t>Property and equipment, estimated useful life</t>
        </is>
      </c>
      <c r="B5" s="4" t="inlineStr">
        <is>
          <t>5 years</t>
        </is>
      </c>
    </row>
    <row r="6">
      <c r="A6" s="4" t="inlineStr">
        <is>
          <t>Office Equipment [Member]</t>
        </is>
      </c>
    </row>
    <row r="7">
      <c r="A7" s="3" t="inlineStr">
        <is>
          <t>Property, Plant and Equipment [Line Items]</t>
        </is>
      </c>
    </row>
    <row r="8">
      <c r="A8" s="4" t="inlineStr">
        <is>
          <t>Property and equipment, estimated useful life</t>
        </is>
      </c>
      <c r="B8" s="4" t="inlineStr">
        <is>
          <t>5 years</t>
        </is>
      </c>
    </row>
    <row r="9">
      <c r="A9" s="4" t="inlineStr">
        <is>
          <t>Furniture and Fixtures [Member]</t>
        </is>
      </c>
    </row>
    <row r="10">
      <c r="A10" s="3" t="inlineStr">
        <is>
          <t>Property, Plant and Equipment [Line Items]</t>
        </is>
      </c>
    </row>
    <row r="11">
      <c r="A11" s="4" t="inlineStr">
        <is>
          <t>Property and equipment, estimated useful life</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effect of adoption of ASC 842 (Details) - USD ($) $ in Thousands</t>
        </is>
      </c>
      <c r="B1" s="2" t="inlineStr">
        <is>
          <t>Apr. 03, 2022</t>
        </is>
      </c>
      <c r="C1" s="2" t="inlineStr">
        <is>
          <t>Jan. 02, 2022</t>
        </is>
      </c>
      <c r="D1" s="2" t="inlineStr">
        <is>
          <t>Jan. 01, 2021</t>
        </is>
      </c>
      <c r="E1" s="2" t="inlineStr">
        <is>
          <t>Dec. 31, 2020</t>
        </is>
      </c>
    </row>
    <row r="2">
      <c r="A2" s="3" t="inlineStr">
        <is>
          <t>Organization Consolidation And Presentation Of Financial Statements [Line Items]</t>
        </is>
      </c>
    </row>
    <row r="3">
      <c r="A3" s="4" t="inlineStr">
        <is>
          <t>Operating lease, right-of-use assets</t>
        </is>
      </c>
      <c r="B3" s="5" t="n">
        <v>6535</v>
      </c>
      <c r="C3" s="5" t="n">
        <v>6669</v>
      </c>
      <c r="D3" s="5" t="n">
        <v>6873</v>
      </c>
      <c r="E3" s="5" t="n">
        <v>0</v>
      </c>
    </row>
    <row r="4">
      <c r="A4" s="4" t="inlineStr">
        <is>
          <t>Other liabilities</t>
        </is>
      </c>
      <c r="D4" s="6" t="n">
        <v>0</v>
      </c>
      <c r="E4" s="6" t="n">
        <v>14</v>
      </c>
    </row>
    <row r="5">
      <c r="A5" s="4" t="inlineStr">
        <is>
          <t>Deferred rent, non-current</t>
        </is>
      </c>
      <c r="D5" s="6" t="n">
        <v>0</v>
      </c>
      <c r="E5" s="6" t="n">
        <v>1567</v>
      </c>
    </row>
    <row r="6">
      <c r="A6" s="4" t="inlineStr">
        <is>
          <t>Operating lease liabilities, non-current</t>
        </is>
      </c>
      <c r="B6" s="5" t="n">
        <v>8870</v>
      </c>
      <c r="C6" s="5" t="n">
        <v>9071</v>
      </c>
      <c r="D6" s="5" t="n">
        <v>8551</v>
      </c>
      <c r="E6" s="6" t="n">
        <v>0</v>
      </c>
    </row>
    <row r="7">
      <c r="A7" s="4" t="inlineStr">
        <is>
          <t>Adjustments from adoption of ASC 842 [Member]</t>
        </is>
      </c>
    </row>
    <row r="8">
      <c r="A8" s="3" t="inlineStr">
        <is>
          <t>Organization Consolidation And Presentation Of Financial Statements [Line Items]</t>
        </is>
      </c>
    </row>
    <row r="9">
      <c r="A9" s="4" t="inlineStr">
        <is>
          <t>Operating lease, right-of-use assets</t>
        </is>
      </c>
      <c r="E9" s="6" t="n">
        <v>6873</v>
      </c>
    </row>
    <row r="10">
      <c r="A10" s="4" t="inlineStr">
        <is>
          <t>Other liabilities</t>
        </is>
      </c>
      <c r="E10" s="6" t="n">
        <v>-14</v>
      </c>
    </row>
    <row r="11">
      <c r="A11" s="4" t="inlineStr">
        <is>
          <t>Deferred rent, non-current</t>
        </is>
      </c>
      <c r="E11" s="6" t="n">
        <v>-1567</v>
      </c>
    </row>
    <row r="12">
      <c r="A12" s="4" t="inlineStr">
        <is>
          <t>Operating lease liabilities, non-current</t>
        </is>
      </c>
      <c r="E12" s="5" t="n">
        <v>85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 width="30" customWidth="1" min="6" max="6"/>
  </cols>
  <sheetData>
    <row r="1">
      <c r="A1" s="1" t="inlineStr">
        <is>
          <t>Business Combination - Additional Information (Details) $ / shares in Units, $ in Millions</t>
        </is>
      </c>
      <c r="B1" s="2" t="inlineStr">
        <is>
          <t>Jul. 14, 2021USD ($)$ / sharesshares</t>
        </is>
      </c>
      <c r="C1" s="2" t="inlineStr">
        <is>
          <t>Jul. 12, 2021$ / sharesshares</t>
        </is>
      </c>
      <c r="D1" s="2" t="inlineStr">
        <is>
          <t>Apr. 03, 2022$ / sharesshares</t>
        </is>
      </c>
      <c r="E1" s="2" t="inlineStr">
        <is>
          <t>Jan. 02, 2022$ / sharesshares</t>
        </is>
      </c>
      <c r="F1" s="2" t="inlineStr">
        <is>
          <t>Dec. 31, 2020$ / sharesshares</t>
        </is>
      </c>
    </row>
    <row r="2">
      <c r="A2" s="3" t="inlineStr">
        <is>
          <t>Business Acquisition [Line Items]</t>
        </is>
      </c>
    </row>
    <row r="3">
      <c r="A3" s="4" t="inlineStr">
        <is>
          <t>Common stock, par value | $ / shares</t>
        </is>
      </c>
      <c r="D3" s="7" t="n">
        <v>0.0001</v>
      </c>
      <c r="E3" s="7" t="n">
        <v>0.0001</v>
      </c>
      <c r="F3" s="7" t="n">
        <v>0.0001</v>
      </c>
    </row>
    <row r="4">
      <c r="A4" s="4" t="inlineStr">
        <is>
          <t>Stockholders equity exchange ratio</t>
        </is>
      </c>
      <c r="B4" s="10" t="n">
        <v>0.1846</v>
      </c>
    </row>
    <row r="5">
      <c r="A5" s="4" t="inlineStr">
        <is>
          <t>Common stock, shares issued</t>
        </is>
      </c>
      <c r="D5" s="6" t="n">
        <v>156419718</v>
      </c>
      <c r="E5" s="6" t="n">
        <v>152272287</v>
      </c>
      <c r="F5" s="6" t="n">
        <v>100016559</v>
      </c>
    </row>
    <row r="6">
      <c r="A6" s="4" t="inlineStr">
        <is>
          <t>Common stock remain reserved for outstanding</t>
        </is>
      </c>
      <c r="E6" s="6" t="n">
        <v>27760224</v>
      </c>
    </row>
    <row r="7">
      <c r="A7" s="4" t="inlineStr">
        <is>
          <t>Common stock, shares authorized</t>
        </is>
      </c>
      <c r="D7" s="6" t="n">
        <v>1000000000</v>
      </c>
      <c r="E7" s="6" t="n">
        <v>1000000000</v>
      </c>
      <c r="F7" s="6" t="n">
        <v>1000000000</v>
      </c>
    </row>
    <row r="8">
      <c r="A8" s="4" t="inlineStr">
        <is>
          <t>Preferred stock, par value | $ / shares</t>
        </is>
      </c>
      <c r="D8" s="7" t="n">
        <v>0.0001</v>
      </c>
      <c r="E8" s="7" t="n">
        <v>0.0001</v>
      </c>
      <c r="F8" s="7" t="n">
        <v>0.0001</v>
      </c>
    </row>
    <row r="9">
      <c r="A9" s="4" t="inlineStr">
        <is>
          <t>Preferred stock, shares authorized</t>
        </is>
      </c>
      <c r="D9" s="6" t="n">
        <v>10000000</v>
      </c>
      <c r="E9" s="6" t="n">
        <v>10000000</v>
      </c>
      <c r="F9" s="6" t="n">
        <v>0</v>
      </c>
    </row>
    <row r="10">
      <c r="A10" s="4" t="inlineStr">
        <is>
          <t>Subscription Agreement [Member] | Switchback [Member] | PIPE Financing [Member]</t>
        </is>
      </c>
    </row>
    <row r="11">
      <c r="A11" s="3" t="inlineStr">
        <is>
          <t>Business Acquisition [Line Items]</t>
        </is>
      </c>
    </row>
    <row r="12">
      <c r="A12" s="4" t="inlineStr">
        <is>
          <t>Issuance of series P-2 Preferred stock Number of shares issued</t>
        </is>
      </c>
      <c r="B12" s="6" t="n">
        <v>12500000</v>
      </c>
    </row>
    <row r="13">
      <c r="A13" s="4" t="inlineStr">
        <is>
          <t>Share price | shares | $ / shares</t>
        </is>
      </c>
      <c r="B13" s="5" t="n">
        <v>14</v>
      </c>
    </row>
    <row r="14">
      <c r="A14" s="4" t="inlineStr">
        <is>
          <t>Issuance of Series P-2 convertible preferred stock | $</t>
        </is>
      </c>
      <c r="B14" s="5" t="n">
        <v>175</v>
      </c>
    </row>
    <row r="15">
      <c r="A15" s="4" t="inlineStr">
        <is>
          <t>Legacy Enovix</t>
        </is>
      </c>
    </row>
    <row r="16">
      <c r="A16" s="3" t="inlineStr">
        <is>
          <t>Business Acquisition [Line Items]</t>
        </is>
      </c>
    </row>
    <row r="17">
      <c r="A17" s="4" t="inlineStr">
        <is>
          <t>Common stock, par value | $ / shares</t>
        </is>
      </c>
      <c r="C17" s="7" t="n">
        <v>0.0001</v>
      </c>
    </row>
    <row r="18">
      <c r="A18" s="4" t="inlineStr">
        <is>
          <t>Stockholders equity exchange ratio</t>
        </is>
      </c>
      <c r="C18" s="10" t="n">
        <v>0.1846</v>
      </c>
    </row>
    <row r="19">
      <c r="A19" s="4" t="inlineStr">
        <is>
          <t>Common stock, shares authorized</t>
        </is>
      </c>
      <c r="B19" s="6" t="n">
        <v>1000000000</v>
      </c>
    </row>
    <row r="20">
      <c r="A20" s="4" t="inlineStr">
        <is>
          <t>Preferred stock, par value | $ / shares</t>
        </is>
      </c>
      <c r="B20" s="7" t="n">
        <v>0.0001</v>
      </c>
    </row>
    <row r="21">
      <c r="A21" s="4" t="inlineStr">
        <is>
          <t>Preferred stock, shares authorized</t>
        </is>
      </c>
      <c r="B21" s="6" t="n">
        <v>10000000</v>
      </c>
    </row>
    <row r="22">
      <c r="A22" s="4" t="inlineStr">
        <is>
          <t>RSVAC [Member]</t>
        </is>
      </c>
    </row>
    <row r="23">
      <c r="A23" s="3" t="inlineStr">
        <is>
          <t>Business Acquisition [Line Items]</t>
        </is>
      </c>
    </row>
    <row r="24">
      <c r="A24" s="4" t="inlineStr">
        <is>
          <t>Liability assumed | $</t>
        </is>
      </c>
      <c r="B24" s="9" t="n">
        <v>73.40000000000001</v>
      </c>
    </row>
    <row r="25">
      <c r="A25" s="4" t="inlineStr">
        <is>
          <t>Common Stock [Member] | Legacy Enovix</t>
        </is>
      </c>
    </row>
    <row r="26">
      <c r="A26" s="3" t="inlineStr">
        <is>
          <t>Business Acquisition [Line Items]</t>
        </is>
      </c>
    </row>
    <row r="27">
      <c r="A27" s="4" t="inlineStr">
        <is>
          <t>Business acquisition, share price | shares | $ / shares</t>
        </is>
      </c>
      <c r="C27" s="5" t="n">
        <v>10</v>
      </c>
    </row>
    <row r="28">
      <c r="A28" s="4" t="inlineStr">
        <is>
          <t>Common stock, shares issued</t>
        </is>
      </c>
      <c r="C28" s="6" t="n">
        <v>103995643</v>
      </c>
    </row>
    <row r="29">
      <c r="A29" s="4" t="inlineStr">
        <is>
          <t>Common stock remain reserved for outstanding</t>
        </is>
      </c>
      <c r="C29" s="6" t="n">
        <v>55473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Number of Shares of Common Stock Issued in Consummation of Merger (Details)</t>
        </is>
      </c>
      <c r="B1" s="2" t="inlineStr">
        <is>
          <t>Jul. 14, 2021shares</t>
        </is>
      </c>
    </row>
    <row r="2">
      <c r="A2" s="3" t="inlineStr">
        <is>
          <t>Business Acquisition [Line Items]</t>
        </is>
      </c>
    </row>
    <row r="3">
      <c r="A3" s="4" t="inlineStr">
        <is>
          <t>RSVAC common stock shares outstanding prior to the Business Combination</t>
        </is>
      </c>
      <c r="B3" s="6" t="n">
        <v>28750000</v>
      </c>
    </row>
    <row r="4">
      <c r="A4" s="4" t="inlineStr">
        <is>
          <t>Less redemption of RSVAC common stock shares</t>
        </is>
      </c>
      <c r="B4" s="6" t="n">
        <v>-15</v>
      </c>
    </row>
    <row r="5">
      <c r="A5" s="4" t="inlineStr">
        <is>
          <t>RSVAC [Member]</t>
        </is>
      </c>
    </row>
    <row r="6">
      <c r="A6" s="3" t="inlineStr">
        <is>
          <t>Business Acquisition [Line Items]</t>
        </is>
      </c>
    </row>
    <row r="7">
      <c r="A7" s="4" t="inlineStr">
        <is>
          <t>RSVAC common stock shares</t>
        </is>
      </c>
      <c r="B7" s="6" t="n">
        <v>28749985</v>
      </c>
    </row>
    <row r="8">
      <c r="A8" s="4" t="inlineStr">
        <is>
          <t>RSVAC common stock shares and PIPE Shares</t>
        </is>
      </c>
      <c r="B8" s="6" t="n">
        <v>41249985</v>
      </c>
    </row>
    <row r="9">
      <c r="A9" s="4" t="inlineStr">
        <is>
          <t>Legacy Enovix common shares</t>
        </is>
      </c>
      <c r="B9" s="6" t="n">
        <v>103995643</v>
      </c>
    </row>
    <row r="10">
      <c r="A10" s="4" t="inlineStr">
        <is>
          <t>Total shares of Common Stock immediately after the Business Combination</t>
        </is>
      </c>
      <c r="B10" s="6" t="n">
        <v>145245628</v>
      </c>
    </row>
    <row r="11">
      <c r="A11" s="4" t="inlineStr">
        <is>
          <t>RSVAC [Member] | PIPE Financing [Member]</t>
        </is>
      </c>
    </row>
    <row r="12">
      <c r="A12" s="3" t="inlineStr">
        <is>
          <t>Business Acquisition [Line Items]</t>
        </is>
      </c>
    </row>
    <row r="13">
      <c r="A13" s="4" t="inlineStr">
        <is>
          <t>PIPE Shares issued</t>
        </is>
      </c>
      <c r="B13" s="6" t="n">
        <v>12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Business Combination - Summary of Number of Shares of Common Stock Issued in Consummation of Merger (Parenthetical) (Details)</t>
        </is>
      </c>
      <c r="B1" s="2" t="inlineStr">
        <is>
          <t>Jul. 14, 2021shares</t>
        </is>
      </c>
      <c r="C1" s="2" t="inlineStr">
        <is>
          <t>Apr. 03, 2022shares</t>
        </is>
      </c>
      <c r="D1" s="2" t="inlineStr">
        <is>
          <t>Jan. 02, 2022shares</t>
        </is>
      </c>
      <c r="E1" s="2" t="inlineStr">
        <is>
          <t>Dec. 31, 2020shares</t>
        </is>
      </c>
    </row>
    <row r="2">
      <c r="A2" s="3" t="inlineStr">
        <is>
          <t>Business Acquisition [Line Items]</t>
        </is>
      </c>
    </row>
    <row r="3">
      <c r="A3" s="4" t="inlineStr">
        <is>
          <t>Common stock, shares outstanding</t>
        </is>
      </c>
      <c r="C3" s="6" t="n">
        <v>156419718</v>
      </c>
      <c r="D3" s="6" t="n">
        <v>152272287</v>
      </c>
      <c r="E3" s="6" t="n">
        <v>100016559</v>
      </c>
    </row>
    <row r="4">
      <c r="A4" s="4" t="inlineStr">
        <is>
          <t>Stockholders equity exchange ratio</t>
        </is>
      </c>
      <c r="B4" s="10" t="n">
        <v>0.1846</v>
      </c>
    </row>
    <row r="5">
      <c r="A5" s="4" t="inlineStr">
        <is>
          <t>Legacy Enovix Common Shares [Member]</t>
        </is>
      </c>
    </row>
    <row r="6">
      <c r="A6" s="3" t="inlineStr">
        <is>
          <t>Business Acquisition [Line Items]</t>
        </is>
      </c>
    </row>
    <row r="7">
      <c r="A7" s="4" t="inlineStr">
        <is>
          <t>Common stock, shares outstanding</t>
        </is>
      </c>
      <c r="B7" s="6" t="n">
        <v>563316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Net Cash Proceed from Business Combination (Details) - USD ($) $ in Thousands</t>
        </is>
      </c>
      <c r="B1" s="2" t="inlineStr">
        <is>
          <t>Jul. 14, 2021</t>
        </is>
      </c>
      <c r="C1" s="2" t="inlineStr">
        <is>
          <t>Apr. 03, 2022</t>
        </is>
      </c>
      <c r="D1" s="2" t="inlineStr">
        <is>
          <t>Jan. 02, 2022</t>
        </is>
      </c>
    </row>
    <row r="2">
      <c r="A2" s="3" t="inlineStr">
        <is>
          <t>Business Combinations [Abstract]</t>
        </is>
      </c>
    </row>
    <row r="3">
      <c r="A3" s="4" t="inlineStr">
        <is>
          <t>Cash - RSVAC Trust and cash, net of redemptions</t>
        </is>
      </c>
      <c r="B3" s="5" t="n">
        <v>230155</v>
      </c>
    </row>
    <row r="4">
      <c r="A4" s="4" t="inlineStr">
        <is>
          <t>Cash - PIPE Financing</t>
        </is>
      </c>
      <c r="B4" s="6" t="n">
        <v>175000</v>
      </c>
    </row>
    <row r="5">
      <c r="A5" s="4" t="inlineStr">
        <is>
          <t>Less: transaction costs and PIPE financing fees</t>
        </is>
      </c>
      <c r="B5" s="6" t="n">
        <v>-31410</v>
      </c>
    </row>
    <row r="6">
      <c r="A6" s="4" t="inlineStr">
        <is>
          <t>Net cash contributions from Business Combination</t>
        </is>
      </c>
      <c r="B6" s="5" t="n">
        <v>373745</v>
      </c>
      <c r="C6" s="5" t="n">
        <v>373700</v>
      </c>
      <c r="D6" s="5" t="n">
        <v>373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3 Months Ended</t>
        </is>
      </c>
      <c r="D1" s="2" t="inlineStr">
        <is>
          <t>12 Months Ended</t>
        </is>
      </c>
    </row>
    <row r="2">
      <c r="B2" s="2" t="inlineStr">
        <is>
          <t>Apr. 03, 2022</t>
        </is>
      </c>
      <c r="C2" s="2" t="inlineStr">
        <is>
          <t>Mar. 31, 2021</t>
        </is>
      </c>
      <c r="D2" s="2" t="inlineStr">
        <is>
          <t>Jan. 02, 2022</t>
        </is>
      </c>
      <c r="E2" s="2" t="inlineStr">
        <is>
          <t>Dec. 31, 2020</t>
        </is>
      </c>
    </row>
    <row r="3">
      <c r="A3" s="3" t="inlineStr">
        <is>
          <t>Operating expenses:</t>
        </is>
      </c>
    </row>
    <row r="4">
      <c r="A4" s="4" t="inlineStr">
        <is>
          <t>Cost of revenue</t>
        </is>
      </c>
      <c r="B4" s="5" t="n">
        <v>515</v>
      </c>
      <c r="C4" s="5" t="n">
        <v>1631</v>
      </c>
      <c r="D4" s="5" t="n">
        <v>1967</v>
      </c>
      <c r="E4" s="5" t="n">
        <v>3375</v>
      </c>
    </row>
    <row r="5">
      <c r="A5" s="4" t="inlineStr">
        <is>
          <t>Research and development</t>
        </is>
      </c>
      <c r="B5" s="6" t="n">
        <v>12731</v>
      </c>
      <c r="C5" s="6" t="n">
        <v>5589</v>
      </c>
      <c r="D5" s="6" t="n">
        <v>37850</v>
      </c>
      <c r="E5" s="6" t="n">
        <v>14442</v>
      </c>
    </row>
    <row r="6">
      <c r="A6" s="4" t="inlineStr">
        <is>
          <t>Selling, general and administrative</t>
        </is>
      </c>
      <c r="B6" s="6" t="n">
        <v>11869</v>
      </c>
      <c r="C6" s="6" t="n">
        <v>4161</v>
      </c>
      <c r="D6" s="6" t="n">
        <v>29705</v>
      </c>
      <c r="E6" s="6" t="n">
        <v>5713</v>
      </c>
    </row>
    <row r="7">
      <c r="A7" s="4" t="inlineStr">
        <is>
          <t>Total operating expenses</t>
        </is>
      </c>
      <c r="B7" s="6" t="n">
        <v>25115</v>
      </c>
      <c r="C7" s="6" t="n">
        <v>11381</v>
      </c>
      <c r="D7" s="6" t="n">
        <v>69522</v>
      </c>
      <c r="E7" s="6" t="n">
        <v>23530</v>
      </c>
    </row>
    <row r="8">
      <c r="A8" s="4" t="inlineStr">
        <is>
          <t>Loss from operations</t>
        </is>
      </c>
      <c r="B8" s="6" t="n">
        <v>-25115</v>
      </c>
      <c r="C8" s="6" t="n">
        <v>-11381</v>
      </c>
      <c r="D8" s="6" t="n">
        <v>-69522</v>
      </c>
      <c r="E8" s="6" t="n">
        <v>-23530</v>
      </c>
    </row>
    <row r="9">
      <c r="A9" s="3" t="inlineStr">
        <is>
          <t>Other income (expense):</t>
        </is>
      </c>
    </row>
    <row r="10">
      <c r="A10" s="4" t="inlineStr">
        <is>
          <t>Change in fair value of convertible preferred stock warrants and common stock warrants</t>
        </is>
      </c>
      <c r="B10" s="6" t="n">
        <v>67800</v>
      </c>
      <c r="C10" s="6" t="n">
        <v>-4781</v>
      </c>
      <c r="D10" s="6" t="n">
        <v>-56141</v>
      </c>
      <c r="E10" s="6" t="n">
        <v>-13789</v>
      </c>
    </row>
    <row r="11">
      <c r="A11" s="4" t="inlineStr">
        <is>
          <t>Issuance of convertible preferred stock warrants</t>
        </is>
      </c>
      <c r="D11" s="6" t="n">
        <v>0</v>
      </c>
      <c r="E11" s="6" t="n">
        <v>-1476</v>
      </c>
    </row>
    <row r="12">
      <c r="A12" s="4" t="inlineStr">
        <is>
          <t>Change in fair value of convertible promissory notes</t>
        </is>
      </c>
      <c r="D12" s="6" t="n">
        <v>0</v>
      </c>
      <c r="E12" s="6" t="n">
        <v>-2422</v>
      </c>
    </row>
    <row r="13">
      <c r="A13" s="4" t="inlineStr">
        <is>
          <t>Gain on extinguishment of paycheck protection program loan</t>
        </is>
      </c>
      <c r="D13" s="6" t="n">
        <v>0</v>
      </c>
      <c r="E13" s="6" t="n">
        <v>1628</v>
      </c>
    </row>
    <row r="14">
      <c r="A14" s="4" t="inlineStr">
        <is>
          <t>Interest expense, net</t>
        </is>
      </c>
      <c r="D14" s="6" t="n">
        <v>-187</v>
      </c>
      <c r="E14" s="6" t="n">
        <v>-107</v>
      </c>
    </row>
    <row r="15">
      <c r="A15" s="4" t="inlineStr">
        <is>
          <t>Other income (expense), net</t>
        </is>
      </c>
      <c r="B15" s="6" t="n">
        <v>22</v>
      </c>
      <c r="C15" s="6" t="n">
        <v>-3</v>
      </c>
      <c r="D15" s="6" t="n">
        <v>-24</v>
      </c>
      <c r="E15" s="6" t="n">
        <v>46</v>
      </c>
    </row>
    <row r="16">
      <c r="A16" s="4" t="inlineStr">
        <is>
          <t>Total other income (expense), net</t>
        </is>
      </c>
      <c r="B16" s="6" t="n">
        <v>67822</v>
      </c>
      <c r="C16" s="6" t="n">
        <v>-4784</v>
      </c>
      <c r="D16" s="6" t="n">
        <v>-56352</v>
      </c>
      <c r="E16" s="6" t="n">
        <v>-16120</v>
      </c>
    </row>
    <row r="17">
      <c r="A17" s="4" t="inlineStr">
        <is>
          <t>Net income (loss)</t>
        </is>
      </c>
      <c r="B17" s="5" t="n">
        <v>42707</v>
      </c>
      <c r="C17" s="5" t="n">
        <v>-16165</v>
      </c>
      <c r="D17" s="5" t="n">
        <v>-125874</v>
      </c>
      <c r="E17" s="5" t="n">
        <v>-39650</v>
      </c>
    </row>
    <row r="18">
      <c r="A18" s="4" t="inlineStr">
        <is>
          <t>Net income (loss) per share, basic</t>
        </is>
      </c>
      <c r="B18" s="8" t="n">
        <v>0.28</v>
      </c>
      <c r="C18" s="8" t="n">
        <v>-0.17</v>
      </c>
    </row>
    <row r="19">
      <c r="A19" s="4" t="inlineStr">
        <is>
          <t>Weighted average number of common shares outstanding, basic</t>
        </is>
      </c>
      <c r="B19" s="6" t="n">
        <v>151648439</v>
      </c>
      <c r="C19" s="6" t="n">
        <v>95816889</v>
      </c>
    </row>
    <row r="20">
      <c r="A20" s="4" t="inlineStr">
        <is>
          <t>Net loss per share, diluted</t>
        </is>
      </c>
      <c r="B20" s="8" t="n">
        <v>-0.16</v>
      </c>
      <c r="C20" s="8" t="n">
        <v>-0.17</v>
      </c>
    </row>
    <row r="21">
      <c r="A21" s="4" t="inlineStr">
        <is>
          <t>Weighted average number of common shares outstanding, diluted</t>
        </is>
      </c>
      <c r="B21" s="6" t="n">
        <v>153338462</v>
      </c>
      <c r="C21" s="6" t="n">
        <v>95816889</v>
      </c>
    </row>
    <row r="22">
      <c r="A22" s="4" t="inlineStr">
        <is>
          <t>Net loss per share, basic and diluted</t>
        </is>
      </c>
      <c r="D22" s="8" t="n">
        <v>-1.07</v>
      </c>
      <c r="E22" s="8" t="n">
        <v>-0.49</v>
      </c>
    </row>
    <row r="23">
      <c r="A23" s="4" t="inlineStr">
        <is>
          <t>Weighted average number of common shares outstanding, basic and diluted</t>
        </is>
      </c>
      <c r="D23" s="6" t="n">
        <v>117218893</v>
      </c>
      <c r="E23" s="6" t="n">
        <v>80367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air Value of Financial Instruments - Schedule of Assets Measured at Fair Value on Recurring Basis (Details) - USD ($) $ in Thousands</t>
        </is>
      </c>
      <c r="B1" s="2" t="inlineStr">
        <is>
          <t>Apr. 03, 2022</t>
        </is>
      </c>
      <c r="C1" s="2" t="inlineStr">
        <is>
          <t>Jan. 02, 2022</t>
        </is>
      </c>
      <c r="D1" s="2" t="inlineStr">
        <is>
          <t>Dec. 31, 2020</t>
        </is>
      </c>
    </row>
    <row r="2">
      <c r="A2" s="4" t="inlineStr">
        <is>
          <t>Private Placement [Member]</t>
        </is>
      </c>
    </row>
    <row r="3">
      <c r="A3" s="3" t="inlineStr">
        <is>
          <t>Liabilities:</t>
        </is>
      </c>
    </row>
    <row r="4">
      <c r="A4" s="4" t="inlineStr">
        <is>
          <t>Warrant Liability</t>
        </is>
      </c>
      <c r="B4" s="5" t="n">
        <v>56460</v>
      </c>
      <c r="C4" s="5" t="n">
        <v>124260</v>
      </c>
    </row>
    <row r="5">
      <c r="A5" s="4" t="inlineStr">
        <is>
          <t>Convertible Preferred Stock Warrants [Member]</t>
        </is>
      </c>
    </row>
    <row r="6">
      <c r="A6" s="3" t="inlineStr">
        <is>
          <t>Liabilities:</t>
        </is>
      </c>
    </row>
    <row r="7">
      <c r="A7" s="4" t="inlineStr">
        <is>
          <t>Warrant Liability</t>
        </is>
      </c>
      <c r="D7" s="5" t="n">
        <v>15995</v>
      </c>
    </row>
    <row r="8">
      <c r="A8" s="4" t="inlineStr">
        <is>
          <t>Level 1 [Member] | Private Placement [Member]</t>
        </is>
      </c>
    </row>
    <row r="9">
      <c r="A9" s="3" t="inlineStr">
        <is>
          <t>Liabilities:</t>
        </is>
      </c>
    </row>
    <row r="10">
      <c r="A10" s="4" t="inlineStr">
        <is>
          <t>Warrant Liability</t>
        </is>
      </c>
      <c r="B10" s="6" t="n">
        <v>0</v>
      </c>
      <c r="C10" s="6" t="n">
        <v>0</v>
      </c>
    </row>
    <row r="11">
      <c r="A11" s="4" t="inlineStr">
        <is>
          <t>Level 1 [Member] | Convertible Preferred Stock Warrants [Member]</t>
        </is>
      </c>
    </row>
    <row r="12">
      <c r="A12" s="3" t="inlineStr">
        <is>
          <t>Liabilities:</t>
        </is>
      </c>
    </row>
    <row r="13">
      <c r="A13" s="4" t="inlineStr">
        <is>
          <t>Warrant Liability</t>
        </is>
      </c>
      <c r="D13" s="6" t="n">
        <v>0</v>
      </c>
    </row>
    <row r="14">
      <c r="A14" s="4" t="inlineStr">
        <is>
          <t>Level 2 [Member] | Private Placement [Member]</t>
        </is>
      </c>
    </row>
    <row r="15">
      <c r="A15" s="3" t="inlineStr">
        <is>
          <t>Liabilities:</t>
        </is>
      </c>
    </row>
    <row r="16">
      <c r="A16" s="4" t="inlineStr">
        <is>
          <t>Warrant Liability</t>
        </is>
      </c>
      <c r="B16" s="6" t="n">
        <v>0</v>
      </c>
      <c r="C16" s="6" t="n">
        <v>0</v>
      </c>
    </row>
    <row r="17">
      <c r="A17" s="4" t="inlineStr">
        <is>
          <t>Level 2 [Member] | Convertible Preferred Stock Warrants [Member]</t>
        </is>
      </c>
    </row>
    <row r="18">
      <c r="A18" s="3" t="inlineStr">
        <is>
          <t>Liabilities:</t>
        </is>
      </c>
    </row>
    <row r="19">
      <c r="A19" s="4" t="inlineStr">
        <is>
          <t>Warrant Liability</t>
        </is>
      </c>
      <c r="D19" s="6" t="n">
        <v>0</v>
      </c>
    </row>
    <row r="20">
      <c r="A20" s="4" t="inlineStr">
        <is>
          <t>Level 3 [Member] | Private Placement [Member]</t>
        </is>
      </c>
    </row>
    <row r="21">
      <c r="A21" s="3" t="inlineStr">
        <is>
          <t>Liabilities:</t>
        </is>
      </c>
    </row>
    <row r="22">
      <c r="A22" s="4" t="inlineStr">
        <is>
          <t>Warrant Liability</t>
        </is>
      </c>
      <c r="B22" s="5" t="n">
        <v>56460</v>
      </c>
      <c r="C22" s="5" t="n">
        <v>124260</v>
      </c>
    </row>
    <row r="23">
      <c r="A23" s="4" t="inlineStr">
        <is>
          <t>Level 3 [Member] | Convertible Preferred Stock Warrants [Member]</t>
        </is>
      </c>
    </row>
    <row r="24">
      <c r="A24" s="3" t="inlineStr">
        <is>
          <t>Liabilities:</t>
        </is>
      </c>
    </row>
    <row r="25">
      <c r="A25" s="4" t="inlineStr">
        <is>
          <t>Warrant Liability</t>
        </is>
      </c>
      <c r="D25" s="5" t="n">
        <v>15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and Fair Value of Financial Instruments - Additional Information (Details) - USD ($) $ / shares in Units, $ in Thousands</t>
        </is>
      </c>
      <c r="B1" s="2" t="inlineStr">
        <is>
          <t>Apr. 03, 2022</t>
        </is>
      </c>
      <c r="C1" s="2" t="inlineStr">
        <is>
          <t>Jan. 02, 2022</t>
        </is>
      </c>
      <c r="D1" s="2" t="inlineStr">
        <is>
          <t>Mar. 31, 2021</t>
        </is>
      </c>
      <c r="E1" s="2" t="inlineStr">
        <is>
          <t>Dec. 31, 2020</t>
        </is>
      </c>
    </row>
    <row r="2">
      <c r="A2" s="3" t="inlineStr">
        <is>
          <t>Shares Subject To Mandatory Redemption By Settlement Terms [Line Items]</t>
        </is>
      </c>
    </row>
    <row r="3">
      <c r="A3" s="4" t="inlineStr">
        <is>
          <t>Fair value of warrant per share</t>
        </is>
      </c>
      <c r="B3" s="8" t="n">
        <v>9.41</v>
      </c>
    </row>
    <row r="4">
      <c r="A4" s="4" t="inlineStr">
        <is>
          <t>Fair value of exercise price</t>
        </is>
      </c>
      <c r="B4" s="9" t="n">
        <v>11.5</v>
      </c>
    </row>
    <row r="5">
      <c r="A5" s="4" t="inlineStr">
        <is>
          <t>Cash and cash equivalents</t>
        </is>
      </c>
      <c r="B5" s="5" t="n">
        <v>408178</v>
      </c>
      <c r="C5" s="5" t="n">
        <v>385293</v>
      </c>
      <c r="D5" s="5" t="n">
        <v>13266</v>
      </c>
      <c r="E5" s="5" t="n">
        <v>29143</v>
      </c>
    </row>
    <row r="6">
      <c r="A6" s="4" t="inlineStr">
        <is>
          <t>Long-term investments available-for-sale</t>
        </is>
      </c>
      <c r="C6" s="6" t="n">
        <v>0</v>
      </c>
      <c r="E6" s="6" t="n">
        <v>0</v>
      </c>
    </row>
    <row r="7">
      <c r="A7" s="4" t="inlineStr">
        <is>
          <t>Short-term investments available-for-sale</t>
        </is>
      </c>
      <c r="C7" s="5" t="n">
        <v>0</v>
      </c>
      <c r="E7" s="5" t="n">
        <v>0</v>
      </c>
    </row>
    <row r="8">
      <c r="A8" s="4" t="inlineStr">
        <is>
          <t>Class of Warrant or Right, Outstanding</t>
        </is>
      </c>
      <c r="B8" s="6" t="n">
        <v>6000000</v>
      </c>
    </row>
    <row r="9">
      <c r="A9" s="4" t="inlineStr">
        <is>
          <t>Private Placement Warrants [Member]</t>
        </is>
      </c>
    </row>
    <row r="10">
      <c r="A10" s="3" t="inlineStr">
        <is>
          <t>Shares Subject To Mandatory Redemption By Settlement Terms [Line Items]</t>
        </is>
      </c>
    </row>
    <row r="11">
      <c r="A11" s="4" t="inlineStr">
        <is>
          <t>Fair value of warrant per share</t>
        </is>
      </c>
      <c r="C11" s="8" t="n">
        <v>20.71</v>
      </c>
    </row>
    <row r="12">
      <c r="A12" s="4" t="inlineStr">
        <is>
          <t>Fair value of exercise price</t>
        </is>
      </c>
      <c r="C12" s="9"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 and Fair Value of Financial Instruments - Level 3 Fair Value Measurements Inputs (Details) - USD ($) $ in Thousands</t>
        </is>
      </c>
      <c r="B1" s="2" t="inlineStr">
        <is>
          <t>3 Months Ended</t>
        </is>
      </c>
      <c r="D1" s="2" t="inlineStr">
        <is>
          <t>12 Months Ended</t>
        </is>
      </c>
    </row>
    <row r="2">
      <c r="B2" s="2" t="inlineStr">
        <is>
          <t>Apr. 03, 2022</t>
        </is>
      </c>
      <c r="C2" s="2" t="inlineStr">
        <is>
          <t>Mar. 31, 2021</t>
        </is>
      </c>
      <c r="D2" s="2" t="inlineStr">
        <is>
          <t>Jan. 02, 2022</t>
        </is>
      </c>
      <c r="E2" s="2" t="inlineStr">
        <is>
          <t>Dec. 31, 2020</t>
        </is>
      </c>
    </row>
    <row r="3">
      <c r="A3" s="4" t="inlineStr">
        <is>
          <t>Convertible Promissory Notes [Member]</t>
        </is>
      </c>
    </row>
    <row r="4">
      <c r="A4" s="3" t="inlineStr">
        <is>
          <t>Fair Value Assets And Liabilities Measured On Recurring And Nonrecurring Basis [Line Items]</t>
        </is>
      </c>
    </row>
    <row r="5">
      <c r="A5" s="4" t="inlineStr">
        <is>
          <t>Warrant liabilities at beginning of period</t>
        </is>
      </c>
      <c r="C5" s="5" t="n">
        <v>0</v>
      </c>
      <c r="D5" s="5" t="n">
        <v>0</v>
      </c>
      <c r="E5" s="5" t="n">
        <v>5651</v>
      </c>
    </row>
    <row r="6">
      <c r="A6" s="4" t="inlineStr">
        <is>
          <t>Acquired from the Business Combination</t>
        </is>
      </c>
      <c r="E6" s="6" t="n">
        <v>0</v>
      </c>
    </row>
    <row r="7">
      <c r="A7" s="4" t="inlineStr">
        <is>
          <t>Additions</t>
        </is>
      </c>
      <c r="E7" s="6" t="n">
        <v>0</v>
      </c>
    </row>
    <row r="8">
      <c r="A8" s="4" t="inlineStr">
        <is>
          <t>Settlements</t>
        </is>
      </c>
      <c r="E8" s="6" t="n">
        <v>-8073</v>
      </c>
    </row>
    <row r="9">
      <c r="A9" s="4" t="inlineStr">
        <is>
          <t>Change in fair value</t>
        </is>
      </c>
      <c r="E9" s="6" t="n">
        <v>2422</v>
      </c>
    </row>
    <row r="10">
      <c r="A10" s="4" t="inlineStr">
        <is>
          <t>Warrant liabilities at end of period</t>
        </is>
      </c>
      <c r="E10" s="6" t="n">
        <v>0</v>
      </c>
    </row>
    <row r="11">
      <c r="A11" s="4" t="inlineStr">
        <is>
          <t>Private Placement [Member]</t>
        </is>
      </c>
    </row>
    <row r="12">
      <c r="A12" s="3" t="inlineStr">
        <is>
          <t>Fair Value Assets And Liabilities Measured On Recurring And Nonrecurring Basis [Line Items]</t>
        </is>
      </c>
    </row>
    <row r="13">
      <c r="A13" s="4" t="inlineStr">
        <is>
          <t>Warrant liabilities at beginning of period</t>
        </is>
      </c>
      <c r="B13" s="5" t="n">
        <v>124260</v>
      </c>
      <c r="C13" s="6" t="n">
        <v>0</v>
      </c>
      <c r="D13" s="6" t="n">
        <v>0</v>
      </c>
    </row>
    <row r="14">
      <c r="A14" s="4" t="inlineStr">
        <is>
          <t>Acquired from the Business Combination</t>
        </is>
      </c>
      <c r="D14" s="6" t="n">
        <v>72900</v>
      </c>
    </row>
    <row r="15">
      <c r="A15" s="4" t="inlineStr">
        <is>
          <t>Additions</t>
        </is>
      </c>
      <c r="D15" s="6" t="n">
        <v>72900</v>
      </c>
    </row>
    <row r="16">
      <c r="A16" s="4" t="inlineStr">
        <is>
          <t>Settlements</t>
        </is>
      </c>
      <c r="D16" s="6" t="n">
        <v>0</v>
      </c>
    </row>
    <row r="17">
      <c r="A17" s="4" t="inlineStr">
        <is>
          <t>Change in fair value</t>
        </is>
      </c>
      <c r="B17" s="6" t="n">
        <v>-67800</v>
      </c>
      <c r="D17" s="6" t="n">
        <v>51360</v>
      </c>
    </row>
    <row r="18">
      <c r="A18" s="4" t="inlineStr">
        <is>
          <t>Warrant liabilities at end of period</t>
        </is>
      </c>
      <c r="B18" s="6" t="n">
        <v>56460</v>
      </c>
      <c r="D18" s="6" t="n">
        <v>124260</v>
      </c>
      <c r="E18" s="6" t="n">
        <v>0</v>
      </c>
    </row>
    <row r="19">
      <c r="A19" s="4" t="inlineStr">
        <is>
          <t>Convertible Preferred Stock Warrants [Member]</t>
        </is>
      </c>
    </row>
    <row r="20">
      <c r="A20" s="3" t="inlineStr">
        <is>
          <t>Fair Value Assets And Liabilities Measured On Recurring And Nonrecurring Basis [Line Items]</t>
        </is>
      </c>
    </row>
    <row r="21">
      <c r="A21" s="4" t="inlineStr">
        <is>
          <t>Warrant liabilities at beginning of period</t>
        </is>
      </c>
      <c r="B21" s="5" t="n">
        <v>0</v>
      </c>
      <c r="C21" s="6" t="n">
        <v>15995</v>
      </c>
      <c r="D21" s="6" t="n">
        <v>15995</v>
      </c>
      <c r="E21" s="6" t="n">
        <v>730</v>
      </c>
    </row>
    <row r="22">
      <c r="A22" s="4" t="inlineStr">
        <is>
          <t>Acquired from the Business Combination</t>
        </is>
      </c>
      <c r="D22" s="6" t="n">
        <v>0</v>
      </c>
      <c r="E22" s="6" t="n">
        <v>1476</v>
      </c>
    </row>
    <row r="23">
      <c r="A23" s="4" t="inlineStr">
        <is>
          <t>Additions</t>
        </is>
      </c>
      <c r="D23" s="6" t="n">
        <v>0</v>
      </c>
      <c r="E23" s="6" t="n">
        <v>1476</v>
      </c>
    </row>
    <row r="24">
      <c r="A24" s="4" t="inlineStr">
        <is>
          <t>Settlements</t>
        </is>
      </c>
      <c r="C24" s="6" t="n">
        <v>-20776</v>
      </c>
      <c r="D24" s="6" t="n">
        <v>-20776</v>
      </c>
      <c r="E24" s="6" t="n">
        <v>0</v>
      </c>
    </row>
    <row r="25">
      <c r="A25" s="4" t="inlineStr">
        <is>
          <t>Change in fair value</t>
        </is>
      </c>
      <c r="C25" s="6" t="n">
        <v>4781</v>
      </c>
      <c r="D25" s="6" t="n">
        <v>4781</v>
      </c>
      <c r="E25" s="6" t="n">
        <v>13789</v>
      </c>
    </row>
    <row r="26">
      <c r="A26" s="4" t="inlineStr">
        <is>
          <t>Warrant liabilities at end of period</t>
        </is>
      </c>
      <c r="C26" s="5" t="n">
        <v>0</v>
      </c>
      <c r="D26" s="5" t="n">
        <v>0</v>
      </c>
      <c r="E26" s="5" t="n">
        <v>159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23" customWidth="1" min="5" max="5"/>
    <col width="25" customWidth="1" min="6" max="6"/>
  </cols>
  <sheetData>
    <row r="1">
      <c r="A1" s="1" t="inlineStr">
        <is>
          <t>Fair Value Measurement and Fair Value of Financial Instruments - Schedule of Key Assumptions for Determining Fair Value of Convertible Preferred Stock Warrants and Common Stock Warrants (Details)</t>
        </is>
      </c>
      <c r="B1" s="2" t="inlineStr">
        <is>
          <t>Apr. 03, 2022</t>
        </is>
      </c>
      <c r="C1" s="2" t="inlineStr">
        <is>
          <t>Jan. 02, 2022</t>
        </is>
      </c>
      <c r="D1" s="2" t="inlineStr">
        <is>
          <t>Jul. 14, 2021</t>
        </is>
      </c>
      <c r="E1" s="2" t="inlineStr">
        <is>
          <t>Feb. 22, 2021</t>
        </is>
      </c>
      <c r="F1" s="2" t="inlineStr">
        <is>
          <t>Dec. 31, 2020</t>
        </is>
      </c>
    </row>
    <row r="2">
      <c r="A2" s="4" t="inlineStr">
        <is>
          <t>Expected Term (Years) [Member] | Common Stock Warrants Outstanding [Member]</t>
        </is>
      </c>
    </row>
    <row r="3">
      <c r="A3" s="3" t="inlineStr">
        <is>
          <t>Fair Value Assets And Liabilities Measured On Recurring And Nonrecurring Basis [Line Items]</t>
        </is>
      </c>
    </row>
    <row r="4">
      <c r="A4" s="4" t="inlineStr">
        <is>
          <t>Public warrants expiration term</t>
        </is>
      </c>
      <c r="B4" s="4" t="inlineStr">
        <is>
          <t>4 years 3 months 18 days</t>
        </is>
      </c>
      <c r="C4" s="4" t="inlineStr">
        <is>
          <t>4 years 6 months</t>
        </is>
      </c>
    </row>
    <row r="5">
      <c r="A5" s="4" t="inlineStr">
        <is>
          <t>Expected Term (Years) [Member] | Common Stock Warrants Acquired [Member]</t>
        </is>
      </c>
    </row>
    <row r="6">
      <c r="A6" s="3" t="inlineStr">
        <is>
          <t>Fair Value Assets And Liabilities Measured On Recurring And Nonrecurring Basis [Line Items]</t>
        </is>
      </c>
    </row>
    <row r="7">
      <c r="A7" s="4" t="inlineStr">
        <is>
          <t>Public warrants expiration term</t>
        </is>
      </c>
      <c r="D7" s="4" t="inlineStr">
        <is>
          <t>5 years</t>
        </is>
      </c>
    </row>
    <row r="8">
      <c r="A8" s="4" t="inlineStr">
        <is>
          <t>Expected Term (Years) [Member] | Convertible Preferred Stock Warrants Exercised | Minimum [Member]</t>
        </is>
      </c>
    </row>
    <row r="9">
      <c r="A9" s="3" t="inlineStr">
        <is>
          <t>Fair Value Assets And Liabilities Measured On Recurring And Nonrecurring Basis [Line Items]</t>
        </is>
      </c>
    </row>
    <row r="10">
      <c r="A10" s="4" t="inlineStr">
        <is>
          <t>Public warrants expiration term</t>
        </is>
      </c>
      <c r="E10" s="4" t="inlineStr">
        <is>
          <t>2 years 6 months</t>
        </is>
      </c>
    </row>
    <row r="11">
      <c r="A11" s="4" t="inlineStr">
        <is>
          <t>Expected Term (Years) [Member] | Convertible Preferred Stock Warrants Exercised | Maximum [Member]</t>
        </is>
      </c>
    </row>
    <row r="12">
      <c r="A12" s="3" t="inlineStr">
        <is>
          <t>Fair Value Assets And Liabilities Measured On Recurring And Nonrecurring Basis [Line Items]</t>
        </is>
      </c>
    </row>
    <row r="13">
      <c r="A13" s="4" t="inlineStr">
        <is>
          <t>Public warrants expiration term</t>
        </is>
      </c>
      <c r="E13" s="4" t="inlineStr">
        <is>
          <t>4 years 1 month 6 days</t>
        </is>
      </c>
    </row>
    <row r="14">
      <c r="A14" s="4" t="inlineStr">
        <is>
          <t>Expected Term (Years) [Member] | Convertible Preferred Stock Warrants Outstanding [Member] | Minimum [Member]</t>
        </is>
      </c>
    </row>
    <row r="15">
      <c r="A15" s="3" t="inlineStr">
        <is>
          <t>Fair Value Assets And Liabilities Measured On Recurring And Nonrecurring Basis [Line Items]</t>
        </is>
      </c>
    </row>
    <row r="16">
      <c r="A16" s="4" t="inlineStr">
        <is>
          <t>Public warrants expiration term</t>
        </is>
      </c>
      <c r="F16" s="4" t="inlineStr">
        <is>
          <t>2 years 7 months 6 days</t>
        </is>
      </c>
    </row>
    <row r="17">
      <c r="A17" s="4" t="inlineStr">
        <is>
          <t>Expected Term (Years) [Member] | Convertible Preferred Stock Warrants Outstanding [Member] | Maximum [Member]</t>
        </is>
      </c>
    </row>
    <row r="18">
      <c r="A18" s="3" t="inlineStr">
        <is>
          <t>Fair Value Assets And Liabilities Measured On Recurring And Nonrecurring Basis [Line Items]</t>
        </is>
      </c>
    </row>
    <row r="19">
      <c r="A19" s="4" t="inlineStr">
        <is>
          <t>Public warrants expiration term</t>
        </is>
      </c>
      <c r="F19" s="4" t="inlineStr">
        <is>
          <t>4 years 2 months 12 days</t>
        </is>
      </c>
    </row>
    <row r="20">
      <c r="A20" s="4" t="inlineStr">
        <is>
          <t>Expected Volatility [Member] | Common Stock Warrants Outstanding [Member]</t>
        </is>
      </c>
    </row>
    <row r="21">
      <c r="A21" s="3" t="inlineStr">
        <is>
          <t>Fair Value Assets And Liabilities Measured On Recurring And Nonrecurring Basis [Line Items]</t>
        </is>
      </c>
    </row>
    <row r="22">
      <c r="A22" s="4" t="inlineStr">
        <is>
          <t>Derivative liabilities, Measurement input</t>
        </is>
      </c>
      <c r="B22" s="6" t="n">
        <v>75</v>
      </c>
      <c r="C22" s="11" t="n">
        <v>77.5</v>
      </c>
    </row>
    <row r="23">
      <c r="A23" s="4" t="inlineStr">
        <is>
          <t>Expected Volatility [Member] | Common Stock Warrants Acquired [Member]</t>
        </is>
      </c>
    </row>
    <row r="24">
      <c r="A24" s="3" t="inlineStr">
        <is>
          <t>Fair Value Assets And Liabilities Measured On Recurring And Nonrecurring Basis [Line Items]</t>
        </is>
      </c>
    </row>
    <row r="25">
      <c r="A25" s="4" t="inlineStr">
        <is>
          <t>Derivative liabilities, Measurement input</t>
        </is>
      </c>
      <c r="D25" s="6" t="n">
        <v>50</v>
      </c>
    </row>
    <row r="26">
      <c r="A26" s="4" t="inlineStr">
        <is>
          <t>Expected Volatility [Member] | Convertible Preferred Stock Warrants Exercised</t>
        </is>
      </c>
    </row>
    <row r="27">
      <c r="A27" s="3" t="inlineStr">
        <is>
          <t>Fair Value Assets And Liabilities Measured On Recurring And Nonrecurring Basis [Line Items]</t>
        </is>
      </c>
    </row>
    <row r="28">
      <c r="A28" s="4" t="inlineStr">
        <is>
          <t>Derivative liabilities, Measurement input</t>
        </is>
      </c>
      <c r="E28" s="6" t="n">
        <v>75</v>
      </c>
    </row>
    <row r="29">
      <c r="A29" s="4" t="inlineStr">
        <is>
          <t>Expected Volatility [Member] | Convertible Preferred Stock Warrants Outstanding [Member]</t>
        </is>
      </c>
    </row>
    <row r="30">
      <c r="A30" s="3" t="inlineStr">
        <is>
          <t>Fair Value Assets And Liabilities Measured On Recurring And Nonrecurring Basis [Line Items]</t>
        </is>
      </c>
    </row>
    <row r="31">
      <c r="A31" s="4" t="inlineStr">
        <is>
          <t>Derivative liabilities, Measurement input</t>
        </is>
      </c>
      <c r="F31" s="11" t="n">
        <v>63.6</v>
      </c>
    </row>
    <row r="32">
      <c r="A32" s="4" t="inlineStr">
        <is>
          <t>Risk-Free Interest Rate [Member] | Common Stock Warrants Outstanding [Member]</t>
        </is>
      </c>
    </row>
    <row r="33">
      <c r="A33" s="3" t="inlineStr">
        <is>
          <t>Fair Value Assets And Liabilities Measured On Recurring And Nonrecurring Basis [Line Items]</t>
        </is>
      </c>
    </row>
    <row r="34">
      <c r="A34" s="4" t="inlineStr">
        <is>
          <t>Derivative liabilities, Measurement input</t>
        </is>
      </c>
      <c r="B34" s="11" t="n">
        <v>2.8</v>
      </c>
      <c r="C34" s="11" t="n">
        <v>1.2</v>
      </c>
    </row>
    <row r="35">
      <c r="A35" s="4" t="inlineStr">
        <is>
          <t>Risk-Free Interest Rate [Member] | Common Stock Warrants Acquired [Member]</t>
        </is>
      </c>
    </row>
    <row r="36">
      <c r="A36" s="3" t="inlineStr">
        <is>
          <t>Fair Value Assets And Liabilities Measured On Recurring And Nonrecurring Basis [Line Items]</t>
        </is>
      </c>
    </row>
    <row r="37">
      <c r="A37" s="4" t="inlineStr">
        <is>
          <t>Derivative liabilities, Measurement input</t>
        </is>
      </c>
      <c r="D37" s="11" t="n">
        <v>0.8</v>
      </c>
    </row>
    <row r="38">
      <c r="A38" s="4" t="inlineStr">
        <is>
          <t>Risk-Free Interest Rate [Member] | Convertible Preferred Stock Warrants Exercised | Minimum [Member]</t>
        </is>
      </c>
    </row>
    <row r="39">
      <c r="A39" s="3" t="inlineStr">
        <is>
          <t>Fair Value Assets And Liabilities Measured On Recurring And Nonrecurring Basis [Line Items]</t>
        </is>
      </c>
    </row>
    <row r="40">
      <c r="A40" s="4" t="inlineStr">
        <is>
          <t>Derivative liabilities, Measurement input</t>
        </is>
      </c>
      <c r="E40" s="11" t="n">
        <v>0.2</v>
      </c>
    </row>
    <row r="41">
      <c r="A41" s="4" t="inlineStr">
        <is>
          <t>Risk-Free Interest Rate [Member] | Convertible Preferred Stock Warrants Exercised | Maximum [Member]</t>
        </is>
      </c>
    </row>
    <row r="42">
      <c r="A42" s="3" t="inlineStr">
        <is>
          <t>Fair Value Assets And Liabilities Measured On Recurring And Nonrecurring Basis [Line Items]</t>
        </is>
      </c>
    </row>
    <row r="43">
      <c r="A43" s="4" t="inlineStr">
        <is>
          <t>Derivative liabilities, Measurement input</t>
        </is>
      </c>
      <c r="E43" s="11" t="n">
        <v>0.4</v>
      </c>
    </row>
    <row r="44">
      <c r="A44" s="4" t="inlineStr">
        <is>
          <t>Risk-Free Interest Rate [Member] | Convertible Preferred Stock Warrants Outstanding [Member] | Minimum [Member]</t>
        </is>
      </c>
    </row>
    <row r="45">
      <c r="A45" s="3" t="inlineStr">
        <is>
          <t>Fair Value Assets And Liabilities Measured On Recurring And Nonrecurring Basis [Line Items]</t>
        </is>
      </c>
    </row>
    <row r="46">
      <c r="A46" s="4" t="inlineStr">
        <is>
          <t>Derivative liabilities, Measurement input</t>
        </is>
      </c>
      <c r="F46" s="11" t="n">
        <v>0.2</v>
      </c>
    </row>
    <row r="47">
      <c r="A47" s="4" t="inlineStr">
        <is>
          <t>Risk-Free Interest Rate [Member] | Convertible Preferred Stock Warrants Outstanding [Member] | Maximum [Member]</t>
        </is>
      </c>
    </row>
    <row r="48">
      <c r="A48" s="3" t="inlineStr">
        <is>
          <t>Fair Value Assets And Liabilities Measured On Recurring And Nonrecurring Basis [Line Items]</t>
        </is>
      </c>
    </row>
    <row r="49">
      <c r="A49" s="4" t="inlineStr">
        <is>
          <t>Derivative liabilities, Measurement input</t>
        </is>
      </c>
      <c r="F49" s="11" t="n">
        <v>0.3</v>
      </c>
    </row>
    <row r="50">
      <c r="A50" s="4" t="inlineStr">
        <is>
          <t>Expected Dividend Rate [Member] | Common Stock Warrants Outstanding [Member]</t>
        </is>
      </c>
    </row>
    <row r="51">
      <c r="A51" s="3" t="inlineStr">
        <is>
          <t>Fair Value Assets And Liabilities Measured On Recurring And Nonrecurring Basis [Line Items]</t>
        </is>
      </c>
    </row>
    <row r="52">
      <c r="A52" s="4" t="inlineStr">
        <is>
          <t>Derivative liabilities, Measurement input</t>
        </is>
      </c>
      <c r="B52" s="6" t="n">
        <v>0</v>
      </c>
      <c r="C52" s="6" t="n">
        <v>0</v>
      </c>
    </row>
    <row r="53">
      <c r="A53" s="4" t="inlineStr">
        <is>
          <t>Expected Dividend Rate [Member] | Common Stock Warrants Acquired [Member]</t>
        </is>
      </c>
    </row>
    <row r="54">
      <c r="A54" s="3" t="inlineStr">
        <is>
          <t>Fair Value Assets And Liabilities Measured On Recurring And Nonrecurring Basis [Line Items]</t>
        </is>
      </c>
    </row>
    <row r="55">
      <c r="A55" s="4" t="inlineStr">
        <is>
          <t>Derivative liabilities, Measurement input</t>
        </is>
      </c>
      <c r="D55" s="6" t="n">
        <v>0</v>
      </c>
    </row>
    <row r="56">
      <c r="A56" s="4" t="inlineStr">
        <is>
          <t>Expected Dividend Rate [Member] | Convertible Preferred Stock Warrants Exercised</t>
        </is>
      </c>
    </row>
    <row r="57">
      <c r="A57" s="3" t="inlineStr">
        <is>
          <t>Fair Value Assets And Liabilities Measured On Recurring And Nonrecurring Basis [Line Items]</t>
        </is>
      </c>
    </row>
    <row r="58">
      <c r="A58" s="4" t="inlineStr">
        <is>
          <t>Derivative liabilities, Measurement input</t>
        </is>
      </c>
      <c r="E58" s="6" t="n">
        <v>0</v>
      </c>
    </row>
    <row r="59">
      <c r="A59" s="4" t="inlineStr">
        <is>
          <t>Expected Dividend Rate [Member] | Convertible Preferred Stock Warrants Outstanding [Member]</t>
        </is>
      </c>
    </row>
    <row r="60">
      <c r="A60" s="3" t="inlineStr">
        <is>
          <t>Fair Value Assets And Liabilities Measured On Recurring And Nonrecurring Basis [Line Items]</t>
        </is>
      </c>
    </row>
    <row r="61">
      <c r="A61" s="4" t="inlineStr">
        <is>
          <t>Derivative liabilities, Measurement input</t>
        </is>
      </c>
      <c r="F6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s) - USD ($) $ in Thousands</t>
        </is>
      </c>
      <c r="B1" s="2" t="inlineStr">
        <is>
          <t>Apr. 03, 2022</t>
        </is>
      </c>
      <c r="C1" s="2" t="inlineStr">
        <is>
          <t>Jan. 02, 2022</t>
        </is>
      </c>
      <c r="D1" s="2" t="inlineStr">
        <is>
          <t>Dec. 31, 2020</t>
        </is>
      </c>
    </row>
    <row r="2">
      <c r="A2" s="3" t="inlineStr">
        <is>
          <t>Property, Plant and Equipment [Abstract]</t>
        </is>
      </c>
    </row>
    <row r="3">
      <c r="A3" s="4" t="inlineStr">
        <is>
          <t>Process equipment</t>
        </is>
      </c>
      <c r="B3" s="5" t="n">
        <v>6636</v>
      </c>
      <c r="C3" s="5" t="n">
        <v>6636</v>
      </c>
      <c r="D3" s="5" t="n">
        <v>4085</v>
      </c>
    </row>
    <row r="4">
      <c r="A4" s="4" t="inlineStr">
        <is>
          <t>Office equipment</t>
        </is>
      </c>
      <c r="B4" s="6" t="n">
        <v>917</v>
      </c>
      <c r="C4" s="6" t="n">
        <v>918</v>
      </c>
      <c r="D4" s="6" t="n">
        <v>369</v>
      </c>
    </row>
    <row r="5">
      <c r="A5" s="4" t="inlineStr">
        <is>
          <t>Furniture and fixtures</t>
        </is>
      </c>
      <c r="B5" s="6" t="n">
        <v>678</v>
      </c>
      <c r="C5" s="6" t="n">
        <v>639</v>
      </c>
      <c r="D5" s="6" t="n">
        <v>65</v>
      </c>
    </row>
    <row r="6">
      <c r="A6" s="4" t="inlineStr">
        <is>
          <t>Leasehold improvements</t>
        </is>
      </c>
      <c r="B6" s="6" t="n">
        <v>1878</v>
      </c>
      <c r="C6" s="6" t="n">
        <v>1878</v>
      </c>
      <c r="D6" s="6" t="n">
        <v>921</v>
      </c>
    </row>
    <row r="7">
      <c r="A7" s="4" t="inlineStr">
        <is>
          <t>Construction in progress</t>
        </is>
      </c>
      <c r="B7" s="6" t="n">
        <v>77899</v>
      </c>
      <c r="C7" s="6" t="n">
        <v>71133</v>
      </c>
      <c r="D7" s="6" t="n">
        <v>29568</v>
      </c>
    </row>
    <row r="8">
      <c r="A8" s="4" t="inlineStr">
        <is>
          <t>Total property and equipment</t>
        </is>
      </c>
      <c r="B8" s="6" t="n">
        <v>88008</v>
      </c>
      <c r="C8" s="6" t="n">
        <v>81204</v>
      </c>
      <c r="D8" s="6" t="n">
        <v>35008</v>
      </c>
    </row>
    <row r="9">
      <c r="A9" s="4" t="inlineStr">
        <is>
          <t>Less: Accumulated depreciation</t>
        </is>
      </c>
      <c r="B9" s="6" t="n">
        <v>-4906</v>
      </c>
      <c r="C9" s="6" t="n">
        <v>-4591</v>
      </c>
      <c r="D9" s="6" t="n">
        <v>-3718</v>
      </c>
    </row>
    <row r="10">
      <c r="A10" s="4" t="inlineStr">
        <is>
          <t>Property and equipment, net</t>
        </is>
      </c>
      <c r="B10" s="5" t="n">
        <v>83102</v>
      </c>
      <c r="C10" s="5" t="n">
        <v>76613</v>
      </c>
      <c r="D10" s="5" t="n">
        <v>312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s) - USD ($) $ in Millions</t>
        </is>
      </c>
      <c r="B1" s="2" t="inlineStr">
        <is>
          <t>3 Months Ended</t>
        </is>
      </c>
      <c r="D1" s="2" t="inlineStr">
        <is>
          <t>12 Months Ended</t>
        </is>
      </c>
    </row>
    <row r="2">
      <c r="B2" s="2" t="inlineStr">
        <is>
          <t>Apr. 03, 2022</t>
        </is>
      </c>
      <c r="C2" s="2" t="inlineStr">
        <is>
          <t>Mar. 31, 2021</t>
        </is>
      </c>
      <c r="D2" s="2" t="inlineStr">
        <is>
          <t>Jan. 02, 2022</t>
        </is>
      </c>
      <c r="E2" s="2" t="inlineStr">
        <is>
          <t>Dec. 31, 2020</t>
        </is>
      </c>
    </row>
    <row r="3">
      <c r="A3" s="3" t="inlineStr">
        <is>
          <t>Property, Plant and Equipment [Abstract]</t>
        </is>
      </c>
    </row>
    <row r="4">
      <c r="A4" s="4" t="inlineStr">
        <is>
          <t>Depreciation and amortization expense</t>
        </is>
      </c>
      <c r="B4" s="9" t="n">
        <v>0.3</v>
      </c>
      <c r="C4" s="9" t="n">
        <v>0.1</v>
      </c>
      <c r="D4" s="5" t="n">
        <v>1</v>
      </c>
      <c r="E4" s="9" t="n">
        <v>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s>
  <sheetData>
    <row r="1">
      <c r="A1" s="1" t="inlineStr">
        <is>
          <t>Leases (Additional Information) (Details) - USD ($) $ in Millions</t>
        </is>
      </c>
      <c r="B1" s="2" t="inlineStr">
        <is>
          <t>3 Months Ended</t>
        </is>
      </c>
      <c r="C1" s="2" t="inlineStr">
        <is>
          <t>12 Months Ended</t>
        </is>
      </c>
    </row>
    <row r="2">
      <c r="B2" s="2" t="inlineStr">
        <is>
          <t>Apr. 03, 2022</t>
        </is>
      </c>
      <c r="C2" s="2" t="inlineStr">
        <is>
          <t>Jan. 02, 2022</t>
        </is>
      </c>
      <c r="D2" s="2" t="inlineStr">
        <is>
          <t>Dec. 31, 2020</t>
        </is>
      </c>
    </row>
    <row r="3">
      <c r="A3" s="3" t="inlineStr">
        <is>
          <t>Lessee, Lease, Description [Line Items]</t>
        </is>
      </c>
    </row>
    <row r="4">
      <c r="A4" s="4" t="inlineStr">
        <is>
          <t>Period for option to extend leases</t>
        </is>
      </c>
      <c r="B4" s="4" t="inlineStr">
        <is>
          <t>5 years</t>
        </is>
      </c>
      <c r="C4" s="4" t="inlineStr">
        <is>
          <t>5 years</t>
        </is>
      </c>
    </row>
    <row r="5">
      <c r="A5" s="4" t="inlineStr">
        <is>
          <t>Lessee operating lease option to extend</t>
        </is>
      </c>
      <c r="B5" s="4" t="inlineStr">
        <is>
          <t>In March 2021, the Company entered into a new agreement to lease office space in Fremont, California under a noncancelable operating lease that expires in April 2026 with an option to extend for five years.</t>
        </is>
      </c>
      <c r="C5" s="4" t="inlineStr">
        <is>
          <t>In March 2021, the Company entered into a new agreement to lease office space in Fremont, California under a noncancelable operating lease that expires in April 2026 with an option to extend for five years.</t>
        </is>
      </c>
    </row>
    <row r="6">
      <c r="A6" s="4" t="inlineStr">
        <is>
          <t>Lease expiration date</t>
        </is>
      </c>
      <c r="B6" s="4" t="inlineStr">
        <is>
          <t>Aug. 31,
		2030</t>
        </is>
      </c>
      <c r="C6" s="4" t="inlineStr">
        <is>
          <t>Aug. 31,
		2030</t>
        </is>
      </c>
    </row>
    <row r="7">
      <c r="A7" s="4" t="inlineStr">
        <is>
          <t>Lease and rental expense</t>
        </is>
      </c>
      <c r="D7" s="9" t="n">
        <v>1.4</v>
      </c>
    </row>
    <row r="8">
      <c r="A8" s="4" t="inlineStr">
        <is>
          <t>Lease Agreements [Member]</t>
        </is>
      </c>
    </row>
    <row r="9">
      <c r="A9" s="3" t="inlineStr">
        <is>
          <t>Lessee, Lease, Description [Line Items]</t>
        </is>
      </c>
    </row>
    <row r="10">
      <c r="A10" s="4" t="inlineStr">
        <is>
          <t>Lease expiration date</t>
        </is>
      </c>
      <c r="B10" s="4" t="inlineStr">
        <is>
          <t>Apr. 30,
		2026</t>
        </is>
      </c>
      <c r="C10" s="4" t="inlineStr">
        <is>
          <t>Apr. 30,
		2026</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Leases - Summary of Lease Costs (Details) - USD ($) $ in Thousands</t>
        </is>
      </c>
      <c r="B1" s="2" t="inlineStr">
        <is>
          <t>3 Months Ended</t>
        </is>
      </c>
      <c r="D1" s="2" t="inlineStr">
        <is>
          <t>12 Months Ended</t>
        </is>
      </c>
    </row>
    <row r="2">
      <c r="B2" s="2" t="inlineStr">
        <is>
          <t>Apr. 03, 2022</t>
        </is>
      </c>
      <c r="C2" s="2" t="inlineStr">
        <is>
          <t>Mar. 31, 2021</t>
        </is>
      </c>
      <c r="D2" s="2" t="inlineStr">
        <is>
          <t>Jan. 02, 2022</t>
        </is>
      </c>
    </row>
    <row r="3">
      <c r="A3" s="3" t="inlineStr">
        <is>
          <t>Leases [Abstract]</t>
        </is>
      </c>
    </row>
    <row r="4">
      <c r="A4" s="4" t="inlineStr">
        <is>
          <t>Operating lease cost</t>
        </is>
      </c>
      <c r="B4" s="5" t="n">
        <v>420</v>
      </c>
      <c r="C4" s="5" t="n">
        <v>292</v>
      </c>
      <c r="D4" s="5" t="n">
        <v>15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25" customWidth="1" min="2" max="2"/>
    <col width="25" customWidth="1" min="3" max="3"/>
    <col width="25" customWidth="1" min="4" max="4"/>
  </cols>
  <sheetData>
    <row r="1">
      <c r="A1" s="1" t="inlineStr">
        <is>
          <t>Leases - Supplemental lease (Details)</t>
        </is>
      </c>
      <c r="B1" s="2" t="inlineStr">
        <is>
          <t>Apr. 03, 2022</t>
        </is>
      </c>
      <c r="C1" s="2" t="inlineStr">
        <is>
          <t>Jan. 02, 2022</t>
        </is>
      </c>
      <c r="D1" s="2" t="inlineStr">
        <is>
          <t>Mar. 31, 2021</t>
        </is>
      </c>
    </row>
    <row r="2">
      <c r="A2" s="3" t="inlineStr">
        <is>
          <t>Leases [Abstract]</t>
        </is>
      </c>
    </row>
    <row r="3">
      <c r="A3" s="4" t="inlineStr">
        <is>
          <t>Weighted-average remaining lease term</t>
        </is>
      </c>
      <c r="B3" s="4" t="inlineStr">
        <is>
          <t>8 years 4 months 24 days</t>
        </is>
      </c>
      <c r="C3" s="4" t="inlineStr">
        <is>
          <t>8 years 8 months 12 days</t>
        </is>
      </c>
      <c r="D3" s="4" t="inlineStr">
        <is>
          <t>9 years 3 months 18 days</t>
        </is>
      </c>
    </row>
    <row r="4">
      <c r="A4" s="4" t="inlineStr">
        <is>
          <t>Weighted-average discount rate</t>
        </is>
      </c>
      <c r="B4" s="4" t="inlineStr">
        <is>
          <t>6.80%</t>
        </is>
      </c>
      <c r="C4" s="4" t="inlineStr">
        <is>
          <t>6.80%</t>
        </is>
      </c>
      <c r="D4" s="4" t="inlineStr">
        <is>
          <t>6.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mmary of supplemental cash flow information (Details) - USD ($) $ in Thousands</t>
        </is>
      </c>
      <c r="B1" s="2" t="inlineStr">
        <is>
          <t>3 Months Ended</t>
        </is>
      </c>
      <c r="D1" s="2" t="inlineStr">
        <is>
          <t>12 Months Ended</t>
        </is>
      </c>
    </row>
    <row r="2">
      <c r="B2" s="2" t="inlineStr">
        <is>
          <t>Apr. 03, 2022</t>
        </is>
      </c>
      <c r="C2" s="2" t="inlineStr">
        <is>
          <t>Mar. 31, 2021</t>
        </is>
      </c>
      <c r="D2" s="2" t="inlineStr">
        <is>
          <t>Jan. 02, 2022</t>
        </is>
      </c>
    </row>
    <row r="3">
      <c r="A3" s="3" t="inlineStr">
        <is>
          <t>Leases [Abstract]</t>
        </is>
      </c>
    </row>
    <row r="4">
      <c r="A4" s="4" t="inlineStr">
        <is>
          <t>Operating cash flows from operating leases</t>
        </is>
      </c>
      <c r="B4" s="5" t="n">
        <v>336</v>
      </c>
      <c r="C4" s="5" t="n">
        <v>312</v>
      </c>
      <c r="D4" s="5" t="n">
        <v>1418</v>
      </c>
    </row>
    <row r="5">
      <c r="A5" s="4" t="inlineStr">
        <is>
          <t>Operating leases</t>
        </is>
      </c>
      <c r="C5" s="5" t="n">
        <v>8763</v>
      </c>
      <c r="D5" s="5" t="n">
        <v>87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47" customWidth="1" min="5" max="5"/>
    <col width="29" customWidth="1" min="6" max="6"/>
    <col width="80" customWidth="1" min="7" max="7"/>
    <col width="80" customWidth="1" min="8" max="8"/>
    <col width="22" customWidth="1" min="9" max="9"/>
    <col width="80" customWidth="1" min="10" max="10"/>
    <col width="80" customWidth="1" min="11" max="11"/>
    <col width="68" customWidth="1" min="12" max="12"/>
    <col width="50" customWidth="1" min="13" max="13"/>
    <col width="36" customWidth="1" min="14" max="14"/>
    <col width="80" customWidth="1" min="15" max="15"/>
    <col width="80" customWidth="1" min="16" max="16"/>
    <col width="80" customWidth="1" min="17" max="17"/>
    <col width="64" customWidth="1" min="18" max="18"/>
    <col width="29" customWidth="1" min="19" max="19"/>
    <col width="80" customWidth="1" min="20" max="20"/>
    <col width="57" customWidth="1" min="21" max="21"/>
  </cols>
  <sheetData>
    <row r="1">
      <c r="A1" s="1" t="inlineStr">
        <is>
          <t>Consolidated Statement of Shareholders' Equity (Deficit) - USD ($) $ in Thousands</t>
        </is>
      </c>
      <c r="B1" s="2" t="inlineStr">
        <is>
          <t>Total</t>
        </is>
      </c>
      <c r="C1" s="2" t="inlineStr">
        <is>
          <t>Cumulative Effect, Period of Adoption, Adjustment [Member]</t>
        </is>
      </c>
      <c r="D1" s="2" t="inlineStr">
        <is>
          <t>Cumulative Effect, Period of Adoption, Adjusted Balance [Member]</t>
        </is>
      </c>
      <c r="E1" s="2" t="inlineStr">
        <is>
          <t>Series P2 Convertible Preferred Stock [Member]</t>
        </is>
      </c>
      <c r="F1" s="2" t="inlineStr">
        <is>
          <t>Previously Reported [Member]</t>
        </is>
      </c>
      <c r="G1" s="2" t="inlineStr">
        <is>
          <t>Preferred Stock [Member]Convertible Preferred Stock [Member]Cumulative Effect, Period of Adoption, Adjustment [Member]</t>
        </is>
      </c>
      <c r="H1" s="2" t="inlineStr">
        <is>
          <t>Preferred Stock [Member]Previously Reported [Member]Convertible Preferred Stock [Member]</t>
        </is>
      </c>
      <c r="I1" s="2" t="inlineStr">
        <is>
          <t>Common Stock [Member]</t>
        </is>
      </c>
      <c r="J1" s="2" t="inlineStr">
        <is>
          <t>Common Stock [Member]Cumulative Effect, Period of Adoption, Adjustment [Member]</t>
        </is>
      </c>
      <c r="K1" s="2" t="inlineStr">
        <is>
          <t>Common Stock [Member]Cumulative Effect, Period of Adoption, Adjusted Balance [Member]</t>
        </is>
      </c>
      <c r="L1" s="2" t="inlineStr">
        <is>
          <t>Common Stock [Member]Series P2 Convertible Preferred Stock [Member]</t>
        </is>
      </c>
      <c r="M1" s="2" t="inlineStr">
        <is>
          <t>Common Stock [Member]Previously Reported [Member]</t>
        </is>
      </c>
      <c r="N1" s="2" t="inlineStr">
        <is>
          <t>Additional Paid in Capital [Member]</t>
        </is>
      </c>
      <c r="O1" s="2" t="inlineStr">
        <is>
          <t>Additional Paid in Capital [Member]Cumulative Effect, Period of Adoption, Adjustment [Member]</t>
        </is>
      </c>
      <c r="P1" s="2" t="inlineStr">
        <is>
          <t>Additional Paid in Capital [Member]Cumulative Effect, Period of Adoption, Adjusted Balance [Member]</t>
        </is>
      </c>
      <c r="Q1" s="2" t="inlineStr">
        <is>
          <t>Additional Paid in Capital [Member]Series P2 Convertible Preferred Stock [Member]</t>
        </is>
      </c>
      <c r="R1" s="2" t="inlineStr">
        <is>
          <t>Additional Paid in Capital [Member]Previously Reported [Member]</t>
        </is>
      </c>
      <c r="S1" s="2" t="inlineStr">
        <is>
          <t>Accumulated Deficit [Member]</t>
        </is>
      </c>
      <c r="T1" s="2" t="inlineStr">
        <is>
          <t>Accumulated Deficit [Member]Cumulative Effect, Period of Adoption, Adjusted Balance [Member]</t>
        </is>
      </c>
      <c r="U1" s="2" t="inlineStr">
        <is>
          <t>Accumulated Deficit [Member]Previously Reported [Member]</t>
        </is>
      </c>
    </row>
    <row r="2">
      <c r="A2" s="4" t="inlineStr">
        <is>
          <t>Beginning balance at Dec. 31, 2019</t>
        </is>
      </c>
      <c r="C2" s="5" t="n">
        <v>129921</v>
      </c>
      <c r="D2" s="5" t="n">
        <v>2978</v>
      </c>
      <c r="F2" s="5" t="n">
        <v>-126943</v>
      </c>
      <c r="G2" s="5" t="n">
        <v>-129921</v>
      </c>
      <c r="H2" s="5" t="n">
        <v>129921</v>
      </c>
      <c r="J2" s="5" t="n">
        <v>-53</v>
      </c>
      <c r="K2" s="5" t="n">
        <v>6</v>
      </c>
      <c r="M2" s="5" t="n">
        <v>59</v>
      </c>
      <c r="O2" s="5" t="n">
        <v>129974</v>
      </c>
      <c r="P2" s="5" t="n">
        <v>170600</v>
      </c>
      <c r="R2" s="5" t="n">
        <v>40626</v>
      </c>
      <c r="T2" s="5" t="n">
        <v>-167628</v>
      </c>
      <c r="U2" s="5" t="n">
        <v>-167628</v>
      </c>
    </row>
    <row r="3">
      <c r="A3" s="4" t="inlineStr">
        <is>
          <t>Beginning balance, Shares at Dec. 31, 2019</t>
        </is>
      </c>
      <c r="G3" s="6" t="n">
        <v>-153758348</v>
      </c>
      <c r="H3" s="6" t="n">
        <v>153758348</v>
      </c>
      <c r="J3" s="6" t="n">
        <v>-1992064</v>
      </c>
      <c r="K3" s="6" t="n">
        <v>63204426</v>
      </c>
      <c r="M3" s="6" t="n">
        <v>65196490</v>
      </c>
    </row>
    <row r="4">
      <c r="A4" s="4" t="inlineStr">
        <is>
          <t>Issuance of common stock upon exercise of stock options</t>
        </is>
      </c>
      <c r="B4" s="5" t="n">
        <v>66</v>
      </c>
      <c r="I4" s="5" t="n">
        <v>1</v>
      </c>
      <c r="N4" s="5" t="n">
        <v>65</v>
      </c>
    </row>
    <row r="5">
      <c r="A5" s="4" t="inlineStr">
        <is>
          <t>Issuance of common stock upon exercise of stock options, Shares</t>
        </is>
      </c>
      <c r="B5" s="6" t="n">
        <v>5318139</v>
      </c>
      <c r="I5" s="6" t="n">
        <v>5318139</v>
      </c>
    </row>
    <row r="6">
      <c r="A6" s="4" t="inlineStr">
        <is>
          <t>Vesting of early exercised stock options</t>
        </is>
      </c>
      <c r="B6" s="5" t="n">
        <v>21</v>
      </c>
      <c r="N6" s="6" t="n">
        <v>21</v>
      </c>
    </row>
    <row r="7">
      <c r="A7" s="4" t="inlineStr">
        <is>
          <t>Issuance of series P-2 Preferred stock Number of shares issued</t>
        </is>
      </c>
      <c r="L7" s="6" t="n">
        <v>27989240</v>
      </c>
    </row>
    <row r="8">
      <c r="A8" s="4" t="inlineStr">
        <is>
          <t>Issuance of Series P-2 convertible preferred stock</t>
        </is>
      </c>
      <c r="E8" s="5" t="n">
        <v>63932</v>
      </c>
      <c r="L8" s="5" t="n">
        <v>3</v>
      </c>
      <c r="Q8" s="5" t="n">
        <v>63929</v>
      </c>
    </row>
    <row r="9">
      <c r="A9" s="4" t="inlineStr">
        <is>
          <t>Repurchase of unvested restricted common stock, Shares</t>
        </is>
      </c>
      <c r="I9" s="6" t="n">
        <v>-3230</v>
      </c>
    </row>
    <row r="10">
      <c r="A10" s="4" t="inlineStr">
        <is>
          <t>Conversion of promissory notes to Series P-2 convertible preferred stock</t>
        </is>
      </c>
      <c r="E10" s="5" t="n">
        <v>8203</v>
      </c>
      <c r="Q10" s="5" t="n">
        <v>8203</v>
      </c>
    </row>
    <row r="11">
      <c r="A11" s="4" t="inlineStr">
        <is>
          <t>Conversion of promissory notes to Series P-2 convertible preferred stock, Shares</t>
        </is>
      </c>
      <c r="L11" s="6" t="n">
        <v>3507984</v>
      </c>
    </row>
    <row r="12">
      <c r="A12" s="4" t="inlineStr">
        <is>
          <t>Stock-based compensation</t>
        </is>
      </c>
      <c r="B12" s="6" t="n">
        <v>666</v>
      </c>
      <c r="N12" s="6" t="n">
        <v>666</v>
      </c>
    </row>
    <row r="13">
      <c r="A13" s="4" t="inlineStr">
        <is>
          <t>Net income (loss)</t>
        </is>
      </c>
      <c r="B13" s="6" t="n">
        <v>-39650</v>
      </c>
      <c r="S13" s="5" t="n">
        <v>-39650</v>
      </c>
    </row>
    <row r="14">
      <c r="A14" s="4" t="inlineStr">
        <is>
          <t>Ending balance at Dec. 31, 2020</t>
        </is>
      </c>
      <c r="B14" s="5" t="n">
        <v>36216</v>
      </c>
      <c r="D14" s="6" t="n">
        <v>36216</v>
      </c>
      <c r="I14" s="5" t="n">
        <v>10</v>
      </c>
      <c r="K14" s="5" t="n">
        <v>10</v>
      </c>
      <c r="N14" s="6" t="n">
        <v>243484</v>
      </c>
      <c r="P14" s="6" t="n">
        <v>243484</v>
      </c>
      <c r="S14" s="6" t="n">
        <v>-207278</v>
      </c>
      <c r="T14" s="6" t="n">
        <v>-207278</v>
      </c>
    </row>
    <row r="15">
      <c r="A15" s="4" t="inlineStr">
        <is>
          <t>Ending balance, Shares at Dec. 31, 2020</t>
        </is>
      </c>
      <c r="B15" s="6" t="n">
        <v>100016559</v>
      </c>
      <c r="I15" s="6" t="n">
        <v>100016559</v>
      </c>
      <c r="K15" s="6" t="n">
        <v>100016559</v>
      </c>
    </row>
    <row r="16">
      <c r="A16" s="4" t="inlineStr">
        <is>
          <t>Issuance of common stock upon exercise of stock options</t>
        </is>
      </c>
      <c r="B16" s="5" t="n">
        <v>30</v>
      </c>
      <c r="N16" s="6" t="n">
        <v>30</v>
      </c>
    </row>
    <row r="17">
      <c r="A17" s="4" t="inlineStr">
        <is>
          <t>Issuance of common stock upon exercise of stock options, Shares</t>
        </is>
      </c>
      <c r="I17" s="6" t="n">
        <v>2112373</v>
      </c>
    </row>
    <row r="18">
      <c r="A18" s="4" t="inlineStr">
        <is>
          <t>Vesting of early exercised stock options</t>
        </is>
      </c>
      <c r="B18" s="6" t="n">
        <v>24</v>
      </c>
      <c r="N18" s="6" t="n">
        <v>24</v>
      </c>
    </row>
    <row r="19">
      <c r="A19" s="4" t="inlineStr">
        <is>
          <t>Repurchase of unvested restricted common stock, Shares</t>
        </is>
      </c>
      <c r="I19" s="6" t="n">
        <v>-87768</v>
      </c>
    </row>
    <row r="20">
      <c r="A20" s="4" t="inlineStr">
        <is>
          <t>Issuance of Series D convertible preferred stock upon exercise of warrants</t>
        </is>
      </c>
      <c r="B20" s="6" t="n">
        <v>20877</v>
      </c>
      <c r="N20" s="6" t="n">
        <v>20877</v>
      </c>
    </row>
    <row r="21">
      <c r="A21" s="4" t="inlineStr">
        <is>
          <t>Issuance of Series D convertible preferred stock upon exercise of warrants, Shares</t>
        </is>
      </c>
      <c r="I21" s="6" t="n">
        <v>2020034</v>
      </c>
    </row>
    <row r="22">
      <c r="A22" s="4" t="inlineStr">
        <is>
          <t>Stock-based compensation</t>
        </is>
      </c>
      <c r="B22" s="6" t="n">
        <v>1555</v>
      </c>
      <c r="N22" s="6" t="n">
        <v>1555</v>
      </c>
    </row>
    <row r="23">
      <c r="A23" s="4" t="inlineStr">
        <is>
          <t>Net income (loss)</t>
        </is>
      </c>
      <c r="B23" s="6" t="n">
        <v>-16165</v>
      </c>
      <c r="S23" s="6" t="n">
        <v>-16165</v>
      </c>
    </row>
    <row r="24">
      <c r="A24" s="4" t="inlineStr">
        <is>
          <t>Ending balance at Mar. 31, 2021</t>
        </is>
      </c>
      <c r="B24" s="6" t="n">
        <v>42537</v>
      </c>
      <c r="I24" s="5" t="n">
        <v>10</v>
      </c>
      <c r="N24" s="6" t="n">
        <v>265970</v>
      </c>
      <c r="S24" s="6" t="n">
        <v>-223443</v>
      </c>
    </row>
    <row r="25">
      <c r="A25" s="4" t="inlineStr">
        <is>
          <t>Ending balance, Shares at Mar. 31, 2021</t>
        </is>
      </c>
      <c r="I25" s="6" t="n">
        <v>104061198</v>
      </c>
    </row>
    <row r="26">
      <c r="A26" s="4" t="inlineStr">
        <is>
          <t>Beginning balance at Dec. 31, 2020</t>
        </is>
      </c>
      <c r="B26" s="5" t="n">
        <v>36216</v>
      </c>
      <c r="D26" s="5" t="n">
        <v>36216</v>
      </c>
      <c r="I26" s="5" t="n">
        <v>10</v>
      </c>
      <c r="K26" s="5" t="n">
        <v>10</v>
      </c>
      <c r="N26" s="6" t="n">
        <v>243484</v>
      </c>
      <c r="P26" s="5" t="n">
        <v>243484</v>
      </c>
      <c r="S26" s="6" t="n">
        <v>-207278</v>
      </c>
      <c r="T26" s="5" t="n">
        <v>-207278</v>
      </c>
    </row>
    <row r="27">
      <c r="A27" s="4" t="inlineStr">
        <is>
          <t>Beginning balance, Shares at Dec. 31, 2020</t>
        </is>
      </c>
      <c r="B27" s="6" t="n">
        <v>100016559</v>
      </c>
      <c r="I27" s="6" t="n">
        <v>100016559</v>
      </c>
      <c r="K27" s="6" t="n">
        <v>100016559</v>
      </c>
    </row>
    <row r="28">
      <c r="A28" s="4" t="inlineStr">
        <is>
          <t>Issuance of common stock upon exercise of stock options</t>
        </is>
      </c>
      <c r="B28" s="5" t="n">
        <v>62</v>
      </c>
      <c r="N28" s="6" t="n">
        <v>62</v>
      </c>
    </row>
    <row r="29">
      <c r="A29" s="4" t="inlineStr">
        <is>
          <t>Issuance of common stock upon exercise of stock options, Shares</t>
        </is>
      </c>
      <c r="B29" s="6" t="n">
        <v>2180168</v>
      </c>
      <c r="I29" s="6" t="n">
        <v>2180168</v>
      </c>
    </row>
    <row r="30">
      <c r="A30" s="4" t="inlineStr">
        <is>
          <t>Vesting of early exercised stock options</t>
        </is>
      </c>
      <c r="B30" s="5" t="n">
        <v>111</v>
      </c>
      <c r="N30" s="6" t="n">
        <v>111</v>
      </c>
    </row>
    <row r="31">
      <c r="A31" s="4" t="inlineStr">
        <is>
          <t>Repurchase of unvested restricted common stock, Shares</t>
        </is>
      </c>
      <c r="I31" s="6" t="n">
        <v>-433359</v>
      </c>
    </row>
    <row r="32">
      <c r="A32" s="4" t="inlineStr">
        <is>
          <t>Issuance of Series D convertible preferred stock upon exercise of warrants</t>
        </is>
      </c>
      <c r="B32" s="6" t="n">
        <v>20877</v>
      </c>
      <c r="N32" s="6" t="n">
        <v>20877</v>
      </c>
    </row>
    <row r="33">
      <c r="A33" s="4" t="inlineStr">
        <is>
          <t>Issuance of Series D convertible preferred stock upon exercise of warrants, Shares</t>
        </is>
      </c>
      <c r="I33" s="6" t="n">
        <v>2020034</v>
      </c>
    </row>
    <row r="34">
      <c r="A34" s="4" t="inlineStr">
        <is>
          <t>Business combination, net of redemptions and equity issuance costs and PIPE financing, net</t>
        </is>
      </c>
      <c r="B34" s="6" t="n">
        <v>300745</v>
      </c>
      <c r="I34" s="5" t="n">
        <v>4</v>
      </c>
      <c r="N34" s="6" t="n">
        <v>300741</v>
      </c>
    </row>
    <row r="35">
      <c r="A35" s="4" t="inlineStr">
        <is>
          <t>Business combination, net of redemptions and equity issuance costs and PIPE financing, net, Shares</t>
        </is>
      </c>
      <c r="I35" s="6" t="n">
        <v>41249985</v>
      </c>
    </row>
    <row r="36">
      <c r="A36" s="4" t="inlineStr">
        <is>
          <t>Issuance of common stock upon exercise of common stock warrants, value</t>
        </is>
      </c>
      <c r="B36" s="6" t="n">
        <v>82546</v>
      </c>
      <c r="I36" s="5" t="n">
        <v>1</v>
      </c>
      <c r="N36" s="6" t="n">
        <v>82545</v>
      </c>
    </row>
    <row r="37">
      <c r="A37" s="4" t="inlineStr">
        <is>
          <t>Issuance of common stock upon exercise of common stock warrants, shares</t>
        </is>
      </c>
      <c r="I37" s="6" t="n">
        <v>7177885</v>
      </c>
    </row>
    <row r="38">
      <c r="A38" s="4" t="inlineStr">
        <is>
          <t>Vesting of restricted stock units</t>
        </is>
      </c>
      <c r="I38" s="6" t="n">
        <v>61015</v>
      </c>
    </row>
    <row r="39">
      <c r="A39" s="4" t="inlineStr">
        <is>
          <t>Stock-based compensation</t>
        </is>
      </c>
      <c r="B39" s="6" t="n">
        <v>11434</v>
      </c>
      <c r="N39" s="6" t="n">
        <v>11434</v>
      </c>
    </row>
    <row r="40">
      <c r="A40" s="4" t="inlineStr">
        <is>
          <t>Net income (loss)</t>
        </is>
      </c>
      <c r="B40" s="6" t="n">
        <v>-125874</v>
      </c>
      <c r="S40" s="6" t="n">
        <v>-125874</v>
      </c>
    </row>
    <row r="41">
      <c r="A41" s="4" t="inlineStr">
        <is>
          <t>Ending balance at Jan. 02, 2022</t>
        </is>
      </c>
      <c r="B41" s="5" t="n">
        <v>326117</v>
      </c>
      <c r="I41" s="5" t="n">
        <v>15</v>
      </c>
      <c r="N41" s="6" t="n">
        <v>659254</v>
      </c>
      <c r="S41" s="6" t="n">
        <v>-333152</v>
      </c>
    </row>
    <row r="42">
      <c r="A42" s="4" t="inlineStr">
        <is>
          <t>Ending balance, Shares at Jan. 02, 2022</t>
        </is>
      </c>
      <c r="B42" s="6" t="n">
        <v>152272287</v>
      </c>
      <c r="I42" s="6" t="n">
        <v>152272287</v>
      </c>
    </row>
    <row r="43">
      <c r="A43" s="4" t="inlineStr">
        <is>
          <t>Issuance of common stock upon exercise of stock options</t>
        </is>
      </c>
      <c r="B43" s="5" t="n">
        <v>200</v>
      </c>
      <c r="N43" s="6" t="n">
        <v>200</v>
      </c>
    </row>
    <row r="44">
      <c r="A44" s="4" t="inlineStr">
        <is>
          <t>Issuance of common stock upon exercise of stock options, Shares</t>
        </is>
      </c>
      <c r="B44" s="6" t="n">
        <v>91910</v>
      </c>
      <c r="I44" s="6" t="n">
        <v>91910</v>
      </c>
    </row>
    <row r="45">
      <c r="A45" s="4" t="inlineStr">
        <is>
          <t>Vesting of early exercised stock options</t>
        </is>
      </c>
      <c r="B45" s="5" t="n">
        <v>42</v>
      </c>
      <c r="N45" s="6" t="n">
        <v>42</v>
      </c>
    </row>
    <row r="46">
      <c r="A46" s="4" t="inlineStr">
        <is>
          <t>Repurchase of unvested restricted common stock, Shares</t>
        </is>
      </c>
      <c r="I46" s="6" t="n">
        <v>-105886</v>
      </c>
    </row>
    <row r="47">
      <c r="A47" s="4" t="inlineStr">
        <is>
          <t>Issuance of common stock upon exercise of common stock warrants, value</t>
        </is>
      </c>
      <c r="B47" s="6" t="n">
        <v>47452</v>
      </c>
      <c r="N47" s="6" t="n">
        <v>47452</v>
      </c>
    </row>
    <row r="48">
      <c r="A48" s="4" t="inlineStr">
        <is>
          <t>Issuance of common stock upon exercise of common stock warrants, shares</t>
        </is>
      </c>
      <c r="I48" s="6" t="n">
        <v>4126466</v>
      </c>
    </row>
    <row r="49">
      <c r="A49" s="4" t="inlineStr">
        <is>
          <t>Vesting of restricted stock units</t>
        </is>
      </c>
      <c r="I49" s="6" t="n">
        <v>34941</v>
      </c>
    </row>
    <row r="50">
      <c r="A50" s="4" t="inlineStr">
        <is>
          <t>Stock-based compensation</t>
        </is>
      </c>
      <c r="B50" s="6" t="n">
        <v>4536</v>
      </c>
      <c r="N50" s="6" t="n">
        <v>4536</v>
      </c>
    </row>
    <row r="51">
      <c r="A51" s="4" t="inlineStr">
        <is>
          <t>Net income (loss)</t>
        </is>
      </c>
      <c r="B51" s="6" t="n">
        <v>42707</v>
      </c>
      <c r="S51" s="6" t="n">
        <v>42707</v>
      </c>
    </row>
    <row r="52">
      <c r="A52" s="4" t="inlineStr">
        <is>
          <t>Ending balance at Apr. 03, 2022</t>
        </is>
      </c>
      <c r="B52" s="5" t="n">
        <v>421054</v>
      </c>
      <c r="I52" s="5" t="n">
        <v>15</v>
      </c>
      <c r="N52" s="5" t="n">
        <v>711484</v>
      </c>
      <c r="S52" s="5" t="n">
        <v>-290445</v>
      </c>
    </row>
    <row r="53">
      <c r="A53" s="4" t="inlineStr">
        <is>
          <t>Ending balance, Shares at Apr. 03, 2022</t>
        </is>
      </c>
      <c r="B53" s="6" t="n">
        <v>156419718</v>
      </c>
      <c r="I53" s="6" t="n">
        <v>156419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Apr. 03, 2022</t>
        </is>
      </c>
      <c r="C1" s="2" t="inlineStr">
        <is>
          <t>Jan. 02, 2022</t>
        </is>
      </c>
    </row>
    <row r="2">
      <c r="A2" s="3" t="inlineStr">
        <is>
          <t>Leases [Abstract]</t>
        </is>
      </c>
    </row>
    <row r="3">
      <c r="A3" s="4" t="inlineStr">
        <is>
          <t>2022</t>
        </is>
      </c>
      <c r="B3" s="5" t="n">
        <v>1029</v>
      </c>
      <c r="C3" s="5" t="n">
        <v>1366</v>
      </c>
    </row>
    <row r="4">
      <c r="A4" s="4" t="inlineStr">
        <is>
          <t>2023</t>
        </is>
      </c>
      <c r="B4" s="6" t="n">
        <v>1406</v>
      </c>
      <c r="C4" s="6" t="n">
        <v>1406</v>
      </c>
    </row>
    <row r="5">
      <c r="A5" s="4" t="inlineStr">
        <is>
          <t>2024</t>
        </is>
      </c>
      <c r="B5" s="6" t="n">
        <v>1449</v>
      </c>
      <c r="C5" s="6" t="n">
        <v>1449</v>
      </c>
    </row>
    <row r="6">
      <c r="A6" s="4" t="inlineStr">
        <is>
          <t>2025</t>
        </is>
      </c>
      <c r="B6" s="6" t="n">
        <v>1492</v>
      </c>
      <c r="C6" s="6" t="n">
        <v>1492</v>
      </c>
    </row>
    <row r="7">
      <c r="A7" s="4" t="inlineStr">
        <is>
          <t>2026</t>
        </is>
      </c>
      <c r="B7" s="6" t="n">
        <v>1491</v>
      </c>
      <c r="C7" s="6" t="n">
        <v>1491</v>
      </c>
    </row>
    <row r="8">
      <c r="A8" s="4" t="inlineStr">
        <is>
          <t>Thereafter</t>
        </is>
      </c>
      <c r="B8" s="6" t="n">
        <v>5774</v>
      </c>
      <c r="C8" s="6" t="n">
        <v>5774</v>
      </c>
    </row>
    <row r="9">
      <c r="A9" s="4" t="inlineStr">
        <is>
          <t>Total</t>
        </is>
      </c>
      <c r="B9" s="6" t="n">
        <v>12641</v>
      </c>
      <c r="C9" s="6" t="n">
        <v>12978</v>
      </c>
    </row>
    <row r="10">
      <c r="A10" s="4" t="inlineStr">
        <is>
          <t>Less: imputed interest</t>
        </is>
      </c>
      <c r="B10" s="6" t="n">
        <v>-3220</v>
      </c>
      <c r="C10" s="6" t="n">
        <v>-3375</v>
      </c>
    </row>
    <row r="11">
      <c r="A11" s="4" t="inlineStr">
        <is>
          <t>Present value of lease liabilities</t>
        </is>
      </c>
      <c r="B11" s="5" t="n">
        <v>9421</v>
      </c>
      <c r="C11" s="5" t="n">
        <v>96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Commitments Under Non-Cancelable Operating Leases (Details) $ in Thousands</t>
        </is>
      </c>
      <c r="B1" s="2" t="inlineStr">
        <is>
          <t>Dec. 31, 2020USD ($)</t>
        </is>
      </c>
    </row>
    <row r="2">
      <c r="A2" s="3" t="inlineStr">
        <is>
          <t>Leases [Abstract]</t>
        </is>
      </c>
    </row>
    <row r="3">
      <c r="A3" s="4" t="inlineStr">
        <is>
          <t>2021</t>
        </is>
      </c>
      <c r="B3" s="5" t="n">
        <v>1267</v>
      </c>
    </row>
    <row r="4">
      <c r="A4" s="4" t="inlineStr">
        <is>
          <t>2022</t>
        </is>
      </c>
      <c r="B4" s="6" t="n">
        <v>1305</v>
      </c>
    </row>
    <row r="5">
      <c r="A5" s="4" t="inlineStr">
        <is>
          <t>2023</t>
        </is>
      </c>
      <c r="B5" s="6" t="n">
        <v>1344</v>
      </c>
    </row>
    <row r="6">
      <c r="A6" s="4" t="inlineStr">
        <is>
          <t>2024</t>
        </is>
      </c>
      <c r="B6" s="6" t="n">
        <v>1384</v>
      </c>
    </row>
    <row r="7">
      <c r="A7" s="4" t="inlineStr">
        <is>
          <t>2025</t>
        </is>
      </c>
      <c r="B7" s="6" t="n">
        <v>1426</v>
      </c>
    </row>
    <row r="8">
      <c r="A8" s="4" t="inlineStr">
        <is>
          <t>Thereafter</t>
        </is>
      </c>
      <c r="B8" s="6" t="n">
        <v>7243</v>
      </c>
    </row>
    <row r="9">
      <c r="A9" s="4" t="inlineStr">
        <is>
          <t>Total</t>
        </is>
      </c>
      <c r="B9" s="5" t="n">
        <v>139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4" customWidth="1" min="8" max="8"/>
  </cols>
  <sheetData>
    <row r="1">
      <c r="A1" s="1" t="inlineStr">
        <is>
          <t>Debt - Additional Information (Details) - USD ($) $ in Millions</t>
        </is>
      </c>
      <c r="B1" s="2" t="inlineStr">
        <is>
          <t>Jul. 14, 2021</t>
        </is>
      </c>
      <c r="C1" s="2" t="inlineStr">
        <is>
          <t>May 24, 2021</t>
        </is>
      </c>
      <c r="D1" s="2" t="inlineStr">
        <is>
          <t>Mar. 25, 2020</t>
        </is>
      </c>
      <c r="E1" s="2" t="inlineStr">
        <is>
          <t>Dec. 13, 2019</t>
        </is>
      </c>
      <c r="F1" s="2" t="inlineStr">
        <is>
          <t>Apr. 30, 2020</t>
        </is>
      </c>
      <c r="G1" s="2" t="inlineStr">
        <is>
          <t>Jan. 02, 2022</t>
        </is>
      </c>
      <c r="H1" s="2" t="inlineStr">
        <is>
          <t>Dec. 31, 2020</t>
        </is>
      </c>
    </row>
    <row r="2">
      <c r="A2" s="4" t="inlineStr">
        <is>
          <t>2020 Paycheck Protection Program Loan CARES Act [Member]</t>
        </is>
      </c>
    </row>
    <row r="3">
      <c r="A3" s="3" t="inlineStr">
        <is>
          <t>Debt Instrument [Line Items]</t>
        </is>
      </c>
    </row>
    <row r="4">
      <c r="A4" s="4" t="inlineStr">
        <is>
          <t>Loan proceeds</t>
        </is>
      </c>
      <c r="F4" s="9" t="n">
        <v>1.6</v>
      </c>
    </row>
    <row r="5">
      <c r="A5" s="4" t="inlineStr">
        <is>
          <t>Secured Promissory Note [Member]</t>
        </is>
      </c>
    </row>
    <row r="6">
      <c r="A6" s="3" t="inlineStr">
        <is>
          <t>Debt Instrument [Line Items]</t>
        </is>
      </c>
    </row>
    <row r="7">
      <c r="A7" s="4" t="inlineStr">
        <is>
          <t>Repayment of debt</t>
        </is>
      </c>
      <c r="B7" s="9" t="n">
        <v>15.2</v>
      </c>
    </row>
    <row r="8">
      <c r="A8" s="4" t="inlineStr">
        <is>
          <t>Debt securities, gain (loss)</t>
        </is>
      </c>
      <c r="B8" s="9" t="n">
        <v>0.1</v>
      </c>
    </row>
    <row r="9">
      <c r="A9" s="4" t="inlineStr">
        <is>
          <t>Interest paid</t>
        </is>
      </c>
      <c r="G9" s="9" t="n">
        <v>0.2</v>
      </c>
    </row>
    <row r="10">
      <c r="A10" s="4" t="inlineStr">
        <is>
          <t>Debt outstanding</t>
        </is>
      </c>
      <c r="G10" s="6" t="n">
        <v>0</v>
      </c>
    </row>
    <row r="11">
      <c r="A11" s="4" t="inlineStr">
        <is>
          <t>Convertible Promissory Notes [Member]</t>
        </is>
      </c>
    </row>
    <row r="12">
      <c r="A12" s="3" t="inlineStr">
        <is>
          <t>Debt Instrument [Line Items]</t>
        </is>
      </c>
    </row>
    <row r="13">
      <c r="A13" s="4" t="inlineStr">
        <is>
          <t>Debt outstanding</t>
        </is>
      </c>
      <c r="G13" s="5" t="n">
        <v>0</v>
      </c>
      <c r="H13" s="5" t="n">
        <v>0</v>
      </c>
    </row>
    <row r="14">
      <c r="A14" s="4" t="inlineStr">
        <is>
          <t>Accrued Interest</t>
        </is>
      </c>
      <c r="D14" s="9" t="n">
        <v>0.1</v>
      </c>
    </row>
    <row r="15">
      <c r="A15" s="4" t="inlineStr">
        <is>
          <t>Discounts rate</t>
        </is>
      </c>
      <c r="D15" s="4" t="inlineStr">
        <is>
          <t>30.00%</t>
        </is>
      </c>
    </row>
    <row r="16">
      <c r="A16" s="4" t="inlineStr">
        <is>
          <t>Change in the fair value of the promissory notes</t>
        </is>
      </c>
      <c r="D16" s="9" t="n">
        <v>2.4</v>
      </c>
    </row>
    <row r="17">
      <c r="A17" s="4" t="inlineStr">
        <is>
          <t>Convertible Promissory Notes [Member] | Series P-2 Convertible Preferred Stock [Member]</t>
        </is>
      </c>
    </row>
    <row r="18">
      <c r="A18" s="3" t="inlineStr">
        <is>
          <t>Debt Instrument [Line Items]</t>
        </is>
      </c>
    </row>
    <row r="19">
      <c r="A19" s="4" t="inlineStr">
        <is>
          <t>Convertible Share</t>
        </is>
      </c>
      <c r="D19" s="6" t="n">
        <v>19001815</v>
      </c>
    </row>
    <row r="20">
      <c r="A20" s="4" t="inlineStr">
        <is>
          <t>Board of Directors [Member] | Secured Promissory Note [Member]</t>
        </is>
      </c>
    </row>
    <row r="21">
      <c r="A21" s="3" t="inlineStr">
        <is>
          <t>Debt Instrument [Line Items]</t>
        </is>
      </c>
    </row>
    <row r="22">
      <c r="A22" s="4" t="inlineStr">
        <is>
          <t>Debt principal amount</t>
        </is>
      </c>
      <c r="C22" s="5" t="n">
        <v>15</v>
      </c>
    </row>
    <row r="23">
      <c r="A23" s="4" t="inlineStr">
        <is>
          <t>Interest rate payable monthly</t>
        </is>
      </c>
      <c r="C23" s="4" t="inlineStr">
        <is>
          <t>7.50%</t>
        </is>
      </c>
    </row>
    <row r="24">
      <c r="A24" s="4" t="inlineStr">
        <is>
          <t>Debt instrument, description</t>
        </is>
      </c>
      <c r="C24" s="4" t="inlineStr">
        <is>
          <t>All unpaid interest and principal was due and payable upon request by the holders on or after the earlier of (i) the closing of the Merger Agreement and (ii) October 25, 2021</t>
        </is>
      </c>
    </row>
    <row r="25">
      <c r="A25" s="4" t="inlineStr">
        <is>
          <t>Board of Directors [Member] | Convertible Promissory Notes [Member]</t>
        </is>
      </c>
    </row>
    <row r="26">
      <c r="A26" s="3" t="inlineStr">
        <is>
          <t>Debt Instrument [Line Items]</t>
        </is>
      </c>
    </row>
    <row r="27">
      <c r="A27" s="4" t="inlineStr">
        <is>
          <t>Debt principal amount</t>
        </is>
      </c>
      <c r="E27" s="9" t="n">
        <v>5.7</v>
      </c>
    </row>
    <row r="28">
      <c r="A28" s="4" t="inlineStr">
        <is>
          <t>Interest rate payable monthly</t>
        </is>
      </c>
      <c r="E28" s="4" t="inlineStr">
        <is>
          <t>6.00%</t>
        </is>
      </c>
    </row>
    <row r="29">
      <c r="A29" s="4" t="inlineStr">
        <is>
          <t>Debt instrument, maturity date</t>
        </is>
      </c>
      <c r="E29" s="4" t="inlineStr">
        <is>
          <t>Dec. 13,
		20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Apr. 03, 2022</t>
        </is>
      </c>
      <c r="C1" s="2" t="inlineStr">
        <is>
          <t>Jan. 02, 2022</t>
        </is>
      </c>
    </row>
    <row r="2">
      <c r="A2" s="3" t="inlineStr">
        <is>
          <t>Purchase Commitment Excluding Longterm Commitment [Line Items]</t>
        </is>
      </c>
    </row>
    <row r="3">
      <c r="A3" s="4" t="inlineStr">
        <is>
          <t>Contractual obligation</t>
        </is>
      </c>
      <c r="B3" s="9" t="n">
        <v>11.5</v>
      </c>
      <c r="C3" s="9" t="n">
        <v>1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1" customWidth="1" min="6" max="6"/>
    <col width="30" customWidth="1" min="7" max="7"/>
    <col width="30" customWidth="1" min="8" max="8"/>
    <col width="37" customWidth="1" min="9" max="9"/>
    <col width="21" customWidth="1" min="10" max="10"/>
    <col width="80" customWidth="1" min="11" max="11"/>
    <col width="37" customWidth="1" min="12" max="12"/>
    <col width="24" customWidth="1" min="13" max="13"/>
    <col width="20" customWidth="1" min="14" max="14"/>
    <col width="20" customWidth="1" min="15" max="15"/>
  </cols>
  <sheetData>
    <row r="1">
      <c r="A1" s="1" t="inlineStr">
        <is>
          <t>Common Stock, Convertible Preferred Stock and Warrants - Additional Information (Details) $ / shares in Units, $ in Thousands</t>
        </is>
      </c>
      <c r="B1" s="2" t="inlineStr">
        <is>
          <t>Jan. 19, 2022USD ($)</t>
        </is>
      </c>
      <c r="C1" s="2" t="inlineStr">
        <is>
          <t>Jan. 07, 2022USD ($)$ / sharesshares</t>
        </is>
      </c>
      <c r="D1" s="2" t="inlineStr">
        <is>
          <t>Feb. 22, 2021USD ($)$ / sharesshares</t>
        </is>
      </c>
      <c r="E1" s="2" t="inlineStr">
        <is>
          <t>Dec. 31, 2022USD ($)</t>
        </is>
      </c>
      <c r="F1" s="2" t="inlineStr">
        <is>
          <t>Dec. 31, 2021USD ($)</t>
        </is>
      </c>
      <c r="G1" s="2" t="inlineStr">
        <is>
          <t>Mar. 31, 2020$ / sharesshares</t>
        </is>
      </c>
      <c r="H1" s="2" t="inlineStr">
        <is>
          <t>Aug. 31, 2016$ / sharesshares</t>
        </is>
      </c>
      <c r="I1" s="2" t="inlineStr">
        <is>
          <t>Apr. 03, 2022USD ($)$ / sharesshares</t>
        </is>
      </c>
      <c r="J1" s="2" t="inlineStr">
        <is>
          <t>Mar. 31, 2021USD ($)</t>
        </is>
      </c>
      <c r="K1" s="2" t="inlineStr">
        <is>
          <t>Jan. 02, 2022USD ($)Day$ / sharesshares</t>
        </is>
      </c>
      <c r="L1" s="2" t="inlineStr">
        <is>
          <t>Dec. 31, 2020USD ($)$ / sharesshares</t>
        </is>
      </c>
      <c r="M1" s="2" t="inlineStr">
        <is>
          <t>Dec. 05, 2021$ / shares</t>
        </is>
      </c>
      <c r="N1" s="2" t="inlineStr">
        <is>
          <t>Jul. 31, 2021shares</t>
        </is>
      </c>
      <c r="O1" s="2" t="inlineStr">
        <is>
          <t>Jul. 14, 2021shares</t>
        </is>
      </c>
    </row>
    <row r="2">
      <c r="A2" s="3" t="inlineStr">
        <is>
          <t>Class of Stock [Line Items]</t>
        </is>
      </c>
    </row>
    <row r="3">
      <c r="A3" s="4" t="inlineStr">
        <is>
          <t>Common stock, shares authorized</t>
        </is>
      </c>
      <c r="I3" s="6" t="n">
        <v>1000000000</v>
      </c>
      <c r="K3" s="6" t="n">
        <v>1000000000</v>
      </c>
      <c r="L3" s="6" t="n">
        <v>1000000000</v>
      </c>
    </row>
    <row r="4">
      <c r="A4" s="4" t="inlineStr">
        <is>
          <t>Common stock, par value | $ / shares</t>
        </is>
      </c>
      <c r="I4" s="7" t="n">
        <v>0.0001</v>
      </c>
      <c r="K4" s="7" t="n">
        <v>0.0001</v>
      </c>
      <c r="L4" s="7" t="n">
        <v>0.0001</v>
      </c>
    </row>
    <row r="5">
      <c r="A5" s="4" t="inlineStr">
        <is>
          <t>Preferred stock, shares authorized</t>
        </is>
      </c>
      <c r="I5" s="6" t="n">
        <v>10000000</v>
      </c>
      <c r="K5" s="6" t="n">
        <v>10000000</v>
      </c>
      <c r="L5" s="6" t="n">
        <v>0</v>
      </c>
    </row>
    <row r="6">
      <c r="A6" s="4" t="inlineStr">
        <is>
          <t>Preferred Stock, Par or Stated Value Per Share | $ / shares</t>
        </is>
      </c>
      <c r="I6" s="7" t="n">
        <v>0.0001</v>
      </c>
      <c r="K6" s="7" t="n">
        <v>0.0001</v>
      </c>
      <c r="L6" s="7" t="n">
        <v>0.0001</v>
      </c>
    </row>
    <row r="7">
      <c r="A7" s="4" t="inlineStr">
        <is>
          <t>Common stock, shares issued</t>
        </is>
      </c>
      <c r="I7" s="6" t="n">
        <v>156419718</v>
      </c>
      <c r="K7" s="6" t="n">
        <v>152272287</v>
      </c>
      <c r="L7" s="6" t="n">
        <v>100016559</v>
      </c>
    </row>
    <row r="8">
      <c r="A8" s="4" t="inlineStr">
        <is>
          <t>Common Stock, Voting Rights</t>
        </is>
      </c>
      <c r="K8" s="4" t="inlineStr">
        <is>
          <t>one vote</t>
        </is>
      </c>
    </row>
    <row r="9">
      <c r="A9" s="4" t="inlineStr">
        <is>
          <t>Common stock, shares outstanding</t>
        </is>
      </c>
      <c r="I9" s="6" t="n">
        <v>156419718</v>
      </c>
      <c r="K9" s="6" t="n">
        <v>152272287</v>
      </c>
      <c r="L9" s="6" t="n">
        <v>100016559</v>
      </c>
    </row>
    <row r="10">
      <c r="A10" s="4" t="inlineStr">
        <is>
          <t>Preferred Stock, Shares Outstanding</t>
        </is>
      </c>
      <c r="I10" s="6" t="n">
        <v>0</v>
      </c>
      <c r="K10" s="6" t="n">
        <v>0</v>
      </c>
      <c r="L10" s="6" t="n">
        <v>0</v>
      </c>
    </row>
    <row r="11">
      <c r="A11" s="4" t="inlineStr">
        <is>
          <t>Preferred Stock, Shares Issued</t>
        </is>
      </c>
      <c r="I11" s="6" t="n">
        <v>0</v>
      </c>
      <c r="K11" s="6" t="n">
        <v>0</v>
      </c>
      <c r="L11" s="6" t="n">
        <v>0</v>
      </c>
    </row>
    <row r="12">
      <c r="A12" s="4" t="inlineStr">
        <is>
          <t>Proceeds from Issuance of Convertible Preferred Stock | $</t>
        </is>
      </c>
      <c r="K12" s="5" t="n">
        <v>0</v>
      </c>
      <c r="L12" s="5" t="n">
        <v>63932</v>
      </c>
    </row>
    <row r="13">
      <c r="A13" s="4" t="inlineStr">
        <is>
          <t>Convertible preferred stock, shares issued upon conversion</t>
        </is>
      </c>
      <c r="K13" s="6" t="n">
        <v>19001815</v>
      </c>
    </row>
    <row r="14">
      <c r="A14" s="4" t="inlineStr">
        <is>
          <t>Preferred stock, dividends declared | $ / shares</t>
        </is>
      </c>
      <c r="K14" s="5" t="n">
        <v>0</v>
      </c>
      <c r="L14" s="5" t="n">
        <v>0</v>
      </c>
    </row>
    <row r="15">
      <c r="A15" s="4" t="inlineStr">
        <is>
          <t>Prepaid Expense and Other Assets, Current | $</t>
        </is>
      </c>
      <c r="I15" s="5" t="n">
        <v>2824</v>
      </c>
      <c r="K15" s="5" t="n">
        <v>8274</v>
      </c>
      <c r="L15" s="5" t="n">
        <v>946</v>
      </c>
    </row>
    <row r="16">
      <c r="A16" s="4" t="inlineStr">
        <is>
          <t>Warrants outstanding, shares</t>
        </is>
      </c>
      <c r="I16" s="6" t="n">
        <v>6000000</v>
      </c>
    </row>
    <row r="17">
      <c r="A17" s="4" t="inlineStr">
        <is>
          <t>Proceeds from Warrant Exercises | $</t>
        </is>
      </c>
      <c r="I17" s="5" t="n">
        <v>52828</v>
      </c>
      <c r="J17" s="5" t="n">
        <v>0</v>
      </c>
      <c r="K17" s="5" t="n">
        <v>77170</v>
      </c>
      <c r="L17" s="5" t="n">
        <v>0</v>
      </c>
    </row>
    <row r="18">
      <c r="A18" s="4" t="inlineStr">
        <is>
          <t>Warrants redemption price | $ / shares</t>
        </is>
      </c>
      <c r="C18" s="8" t="n">
        <v>0.01</v>
      </c>
    </row>
    <row r="19">
      <c r="A19" s="4" t="inlineStr">
        <is>
          <t>Weighted-average remaining contractual term for outstanding warrants</t>
        </is>
      </c>
      <c r="I19" s="4" t="inlineStr">
        <is>
          <t>9 years</t>
        </is>
      </c>
      <c r="K19" s="4" t="inlineStr">
        <is>
          <t>9 years 1 month 6 days</t>
        </is>
      </c>
      <c r="L19" s="4" t="inlineStr">
        <is>
          <t>8 years 9 months 18 days</t>
        </is>
      </c>
    </row>
    <row r="20">
      <c r="A20" s="4" t="inlineStr">
        <is>
          <t>Warrant [Member]</t>
        </is>
      </c>
    </row>
    <row r="21">
      <c r="A21" s="3" t="inlineStr">
        <is>
          <t>Class of Stock [Line Items]</t>
        </is>
      </c>
    </row>
    <row r="22">
      <c r="A22" s="4" t="inlineStr">
        <is>
          <t>Exercise price of warrants | $ / shares</t>
        </is>
      </c>
      <c r="C22" s="12" t="n">
        <v>0.01</v>
      </c>
    </row>
    <row r="23">
      <c r="A23" s="4" t="inlineStr">
        <is>
          <t>Proceeds from Warrant Exercises | $</t>
        </is>
      </c>
      <c r="B23" s="5" t="n">
        <v>52800</v>
      </c>
    </row>
    <row r="24">
      <c r="A24" s="4" t="inlineStr">
        <is>
          <t>Due from Affiliates | $</t>
        </is>
      </c>
      <c r="B24" s="5" t="n">
        <v>5300</v>
      </c>
    </row>
    <row r="25">
      <c r="A25" s="4" t="inlineStr">
        <is>
          <t>Public Warrant [Member]</t>
        </is>
      </c>
    </row>
    <row r="26">
      <c r="A26" s="3" t="inlineStr">
        <is>
          <t>Class of Stock [Line Items]</t>
        </is>
      </c>
    </row>
    <row r="27">
      <c r="A27" s="4" t="inlineStr">
        <is>
          <t>Exercise price of warrants | $ / shares</t>
        </is>
      </c>
      <c r="C27" s="8" t="n">
        <v>0.01</v>
      </c>
    </row>
    <row r="28">
      <c r="A28" s="4" t="inlineStr">
        <is>
          <t>Prepaid Expense and Other Assets, Current | $</t>
        </is>
      </c>
      <c r="K28" s="5" t="n">
        <v>5300</v>
      </c>
    </row>
    <row r="29">
      <c r="A29" s="4" t="inlineStr">
        <is>
          <t>Warrants outstanding, shares</t>
        </is>
      </c>
      <c r="C29" s="6" t="n">
        <v>4126466</v>
      </c>
      <c r="K29" s="6" t="n">
        <v>7177855</v>
      </c>
    </row>
    <row r="30">
      <c r="A30" s="4" t="inlineStr">
        <is>
          <t>Proceeds from Warrant Exercises | $</t>
        </is>
      </c>
      <c r="C30" s="5" t="n">
        <v>47500</v>
      </c>
      <c r="E30" s="5" t="n">
        <v>52800</v>
      </c>
      <c r="F30" s="5" t="n">
        <v>77200</v>
      </c>
      <c r="K30" s="5" t="n">
        <v>82500</v>
      </c>
    </row>
    <row r="31">
      <c r="A31" s="4" t="inlineStr">
        <is>
          <t>Proceeds From Warrant Exercised, Net | $</t>
        </is>
      </c>
      <c r="K31" s="5" t="n">
        <v>77200</v>
      </c>
    </row>
    <row r="32">
      <c r="A32" s="4" t="inlineStr">
        <is>
          <t>Unexercised Warrants</t>
        </is>
      </c>
      <c r="C32" s="6" t="n">
        <v>195640</v>
      </c>
    </row>
    <row r="33">
      <c r="A33" s="4" t="inlineStr">
        <is>
          <t>Private Placement Warrant [Member]</t>
        </is>
      </c>
    </row>
    <row r="34">
      <c r="A34" s="3" t="inlineStr">
        <is>
          <t>Class of Stock [Line Items]</t>
        </is>
      </c>
    </row>
    <row r="35">
      <c r="A35" s="4" t="inlineStr">
        <is>
          <t>Weighted-average remaining contractual term for outstanding warrants</t>
        </is>
      </c>
      <c r="K35" s="4" t="inlineStr">
        <is>
          <t>4 years 6 months</t>
        </is>
      </c>
    </row>
    <row r="36">
      <c r="A36" s="4" t="inlineStr">
        <is>
          <t>Series F [Member]</t>
        </is>
      </c>
    </row>
    <row r="37">
      <c r="A37" s="3" t="inlineStr">
        <is>
          <t>Class of Stock [Line Items]</t>
        </is>
      </c>
    </row>
    <row r="38">
      <c r="A38" s="4" t="inlineStr">
        <is>
          <t>Preferred stock, shares authorized</t>
        </is>
      </c>
      <c r="L38" s="6" t="n">
        <v>82233867</v>
      </c>
    </row>
    <row r="39">
      <c r="A39" s="4" t="inlineStr">
        <is>
          <t>Preferred stock, additional shares issued</t>
        </is>
      </c>
      <c r="K39" s="6" t="n">
        <v>119728123</v>
      </c>
    </row>
    <row r="40">
      <c r="A40" s="4" t="inlineStr">
        <is>
          <t>Preferred Stock, Shares Outstanding</t>
        </is>
      </c>
      <c r="L40" s="6" t="n">
        <v>82233867</v>
      </c>
    </row>
    <row r="41">
      <c r="A41" s="4" t="inlineStr">
        <is>
          <t>Preferred Stock, Shares Issued</t>
        </is>
      </c>
      <c r="L41" s="6" t="n">
        <v>82233867</v>
      </c>
    </row>
    <row r="42">
      <c r="A42" s="4" t="inlineStr">
        <is>
          <t>Preferred Conversion Price | $ / shares</t>
        </is>
      </c>
      <c r="K42" s="13" t="n">
        <v>0.285</v>
      </c>
    </row>
    <row r="43">
      <c r="A43" s="4" t="inlineStr">
        <is>
          <t>Series P2 [Member]</t>
        </is>
      </c>
    </row>
    <row r="44">
      <c r="A44" s="3" t="inlineStr">
        <is>
          <t>Class of Stock [Line Items]</t>
        </is>
      </c>
    </row>
    <row r="45">
      <c r="A45" s="4" t="inlineStr">
        <is>
          <t>Preferred stock, shares authorized</t>
        </is>
      </c>
      <c r="L45" s="6" t="n">
        <v>170612076</v>
      </c>
    </row>
    <row r="46">
      <c r="A46" s="4" t="inlineStr">
        <is>
          <t>Preferred Stock, Par or Stated Value Per Share | $ / shares</t>
        </is>
      </c>
      <c r="L46" s="8" t="n">
        <v>0.43</v>
      </c>
    </row>
    <row r="47">
      <c r="A47" s="4" t="inlineStr">
        <is>
          <t>Preferred Stock, Shares Outstanding</t>
        </is>
      </c>
      <c r="L47" s="6" t="n">
        <v>170612076</v>
      </c>
    </row>
    <row r="48">
      <c r="A48" s="4" t="inlineStr">
        <is>
          <t>Preferred Stock, Shares Issued</t>
        </is>
      </c>
      <c r="L48" s="6" t="n">
        <v>170612076</v>
      </c>
    </row>
    <row r="49">
      <c r="A49" s="4" t="inlineStr">
        <is>
          <t>Proceeds from Issuance of Convertible Preferred Stock | $</t>
        </is>
      </c>
      <c r="L49" s="5" t="n">
        <v>63900</v>
      </c>
    </row>
    <row r="50">
      <c r="A50" s="4" t="inlineStr">
        <is>
          <t>Payments of Stock Issuance Costs | $</t>
        </is>
      </c>
      <c r="L50" s="5" t="n">
        <v>1500</v>
      </c>
    </row>
    <row r="51">
      <c r="A51" s="4" t="inlineStr">
        <is>
          <t>Preferred Conversion Price | $ / shares</t>
        </is>
      </c>
      <c r="K51" s="10" t="n">
        <v>0.4317</v>
      </c>
    </row>
    <row r="52">
      <c r="A52" s="4" t="inlineStr">
        <is>
          <t>Series A [Member]</t>
        </is>
      </c>
    </row>
    <row r="53">
      <c r="A53" s="3" t="inlineStr">
        <is>
          <t>Class of Stock [Line Items]</t>
        </is>
      </c>
    </row>
    <row r="54">
      <c r="A54" s="4" t="inlineStr">
        <is>
          <t>Preferred stock, shares authorized</t>
        </is>
      </c>
      <c r="L54" s="6" t="n">
        <v>705000</v>
      </c>
    </row>
    <row r="55">
      <c r="A55" s="4" t="inlineStr">
        <is>
          <t>Preferred Stock, Shares Outstanding</t>
        </is>
      </c>
      <c r="L55" s="6" t="n">
        <v>705000</v>
      </c>
    </row>
    <row r="56">
      <c r="A56" s="4" t="inlineStr">
        <is>
          <t>Preferred Stock, Shares Issued</t>
        </is>
      </c>
      <c r="L56" s="6" t="n">
        <v>705000</v>
      </c>
    </row>
    <row r="57">
      <c r="A57" s="4" t="inlineStr">
        <is>
          <t>Preferred Conversion Price | $ / shares</t>
        </is>
      </c>
      <c r="K57" s="10" t="n">
        <v>0.3333</v>
      </c>
    </row>
    <row r="58">
      <c r="A58" s="4" t="inlineStr">
        <is>
          <t>Series B [Member]</t>
        </is>
      </c>
    </row>
    <row r="59">
      <c r="A59" s="3" t="inlineStr">
        <is>
          <t>Class of Stock [Line Items]</t>
        </is>
      </c>
    </row>
    <row r="60">
      <c r="A60" s="4" t="inlineStr">
        <is>
          <t>Preferred stock, shares authorized</t>
        </is>
      </c>
      <c r="L60" s="6" t="n">
        <v>66300</v>
      </c>
    </row>
    <row r="61">
      <c r="A61" s="4" t="inlineStr">
        <is>
          <t>Preferred Stock, Shares Outstanding</t>
        </is>
      </c>
      <c r="L61" s="6" t="n">
        <v>66300</v>
      </c>
    </row>
    <row r="62">
      <c r="A62" s="4" t="inlineStr">
        <is>
          <t>Preferred Stock, Shares Issued</t>
        </is>
      </c>
      <c r="L62" s="6" t="n">
        <v>66300</v>
      </c>
    </row>
    <row r="63">
      <c r="A63" s="4" t="inlineStr">
        <is>
          <t>Preferred Conversion Price | $ / shares</t>
        </is>
      </c>
      <c r="K63" s="10" t="n">
        <v>0.7541</v>
      </c>
    </row>
    <row r="64">
      <c r="A64" s="4" t="inlineStr">
        <is>
          <t>Series C [Member]</t>
        </is>
      </c>
    </row>
    <row r="65">
      <c r="A65" s="3" t="inlineStr">
        <is>
          <t>Class of Stock [Line Items]</t>
        </is>
      </c>
    </row>
    <row r="66">
      <c r="A66" s="4" t="inlineStr">
        <is>
          <t>Preferred stock, shares authorized</t>
        </is>
      </c>
      <c r="L66" s="6" t="n">
        <v>181844</v>
      </c>
    </row>
    <row r="67">
      <c r="A67" s="4" t="inlineStr">
        <is>
          <t>Preferred Stock, Shares Outstanding</t>
        </is>
      </c>
      <c r="L67" s="6" t="n">
        <v>0</v>
      </c>
    </row>
    <row r="68">
      <c r="A68" s="4" t="inlineStr">
        <is>
          <t>Preferred Stock, Shares Issued</t>
        </is>
      </c>
      <c r="L68" s="6" t="n">
        <v>0</v>
      </c>
    </row>
    <row r="69">
      <c r="A69" s="4" t="inlineStr">
        <is>
          <t>Preferred Conversion Price | $ / shares</t>
        </is>
      </c>
      <c r="K69" s="10" t="n">
        <v>1.0829</v>
      </c>
    </row>
    <row r="70">
      <c r="A70" s="4" t="inlineStr">
        <is>
          <t>Series D [Member]</t>
        </is>
      </c>
    </row>
    <row r="71">
      <c r="A71" s="3" t="inlineStr">
        <is>
          <t>Class of Stock [Line Items]</t>
        </is>
      </c>
    </row>
    <row r="72">
      <c r="A72" s="4" t="inlineStr">
        <is>
          <t>Preferred stock, shares authorized</t>
        </is>
      </c>
      <c r="L72" s="6" t="n">
        <v>58016741</v>
      </c>
    </row>
    <row r="73">
      <c r="A73" s="4" t="inlineStr">
        <is>
          <t>Preferred Stock, Shares Outstanding</t>
        </is>
      </c>
      <c r="L73" s="6" t="n">
        <v>47855805</v>
      </c>
    </row>
    <row r="74">
      <c r="A74" s="4" t="inlineStr">
        <is>
          <t>Preferred Stock, Shares Issued</t>
        </is>
      </c>
      <c r="L74" s="6" t="n">
        <v>47855805</v>
      </c>
    </row>
    <row r="75">
      <c r="A75" s="4" t="inlineStr">
        <is>
          <t>Preferred Conversion Price | $ / shares</t>
        </is>
      </c>
      <c r="K75" s="10" t="n">
        <v>1.6411</v>
      </c>
    </row>
    <row r="76">
      <c r="A76" s="4" t="inlineStr">
        <is>
          <t>Series E [Member]</t>
        </is>
      </c>
    </row>
    <row r="77">
      <c r="A77" s="3" t="inlineStr">
        <is>
          <t>Class of Stock [Line Items]</t>
        </is>
      </c>
    </row>
    <row r="78">
      <c r="A78" s="4" t="inlineStr">
        <is>
          <t>Preferred stock, shares authorized</t>
        </is>
      </c>
      <c r="L78" s="6" t="n">
        <v>4862376</v>
      </c>
    </row>
    <row r="79">
      <c r="A79" s="4" t="inlineStr">
        <is>
          <t>Preferred Stock, Shares Outstanding</t>
        </is>
      </c>
      <c r="L79" s="6" t="n">
        <v>4862376</v>
      </c>
    </row>
    <row r="80">
      <c r="A80" s="4" t="inlineStr">
        <is>
          <t>Preferred Stock, Shares Issued</t>
        </is>
      </c>
      <c r="L80" s="6" t="n">
        <v>4862376</v>
      </c>
    </row>
    <row r="81">
      <c r="A81" s="4" t="inlineStr">
        <is>
          <t>Preferred Conversion Price | $ / shares</t>
        </is>
      </c>
      <c r="K81" s="6" t="n">
        <v>1</v>
      </c>
    </row>
    <row r="82">
      <c r="A82" s="4" t="inlineStr">
        <is>
          <t>Series E-2 [Member]</t>
        </is>
      </c>
    </row>
    <row r="83">
      <c r="A83" s="3" t="inlineStr">
        <is>
          <t>Class of Stock [Line Items]</t>
        </is>
      </c>
    </row>
    <row r="84">
      <c r="A84" s="4" t="inlineStr">
        <is>
          <t>Preferred stock, shares authorized</t>
        </is>
      </c>
      <c r="L84" s="6" t="n">
        <v>18035000</v>
      </c>
    </row>
    <row r="85">
      <c r="A85" s="4" t="inlineStr">
        <is>
          <t>Preferred Stock, Shares Outstanding</t>
        </is>
      </c>
      <c r="L85" s="6" t="n">
        <v>18035000</v>
      </c>
    </row>
    <row r="86">
      <c r="A86" s="4" t="inlineStr">
        <is>
          <t>Preferred Stock, Shares Issued</t>
        </is>
      </c>
      <c r="L86" s="6" t="n">
        <v>18035000</v>
      </c>
    </row>
    <row r="87">
      <c r="A87" s="4" t="inlineStr">
        <is>
          <t>Preferred Conversion Price | $ / shares</t>
        </is>
      </c>
      <c r="K87" s="5" t="n">
        <v>1</v>
      </c>
    </row>
    <row r="88">
      <c r="A88" s="4" t="inlineStr">
        <is>
          <t>Legacy Enovix Series D Convertible Preferred Stock [Member] | Warrant [Member]</t>
        </is>
      </c>
    </row>
    <row r="89">
      <c r="A89" s="3" t="inlineStr">
        <is>
          <t>Class of Stock [Line Items]</t>
        </is>
      </c>
    </row>
    <row r="90">
      <c r="A90" s="4" t="inlineStr">
        <is>
          <t>Class of warrant or right issued</t>
        </is>
      </c>
      <c r="G90" s="6" t="n">
        <v>7000000</v>
      </c>
      <c r="H90" s="6" t="n">
        <v>3160936</v>
      </c>
    </row>
    <row r="91">
      <c r="A91" s="4" t="inlineStr">
        <is>
          <t>Exercise price of warrants | $ / shares</t>
        </is>
      </c>
      <c r="D91" s="8" t="n">
        <v>0.01</v>
      </c>
      <c r="G91" s="8" t="n">
        <v>0.01</v>
      </c>
      <c r="H91" s="8" t="n">
        <v>0.01</v>
      </c>
    </row>
    <row r="92">
      <c r="A92" s="4" t="inlineStr">
        <is>
          <t>Expected term (in years)</t>
        </is>
      </c>
      <c r="G92" s="4" t="inlineStr">
        <is>
          <t>5 years</t>
        </is>
      </c>
      <c r="H92" s="4" t="inlineStr">
        <is>
          <t>7 years</t>
        </is>
      </c>
    </row>
    <row r="93">
      <c r="A93" s="4" t="inlineStr">
        <is>
          <t>Warrants outstanding, shares</t>
        </is>
      </c>
      <c r="D93" s="6" t="n">
        <v>10160936</v>
      </c>
      <c r="L93" s="6" t="n">
        <v>10941986</v>
      </c>
    </row>
    <row r="94">
      <c r="A94" s="4" t="inlineStr">
        <is>
          <t>Stock conversion ratio</t>
        </is>
      </c>
      <c r="L94" s="12" t="n">
        <v>1.08</v>
      </c>
    </row>
    <row r="95">
      <c r="A95" s="4" t="inlineStr">
        <is>
          <t>Proceeds from Warrant Exercises | $</t>
        </is>
      </c>
      <c r="D95" s="5" t="n">
        <v>100</v>
      </c>
    </row>
    <row r="96">
      <c r="A96" s="4" t="inlineStr">
        <is>
          <t>Legacy Enovix Series P-2 Convertible Preferred Stock [Member]</t>
        </is>
      </c>
    </row>
    <row r="97">
      <c r="A97" s="3" t="inlineStr">
        <is>
          <t>Class of Stock [Line Items]</t>
        </is>
      </c>
    </row>
    <row r="98">
      <c r="A98" s="4" t="inlineStr">
        <is>
          <t>Preferred Stock, Shares Issued</t>
        </is>
      </c>
      <c r="L98" s="6" t="n">
        <v>151610261</v>
      </c>
    </row>
    <row r="99">
      <c r="A99" s="4" t="inlineStr">
        <is>
          <t>Convertible Preferred Stock [Member]</t>
        </is>
      </c>
    </row>
    <row r="100">
      <c r="A100" s="3" t="inlineStr">
        <is>
          <t>Class of Stock [Line Items]</t>
        </is>
      </c>
    </row>
    <row r="101">
      <c r="A101" s="4" t="inlineStr">
        <is>
          <t>Preferred stock, shares authorized</t>
        </is>
      </c>
      <c r="K101" s="6" t="n">
        <v>10000000</v>
      </c>
    </row>
    <row r="102">
      <c r="A102" s="4" t="inlineStr">
        <is>
          <t>Preferred Stock, Par or Stated Value Per Share | $ / shares</t>
        </is>
      </c>
      <c r="K102" s="7" t="n">
        <v>0.0001</v>
      </c>
    </row>
    <row r="103">
      <c r="A103" s="4" t="inlineStr">
        <is>
          <t>Common Stock, Voting Rights</t>
        </is>
      </c>
      <c r="K103" s="4" t="inlineStr">
        <is>
          <t>Each holder of convertible preferred stock is entitled to the number of votes equal to the number of shares of common stock into which such shares of convertible preferred stock could be converted</t>
        </is>
      </c>
    </row>
    <row r="104">
      <c r="A104" s="4" t="inlineStr">
        <is>
          <t>Preferred Stock, Shares Outstanding</t>
        </is>
      </c>
      <c r="K104" s="6" t="n">
        <v>0</v>
      </c>
    </row>
    <row r="105">
      <c r="A105" s="4" t="inlineStr">
        <is>
          <t>Preferred Stock, Shares Issued</t>
        </is>
      </c>
      <c r="K105" s="6" t="n">
        <v>0</v>
      </c>
    </row>
    <row r="106">
      <c r="A106" s="4" t="inlineStr">
        <is>
          <t>Preferred stock, dividend rate, percentage</t>
        </is>
      </c>
      <c r="L106" s="4" t="inlineStr">
        <is>
          <t>8.00%</t>
        </is>
      </c>
    </row>
    <row r="107">
      <c r="A107" s="4" t="inlineStr">
        <is>
          <t>Convertible Preferred Stock [Member] | Warrant [Member]</t>
        </is>
      </c>
    </row>
    <row r="108">
      <c r="A108" s="3" t="inlineStr">
        <is>
          <t>Class of Stock [Line Items]</t>
        </is>
      </c>
    </row>
    <row r="109">
      <c r="A109" s="4" t="inlineStr">
        <is>
          <t>Warrants outstanding, shares</t>
        </is>
      </c>
      <c r="I109" s="6" t="n">
        <v>0</v>
      </c>
      <c r="K109" s="6" t="n">
        <v>0</v>
      </c>
    </row>
    <row r="110">
      <c r="A110" s="4" t="inlineStr">
        <is>
          <t>Common Stock [Member]</t>
        </is>
      </c>
    </row>
    <row r="111">
      <c r="A111" s="3" t="inlineStr">
        <is>
          <t>Class of Stock [Line Items]</t>
        </is>
      </c>
    </row>
    <row r="112">
      <c r="A112" s="4" t="inlineStr">
        <is>
          <t>Common stock, shares authorized</t>
        </is>
      </c>
      <c r="K112" s="6" t="n">
        <v>1000000000</v>
      </c>
    </row>
    <row r="113">
      <c r="A113" s="4" t="inlineStr">
        <is>
          <t>Common stock, par value | $ / shares</t>
        </is>
      </c>
      <c r="K113" s="7" t="n">
        <v>0.0001</v>
      </c>
    </row>
    <row r="114">
      <c r="A114" s="4" t="inlineStr">
        <is>
          <t>Common Stock [Member] | Warrant [Member]</t>
        </is>
      </c>
    </row>
    <row r="115">
      <c r="A115" s="3" t="inlineStr">
        <is>
          <t>Class of Stock [Line Items]</t>
        </is>
      </c>
    </row>
    <row r="116">
      <c r="A116" s="4" t="inlineStr">
        <is>
          <t>Warrants outstanding, shares</t>
        </is>
      </c>
      <c r="K116" s="6" t="n">
        <v>17500000</v>
      </c>
      <c r="N116" s="6" t="n">
        <v>17500000</v>
      </c>
    </row>
    <row r="117">
      <c r="A117" s="4" t="inlineStr">
        <is>
          <t>Common Stock [Member] | Public Warrant [Member]</t>
        </is>
      </c>
    </row>
    <row r="118">
      <c r="A118" s="3" t="inlineStr">
        <is>
          <t>Class of Stock [Line Items]</t>
        </is>
      </c>
    </row>
    <row r="119">
      <c r="A119" s="4" t="inlineStr">
        <is>
          <t>Exercise price of warrants | $ / shares</t>
        </is>
      </c>
      <c r="K119" s="9" t="n">
        <v>11.5</v>
      </c>
    </row>
    <row r="120">
      <c r="A120" s="4" t="inlineStr">
        <is>
          <t>Expected term (in years)</t>
        </is>
      </c>
      <c r="K120" s="4" t="inlineStr">
        <is>
          <t>5 years</t>
        </is>
      </c>
    </row>
    <row r="121">
      <c r="A121" s="4" t="inlineStr">
        <is>
          <t>Warrants outstanding, shares</t>
        </is>
      </c>
      <c r="K121" s="6" t="n">
        <v>4322106</v>
      </c>
      <c r="N121" s="6" t="n">
        <v>11500000</v>
      </c>
      <c r="O121" s="6" t="n">
        <v>11500000</v>
      </c>
    </row>
    <row r="122">
      <c r="A122" s="4" t="inlineStr">
        <is>
          <t>Warrant Exercise Period After Completion Of Business Combination</t>
        </is>
      </c>
      <c r="K122" s="4" t="inlineStr">
        <is>
          <t>30 days</t>
        </is>
      </c>
    </row>
    <row r="123">
      <c r="A123" s="4" t="inlineStr">
        <is>
          <t>Warrant exercise period after completion of initial public offering</t>
        </is>
      </c>
      <c r="K123" s="4" t="inlineStr">
        <is>
          <t>12 months</t>
        </is>
      </c>
    </row>
    <row r="124">
      <c r="A124" s="4" t="inlineStr">
        <is>
          <t>Common Stock [Member] | Public Warrant [Member] | Redemption Of Warrants When Price Per Share Of Class Common Stock Equals Or Exceeds Eighteen [Member]</t>
        </is>
      </c>
    </row>
    <row r="125">
      <c r="A125" s="3" t="inlineStr">
        <is>
          <t>Class of Stock [Line Items]</t>
        </is>
      </c>
    </row>
    <row r="126">
      <c r="A126" s="4" t="inlineStr">
        <is>
          <t>Warrants redemption price | $ / shares</t>
        </is>
      </c>
      <c r="K126" s="8" t="n">
        <v>0.01</v>
      </c>
    </row>
    <row r="127">
      <c r="A127" s="4" t="inlineStr">
        <is>
          <t>Warrant Notice Of Redemption Period</t>
        </is>
      </c>
      <c r="K127" s="4" t="inlineStr">
        <is>
          <t>30 days</t>
        </is>
      </c>
    </row>
    <row r="128">
      <c r="A128" s="4" t="inlineStr">
        <is>
          <t>Warrant redemption condition minimum share price | $ / shares</t>
        </is>
      </c>
      <c r="K128" s="5" t="n">
        <v>18</v>
      </c>
    </row>
    <row r="129">
      <c r="A129" s="4" t="inlineStr">
        <is>
          <t>Threshold trading days for redemption of public warrants | Day</t>
        </is>
      </c>
      <c r="K129" s="6" t="n">
        <v>20</v>
      </c>
    </row>
    <row r="130">
      <c r="A130" s="4" t="inlineStr">
        <is>
          <t>Threshold consecutive trading days for redemption of public warrants | Day</t>
        </is>
      </c>
      <c r="K130" s="6" t="n">
        <v>30</v>
      </c>
    </row>
    <row r="131">
      <c r="A131" s="4" t="inlineStr">
        <is>
          <t>Common Stock [Member] | Private Placement Warrant [Member]</t>
        </is>
      </c>
    </row>
    <row r="132">
      <c r="A132" s="3" t="inlineStr">
        <is>
          <t>Class of Stock [Line Items]</t>
        </is>
      </c>
    </row>
    <row r="133">
      <c r="A133" s="4" t="inlineStr">
        <is>
          <t>Exercise price of warrants | $ / shares</t>
        </is>
      </c>
      <c r="I133" s="9" t="n">
        <v>11.5</v>
      </c>
      <c r="M133" s="9" t="n">
        <v>11.5</v>
      </c>
    </row>
    <row r="134">
      <c r="A134" s="4" t="inlineStr">
        <is>
          <t>Warrants outstanding, shares</t>
        </is>
      </c>
      <c r="K134" s="6" t="n">
        <v>6000000</v>
      </c>
      <c r="N134" s="6" t="n">
        <v>6000000</v>
      </c>
      <c r="O134" s="6" t="n">
        <v>6000000</v>
      </c>
    </row>
    <row r="135">
      <c r="A135" s="4" t="inlineStr">
        <is>
          <t>Common Stock [Member] | Private Placement Warrant [Member] | IPO [Member]</t>
        </is>
      </c>
    </row>
    <row r="136">
      <c r="A136" s="3" t="inlineStr">
        <is>
          <t>Class of Stock [Line Items]</t>
        </is>
      </c>
    </row>
    <row r="137">
      <c r="A137" s="4" t="inlineStr">
        <is>
          <t>Class of warrant or right issued</t>
        </is>
      </c>
      <c r="I137" s="6" t="n">
        <v>6000000</v>
      </c>
      <c r="K137" s="6" t="n">
        <v>6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Convertible Preferred Stock and Warrants - Summary of Legacy Enovix Convertible Preferred Stock (Details) - USD ($) $ in Thousands</t>
        </is>
      </c>
      <c r="B1" s="2" t="inlineStr">
        <is>
          <t>Apr. 03, 2022</t>
        </is>
      </c>
      <c r="C1" s="2" t="inlineStr">
        <is>
          <t>Jan. 02, 2022</t>
        </is>
      </c>
      <c r="D1" s="2" t="inlineStr">
        <is>
          <t>Dec. 31, 2020</t>
        </is>
      </c>
    </row>
    <row r="2">
      <c r="A2" s="3" t="inlineStr">
        <is>
          <t>Class of Stock [Line Items]</t>
        </is>
      </c>
    </row>
    <row r="3">
      <c r="A3" s="4" t="inlineStr">
        <is>
          <t>Preferred Stock, Shares Authorized</t>
        </is>
      </c>
      <c r="B3" s="6" t="n">
        <v>10000000</v>
      </c>
      <c r="C3" s="6" t="n">
        <v>10000000</v>
      </c>
      <c r="D3" s="6" t="n">
        <v>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Preferred Stock, Carrying Value</t>
        </is>
      </c>
      <c r="B6" s="5" t="n">
        <v>0</v>
      </c>
      <c r="C6" s="5" t="n">
        <v>0</v>
      </c>
      <c r="D6" s="5" t="n">
        <v>0</v>
      </c>
    </row>
    <row r="7">
      <c r="A7" s="4" t="inlineStr">
        <is>
          <t>Series A Preferred Stock [Member]</t>
        </is>
      </c>
    </row>
    <row r="8">
      <c r="A8" s="3" t="inlineStr">
        <is>
          <t>Class of Stock [Line Items]</t>
        </is>
      </c>
    </row>
    <row r="9">
      <c r="A9" s="4" t="inlineStr">
        <is>
          <t>Preferred Stock, Shares Authorized</t>
        </is>
      </c>
      <c r="D9" s="6" t="n">
        <v>705000</v>
      </c>
    </row>
    <row r="10">
      <c r="A10" s="4" t="inlineStr">
        <is>
          <t>Preferred Stock, Shares Issued</t>
        </is>
      </c>
      <c r="D10" s="6" t="n">
        <v>705000</v>
      </c>
    </row>
    <row r="11">
      <c r="A11" s="4" t="inlineStr">
        <is>
          <t>Preferred Stock, Shares Outstanding</t>
        </is>
      </c>
      <c r="D11" s="6" t="n">
        <v>705000</v>
      </c>
    </row>
    <row r="12">
      <c r="A12" s="4" t="inlineStr">
        <is>
          <t>Preferred Stock, Carrying Value</t>
        </is>
      </c>
      <c r="D12" s="5" t="n">
        <v>226</v>
      </c>
    </row>
    <row r="13">
      <c r="A13" s="4" t="inlineStr">
        <is>
          <t>Preferred Stock, Aggregate Liquidation Preference</t>
        </is>
      </c>
      <c r="D13" s="5" t="n">
        <v>235</v>
      </c>
    </row>
    <row r="14">
      <c r="A14" s="4" t="inlineStr">
        <is>
          <t>Series B Preferred Stock [Member]</t>
        </is>
      </c>
    </row>
    <row r="15">
      <c r="A15" s="3" t="inlineStr">
        <is>
          <t>Class of Stock [Line Items]</t>
        </is>
      </c>
    </row>
    <row r="16">
      <c r="A16" s="4" t="inlineStr">
        <is>
          <t>Preferred Stock, Shares Authorized</t>
        </is>
      </c>
      <c r="D16" s="6" t="n">
        <v>66300</v>
      </c>
    </row>
    <row r="17">
      <c r="A17" s="4" t="inlineStr">
        <is>
          <t>Preferred Stock, Shares Issued</t>
        </is>
      </c>
      <c r="D17" s="6" t="n">
        <v>66300</v>
      </c>
    </row>
    <row r="18">
      <c r="A18" s="4" t="inlineStr">
        <is>
          <t>Preferred Stock, Shares Outstanding</t>
        </is>
      </c>
      <c r="D18" s="6" t="n">
        <v>66300</v>
      </c>
    </row>
    <row r="19">
      <c r="A19" s="4" t="inlineStr">
        <is>
          <t>Preferred Stock, Carrying Value</t>
        </is>
      </c>
      <c r="D19" s="5" t="n">
        <v>50</v>
      </c>
    </row>
    <row r="20">
      <c r="A20" s="4" t="inlineStr">
        <is>
          <t>Preferred Stock, Aggregate Liquidation Preference</t>
        </is>
      </c>
      <c r="D20" s="5" t="n">
        <v>50</v>
      </c>
    </row>
    <row r="21">
      <c r="A21" s="4" t="inlineStr">
        <is>
          <t>Series C Preferred Stock [Member]</t>
        </is>
      </c>
    </row>
    <row r="22">
      <c r="A22" s="3" t="inlineStr">
        <is>
          <t>Class of Stock [Line Items]</t>
        </is>
      </c>
    </row>
    <row r="23">
      <c r="A23" s="4" t="inlineStr">
        <is>
          <t>Preferred Stock, Shares Authorized</t>
        </is>
      </c>
      <c r="D23" s="6" t="n">
        <v>181844</v>
      </c>
    </row>
    <row r="24">
      <c r="A24" s="4" t="inlineStr">
        <is>
          <t>Preferred Stock, Shares Issued</t>
        </is>
      </c>
      <c r="D24" s="6" t="n">
        <v>0</v>
      </c>
    </row>
    <row r="25">
      <c r="A25" s="4" t="inlineStr">
        <is>
          <t>Preferred Stock, Shares Outstanding</t>
        </is>
      </c>
      <c r="D25" s="6" t="n">
        <v>0</v>
      </c>
    </row>
    <row r="26">
      <c r="A26" s="4" t="inlineStr">
        <is>
          <t>Preferred Stock, Carrying Value</t>
        </is>
      </c>
      <c r="D26" s="5" t="n">
        <v>0</v>
      </c>
    </row>
    <row r="27">
      <c r="A27" s="4" t="inlineStr">
        <is>
          <t>Preferred Stock, Aggregate Liquidation Preference</t>
        </is>
      </c>
      <c r="D27" s="5" t="n">
        <v>0</v>
      </c>
    </row>
    <row r="28">
      <c r="A28" s="4" t="inlineStr">
        <is>
          <t>Series D Preferred Stock [Member]</t>
        </is>
      </c>
    </row>
    <row r="29">
      <c r="A29" s="3" t="inlineStr">
        <is>
          <t>Class of Stock [Line Items]</t>
        </is>
      </c>
    </row>
    <row r="30">
      <c r="A30" s="4" t="inlineStr">
        <is>
          <t>Preferred Stock, Shares Authorized</t>
        </is>
      </c>
      <c r="D30" s="6" t="n">
        <v>58016741</v>
      </c>
    </row>
    <row r="31">
      <c r="A31" s="4" t="inlineStr">
        <is>
          <t>Preferred Stock, Shares Issued</t>
        </is>
      </c>
      <c r="D31" s="6" t="n">
        <v>47855805</v>
      </c>
    </row>
    <row r="32">
      <c r="A32" s="4" t="inlineStr">
        <is>
          <t>Preferred Stock, Shares Outstanding</t>
        </is>
      </c>
      <c r="D32" s="6" t="n">
        <v>47855805</v>
      </c>
    </row>
    <row r="33">
      <c r="A33" s="4" t="inlineStr">
        <is>
          <t>Preferred Stock, Carrying Value</t>
        </is>
      </c>
      <c r="D33" s="5" t="n">
        <v>84927</v>
      </c>
    </row>
    <row r="34">
      <c r="A34" s="4" t="inlineStr">
        <is>
          <t>Preferred Stock, Aggregate Liquidation Preference</t>
        </is>
      </c>
      <c r="D34" s="5" t="n">
        <v>85100</v>
      </c>
    </row>
    <row r="35">
      <c r="A35" s="4" t="inlineStr">
        <is>
          <t>Series E Preferred Stock [Member]</t>
        </is>
      </c>
    </row>
    <row r="36">
      <c r="A36" s="3" t="inlineStr">
        <is>
          <t>Class of Stock [Line Items]</t>
        </is>
      </c>
    </row>
    <row r="37">
      <c r="A37" s="4" t="inlineStr">
        <is>
          <t>Preferred Stock, Shares Authorized</t>
        </is>
      </c>
      <c r="D37" s="6" t="n">
        <v>4862376</v>
      </c>
    </row>
    <row r="38">
      <c r="A38" s="4" t="inlineStr">
        <is>
          <t>Preferred Stock, Shares Issued</t>
        </is>
      </c>
      <c r="D38" s="6" t="n">
        <v>4862376</v>
      </c>
    </row>
    <row r="39">
      <c r="A39" s="4" t="inlineStr">
        <is>
          <t>Preferred Stock, Shares Outstanding</t>
        </is>
      </c>
      <c r="D39" s="6" t="n">
        <v>4862376</v>
      </c>
    </row>
    <row r="40">
      <c r="A40" s="4" t="inlineStr">
        <is>
          <t>Preferred Stock, Carrying Value</t>
        </is>
      </c>
      <c r="D40" s="5" t="n">
        <v>4783</v>
      </c>
    </row>
    <row r="41">
      <c r="A41" s="4" t="inlineStr">
        <is>
          <t>Preferred Stock, Aggregate Liquidation Preference</t>
        </is>
      </c>
      <c r="D41" s="5" t="n">
        <v>4862</v>
      </c>
    </row>
    <row r="42">
      <c r="A42" s="4" t="inlineStr">
        <is>
          <t>Series E2 Preferred Stock [Member]</t>
        </is>
      </c>
    </row>
    <row r="43">
      <c r="A43" s="3" t="inlineStr">
        <is>
          <t>Class of Stock [Line Items]</t>
        </is>
      </c>
    </row>
    <row r="44">
      <c r="A44" s="4" t="inlineStr">
        <is>
          <t>Preferred Stock, Shares Authorized</t>
        </is>
      </c>
      <c r="D44" s="6" t="n">
        <v>18035000</v>
      </c>
    </row>
    <row r="45">
      <c r="A45" s="4" t="inlineStr">
        <is>
          <t>Preferred Stock, Shares Issued</t>
        </is>
      </c>
      <c r="D45" s="6" t="n">
        <v>18035000</v>
      </c>
    </row>
    <row r="46">
      <c r="A46" s="4" t="inlineStr">
        <is>
          <t>Preferred Stock, Shares Outstanding</t>
        </is>
      </c>
      <c r="D46" s="6" t="n">
        <v>18035000</v>
      </c>
    </row>
    <row r="47">
      <c r="A47" s="4" t="inlineStr">
        <is>
          <t>Preferred Stock, Carrying Value</t>
        </is>
      </c>
      <c r="D47" s="5" t="n">
        <v>17063</v>
      </c>
    </row>
    <row r="48">
      <c r="A48" s="4" t="inlineStr">
        <is>
          <t>Preferred Stock, Aggregate Liquidation Preference</t>
        </is>
      </c>
      <c r="D48" s="5" t="n">
        <v>18035</v>
      </c>
    </row>
    <row r="49">
      <c r="A49" s="4" t="inlineStr">
        <is>
          <t>Series F Preferred Stock [Member]</t>
        </is>
      </c>
    </row>
    <row r="50">
      <c r="A50" s="3" t="inlineStr">
        <is>
          <t>Class of Stock [Line Items]</t>
        </is>
      </c>
    </row>
    <row r="51">
      <c r="A51" s="4" t="inlineStr">
        <is>
          <t>Preferred Stock, Shares Authorized</t>
        </is>
      </c>
      <c r="D51" s="6" t="n">
        <v>82233867</v>
      </c>
    </row>
    <row r="52">
      <c r="A52" s="4" t="inlineStr">
        <is>
          <t>Preferred Stock, Shares Issued</t>
        </is>
      </c>
      <c r="D52" s="6" t="n">
        <v>82233867</v>
      </c>
    </row>
    <row r="53">
      <c r="A53" s="4" t="inlineStr">
        <is>
          <t>Preferred Stock, Shares Outstanding</t>
        </is>
      </c>
      <c r="D53" s="6" t="n">
        <v>82233867</v>
      </c>
    </row>
    <row r="54">
      <c r="A54" s="4" t="inlineStr">
        <is>
          <t>Preferred Stock, Carrying Value</t>
        </is>
      </c>
      <c r="D54" s="5" t="n">
        <v>22872</v>
      </c>
    </row>
    <row r="55">
      <c r="A55" s="4" t="inlineStr">
        <is>
          <t>Preferred Stock, Aggregate Liquidation Preference</t>
        </is>
      </c>
      <c r="D55" s="5" t="n">
        <v>23437</v>
      </c>
    </row>
    <row r="56">
      <c r="A56" s="4" t="inlineStr">
        <is>
          <t>Series P2 Preferred Stock [Member]</t>
        </is>
      </c>
    </row>
    <row r="57">
      <c r="A57" s="3" t="inlineStr">
        <is>
          <t>Class of Stock [Line Items]</t>
        </is>
      </c>
    </row>
    <row r="58">
      <c r="A58" s="4" t="inlineStr">
        <is>
          <t>Preferred Stock, Shares Authorized</t>
        </is>
      </c>
      <c r="D58" s="6" t="n">
        <v>170612076</v>
      </c>
    </row>
    <row r="59">
      <c r="A59" s="4" t="inlineStr">
        <is>
          <t>Preferred Stock, Shares Issued</t>
        </is>
      </c>
      <c r="D59" s="6" t="n">
        <v>170612076</v>
      </c>
    </row>
    <row r="60">
      <c r="A60" s="4" t="inlineStr">
        <is>
          <t>Preferred Stock, Shares Outstanding</t>
        </is>
      </c>
      <c r="D60" s="6" t="n">
        <v>170612076</v>
      </c>
    </row>
    <row r="61">
      <c r="A61" s="4" t="inlineStr">
        <is>
          <t>Preferred Stock, Carrying Value</t>
        </is>
      </c>
      <c r="D61" s="5" t="n">
        <v>72135</v>
      </c>
    </row>
    <row r="62">
      <c r="A62" s="4" t="inlineStr">
        <is>
          <t>Preferred Stock, Aggregate Liquidation Preference</t>
        </is>
      </c>
      <c r="D62" s="5" t="n">
        <v>73653</v>
      </c>
    </row>
    <row r="63">
      <c r="A63" s="4" t="inlineStr">
        <is>
          <t>Legacy Enovix Convertible Preferred Stock [Member]</t>
        </is>
      </c>
    </row>
    <row r="64">
      <c r="A64" s="3" t="inlineStr">
        <is>
          <t>Class of Stock [Line Items]</t>
        </is>
      </c>
    </row>
    <row r="65">
      <c r="A65" s="4" t="inlineStr">
        <is>
          <t>Preferred Stock, Shares Authorized</t>
        </is>
      </c>
      <c r="D65" s="6" t="n">
        <v>334713204</v>
      </c>
    </row>
    <row r="66">
      <c r="A66" s="4" t="inlineStr">
        <is>
          <t>Preferred Stock, Shares Issued</t>
        </is>
      </c>
      <c r="D66" s="6" t="n">
        <v>324370424</v>
      </c>
    </row>
    <row r="67">
      <c r="A67" s="4" t="inlineStr">
        <is>
          <t>Preferred Stock, Shares Outstanding</t>
        </is>
      </c>
      <c r="D67" s="6" t="n">
        <v>324370424</v>
      </c>
    </row>
    <row r="68">
      <c r="A68" s="4" t="inlineStr">
        <is>
          <t>Preferred Stock, Carrying Value</t>
        </is>
      </c>
      <c r="D68" s="5" t="n">
        <v>202056</v>
      </c>
    </row>
    <row r="69">
      <c r="A69" s="4" t="inlineStr">
        <is>
          <t>Preferred Stock, Aggregate Liquidation Preference</t>
        </is>
      </c>
      <c r="D69" s="5" t="n">
        <v>205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Convertible Preferred Stock and Warrants - Summary of Warrant Activity (Details) - $ / shares</t>
        </is>
      </c>
      <c r="B1" s="2" t="inlineStr">
        <is>
          <t>3 Months Ended</t>
        </is>
      </c>
      <c r="C1" s="2" t="inlineStr">
        <is>
          <t>12 Months Ended</t>
        </is>
      </c>
    </row>
    <row r="2">
      <c r="B2" s="2" t="inlineStr">
        <is>
          <t>Apr. 03, 2022</t>
        </is>
      </c>
      <c r="C2" s="2" t="inlineStr">
        <is>
          <t>Jan. 02, 2022</t>
        </is>
      </c>
      <c r="D2" s="2" t="inlineStr">
        <is>
          <t>Dec. 31, 2020</t>
        </is>
      </c>
    </row>
    <row r="3">
      <c r="A3" s="3" t="inlineStr">
        <is>
          <t>Class of Warrant or Right [Line Items]</t>
        </is>
      </c>
    </row>
    <row r="4">
      <c r="A4" s="4" t="inlineStr">
        <is>
          <t>Number of Options Outstanding, Beginning Balance</t>
        </is>
      </c>
      <c r="B4" s="6" t="n">
        <v>5753005</v>
      </c>
      <c r="C4" s="6" t="n">
        <v>1428980</v>
      </c>
      <c r="D4" s="6" t="n">
        <v>971332</v>
      </c>
    </row>
    <row r="5">
      <c r="A5" s="4" t="inlineStr">
        <is>
          <t>Number of Options Outstanding, Granted</t>
        </is>
      </c>
      <c r="B5" s="6" t="n">
        <v>31190</v>
      </c>
      <c r="C5" s="6" t="n">
        <v>6817420</v>
      </c>
      <c r="D5" s="6" t="n">
        <v>5779591</v>
      </c>
    </row>
    <row r="6">
      <c r="A6" s="4" t="inlineStr">
        <is>
          <t>Exercised</t>
        </is>
      </c>
      <c r="B6" s="6" t="n">
        <v>91910</v>
      </c>
      <c r="C6" s="6" t="n">
        <v>2180168</v>
      </c>
      <c r="D6" s="6" t="n">
        <v>5318139</v>
      </c>
    </row>
    <row r="7">
      <c r="A7" s="4" t="inlineStr">
        <is>
          <t>Number of Options Outstanding, Ending Balance</t>
        </is>
      </c>
      <c r="C7" s="6" t="n">
        <v>5753005</v>
      </c>
      <c r="D7" s="6" t="n">
        <v>1428980</v>
      </c>
    </row>
    <row r="8">
      <c r="A8" s="4" t="inlineStr">
        <is>
          <t>Weighted Average Exercise Price, Beginning Balance</t>
        </is>
      </c>
      <c r="B8" s="8" t="n">
        <v>8.880000000000001</v>
      </c>
      <c r="C8" s="8" t="n">
        <v>0.11</v>
      </c>
      <c r="D8" s="8" t="n">
        <v>0.16</v>
      </c>
    </row>
    <row r="9">
      <c r="A9" s="4" t="inlineStr">
        <is>
          <t>Weighted Average Exercise Price, Granted</t>
        </is>
      </c>
      <c r="B9" s="12" t="n">
        <v>15.47</v>
      </c>
      <c r="C9" s="12" t="n">
        <v>7.86</v>
      </c>
      <c r="D9" s="12" t="n">
        <v>0.06</v>
      </c>
    </row>
    <row r="10">
      <c r="A10" s="4" t="inlineStr">
        <is>
          <t>Weighted Average Exercise Price, Ending Balance</t>
        </is>
      </c>
      <c r="B10" s="8" t="n">
        <v>9.050000000000001</v>
      </c>
      <c r="C10" s="8" t="n">
        <v>8.880000000000001</v>
      </c>
      <c r="D10" s="8" t="n">
        <v>0.11</v>
      </c>
    </row>
    <row r="11">
      <c r="A11" s="4" t="inlineStr">
        <is>
          <t>Convertible Preferred Stock [Member] | Warrant [Member]</t>
        </is>
      </c>
    </row>
    <row r="12">
      <c r="A12" s="3" t="inlineStr">
        <is>
          <t>Class of Warrant or Right [Line Items]</t>
        </is>
      </c>
    </row>
    <row r="13">
      <c r="A13" s="4" t="inlineStr">
        <is>
          <t>Number of Options Outstanding, Beginning Balance</t>
        </is>
      </c>
      <c r="C13" s="6" t="n">
        <v>10160936</v>
      </c>
      <c r="D13" s="6" t="n">
        <v>3342780</v>
      </c>
    </row>
    <row r="14">
      <c r="A14" s="4" t="inlineStr">
        <is>
          <t>Number of Options Outstanding, Granted</t>
        </is>
      </c>
      <c r="D14" s="6" t="n">
        <v>7000000</v>
      </c>
    </row>
    <row r="15">
      <c r="A15" s="4" t="inlineStr">
        <is>
          <t>Exercised</t>
        </is>
      </c>
      <c r="D15" s="6" t="n">
        <v>0</v>
      </c>
    </row>
    <row r="16">
      <c r="A16" s="4" t="inlineStr">
        <is>
          <t>Cancelled</t>
        </is>
      </c>
      <c r="D16" s="6" t="n">
        <v>-181844</v>
      </c>
    </row>
    <row r="17">
      <c r="A17" s="4" t="inlineStr">
        <is>
          <t>Number of Options Outstanding, Ending Balance</t>
        </is>
      </c>
      <c r="D17" s="6" t="n">
        <v>10160936</v>
      </c>
    </row>
    <row r="18">
      <c r="A18" s="4" t="inlineStr">
        <is>
          <t>Weighted Average Exercise Price, Beginning Balance</t>
        </is>
      </c>
      <c r="C18" s="8" t="n">
        <v>0.01</v>
      </c>
      <c r="D18" s="8" t="n">
        <v>0.07000000000000001</v>
      </c>
    </row>
    <row r="19">
      <c r="A19" s="4" t="inlineStr">
        <is>
          <t>Weighted Average Exercise Price, Granted</t>
        </is>
      </c>
      <c r="D19" s="12" t="n">
        <v>0.01</v>
      </c>
    </row>
    <row r="20">
      <c r="A20" s="4" t="inlineStr">
        <is>
          <t>Weighted average exercise price, Cancelled</t>
        </is>
      </c>
      <c r="D20" s="11" t="n">
        <v>1.1</v>
      </c>
    </row>
    <row r="21">
      <c r="A21" s="4" t="inlineStr">
        <is>
          <t>Weighted Average Exercise Price, Ending Balance</t>
        </is>
      </c>
      <c r="D21" s="8" t="n">
        <v>0.0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Convertible Preferred Stock and Warrants - Summary of Public Warrant Activity (Details) - $ / shares</t>
        </is>
      </c>
      <c r="B1" s="2" t="inlineStr">
        <is>
          <t>3 Months Ended</t>
        </is>
      </c>
      <c r="C1" s="2" t="inlineStr">
        <is>
          <t>12 Months Ended</t>
        </is>
      </c>
    </row>
    <row r="2">
      <c r="B2" s="2" t="inlineStr">
        <is>
          <t>Apr. 03, 2022</t>
        </is>
      </c>
      <c r="C2" s="2" t="inlineStr">
        <is>
          <t>Jan. 02, 2022</t>
        </is>
      </c>
      <c r="D2" s="2" t="inlineStr">
        <is>
          <t>Dec. 31, 2020</t>
        </is>
      </c>
    </row>
    <row r="3">
      <c r="A3" s="3" t="inlineStr">
        <is>
          <t>Class of Warrant or Right [Line Items]</t>
        </is>
      </c>
    </row>
    <row r="4">
      <c r="A4" s="4" t="inlineStr">
        <is>
          <t>Number of Options Outstanding, Beginning Balance</t>
        </is>
      </c>
      <c r="B4" s="6" t="n">
        <v>5753005</v>
      </c>
      <c r="C4" s="6" t="n">
        <v>1428980</v>
      </c>
      <c r="D4" s="6" t="n">
        <v>971332</v>
      </c>
    </row>
    <row r="5">
      <c r="A5" s="4" t="inlineStr">
        <is>
          <t>Number of Options Outstanding, Granted</t>
        </is>
      </c>
      <c r="B5" s="6" t="n">
        <v>31190</v>
      </c>
      <c r="C5" s="6" t="n">
        <v>6817420</v>
      </c>
      <c r="D5" s="6" t="n">
        <v>5779591</v>
      </c>
    </row>
    <row r="6">
      <c r="A6" s="4" t="inlineStr">
        <is>
          <t>Exercised</t>
        </is>
      </c>
      <c r="B6" s="6" t="n">
        <v>-91910</v>
      </c>
      <c r="C6" s="6" t="n">
        <v>-2180168</v>
      </c>
      <c r="D6" s="6" t="n">
        <v>-5318139</v>
      </c>
    </row>
    <row r="7">
      <c r="A7" s="4" t="inlineStr">
        <is>
          <t>Number of Options Outstanding, Ending Balance</t>
        </is>
      </c>
      <c r="C7" s="6" t="n">
        <v>5753005</v>
      </c>
      <c r="D7" s="6" t="n">
        <v>1428980</v>
      </c>
    </row>
    <row r="8">
      <c r="A8" s="4" t="inlineStr">
        <is>
          <t>Weighted Average Exercise Price, Beginning Balance</t>
        </is>
      </c>
      <c r="B8" s="8" t="n">
        <v>8.880000000000001</v>
      </c>
      <c r="C8" s="8" t="n">
        <v>0.11</v>
      </c>
      <c r="D8" s="8" t="n">
        <v>0.16</v>
      </c>
    </row>
    <row r="9">
      <c r="A9" s="4" t="inlineStr">
        <is>
          <t>Weighted Average Exercise Price, Granted</t>
        </is>
      </c>
      <c r="B9" s="12" t="n">
        <v>15.47</v>
      </c>
      <c r="C9" s="12" t="n">
        <v>7.86</v>
      </c>
      <c r="D9" s="12" t="n">
        <v>0.06</v>
      </c>
    </row>
    <row r="10">
      <c r="A10" s="4" t="inlineStr">
        <is>
          <t>Weighted Average Exercise Price, Exercised</t>
        </is>
      </c>
      <c r="B10" s="12" t="n">
        <v>2.17</v>
      </c>
      <c r="C10" s="12" t="n">
        <v>0.09</v>
      </c>
      <c r="D10" s="12" t="n">
        <v>0.07000000000000001</v>
      </c>
    </row>
    <row r="11">
      <c r="A11" s="4" t="inlineStr">
        <is>
          <t>Weighted Average Exercise Price, Ending Balance</t>
        </is>
      </c>
      <c r="B11" s="8" t="n">
        <v>9.050000000000001</v>
      </c>
      <c r="C11" s="8" t="n">
        <v>8.880000000000001</v>
      </c>
      <c r="D11" s="8" t="n">
        <v>0.11</v>
      </c>
    </row>
    <row r="12">
      <c r="A12" s="4" t="inlineStr">
        <is>
          <t>Public Warrants [Member]</t>
        </is>
      </c>
    </row>
    <row r="13">
      <c r="A13" s="3" t="inlineStr">
        <is>
          <t>Class of Warrant or Right [Line Items]</t>
        </is>
      </c>
    </row>
    <row r="14">
      <c r="A14" s="4" t="inlineStr">
        <is>
          <t>Number of Options Outstanding, Beginning Balance</t>
        </is>
      </c>
      <c r="B14" s="6" t="n">
        <v>4322106</v>
      </c>
      <c r="C14" s="6" t="n">
        <v>0</v>
      </c>
    </row>
    <row r="15">
      <c r="A15" s="4" t="inlineStr">
        <is>
          <t>Number of Options Outstanding, Granted</t>
        </is>
      </c>
      <c r="C15" s="6" t="n">
        <v>11499991</v>
      </c>
    </row>
    <row r="16">
      <c r="A16" s="4" t="inlineStr">
        <is>
          <t>Exercised</t>
        </is>
      </c>
      <c r="C16" s="6" t="n">
        <v>-7177885</v>
      </c>
    </row>
    <row r="17">
      <c r="A17" s="4" t="inlineStr">
        <is>
          <t>Number of Options Outstanding, Ending Balance</t>
        </is>
      </c>
      <c r="C17" s="6" t="n">
        <v>4322106</v>
      </c>
      <c r="D17" s="6" t="n">
        <v>0</v>
      </c>
    </row>
    <row r="18">
      <c r="A18" s="4" t="inlineStr">
        <is>
          <t>Weighted Average Exercise Price, Beginning Balance</t>
        </is>
      </c>
      <c r="B18" s="9" t="n">
        <v>11.5</v>
      </c>
      <c r="C18" s="5" t="n">
        <v>0</v>
      </c>
    </row>
    <row r="19">
      <c r="A19" s="4" t="inlineStr">
        <is>
          <t>Weighted Average Exercise Price, Granted</t>
        </is>
      </c>
      <c r="C19" s="11" t="n">
        <v>11.5</v>
      </c>
    </row>
    <row r="20">
      <c r="A20" s="4" t="inlineStr">
        <is>
          <t>Weighted Average Exercise Price, Exercised</t>
        </is>
      </c>
      <c r="C20" s="11" t="n">
        <v>11.5</v>
      </c>
    </row>
    <row r="21">
      <c r="A21" s="4" t="inlineStr">
        <is>
          <t>Weighted Average Exercise Price, Ending Balance</t>
        </is>
      </c>
      <c r="C21" s="9" t="n">
        <v>11.5</v>
      </c>
      <c r="D21"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Earnings (Loss) Per Share - Reconciliation of Net Loss per Common Share (Details) - USD ($) $ / shares in Units, $ in Thousands</t>
        </is>
      </c>
      <c r="B1" s="2" t="inlineStr">
        <is>
          <t>3 Months Ended</t>
        </is>
      </c>
      <c r="D1" s="2" t="inlineStr">
        <is>
          <t>12 Months Ended</t>
        </is>
      </c>
    </row>
    <row r="2">
      <c r="B2" s="2" t="inlineStr">
        <is>
          <t>Apr. 03, 2022</t>
        </is>
      </c>
      <c r="C2" s="2" t="inlineStr">
        <is>
          <t>Mar. 31, 2021</t>
        </is>
      </c>
      <c r="D2" s="2" t="inlineStr">
        <is>
          <t>Jan. 02, 2022</t>
        </is>
      </c>
      <c r="E2" s="2" t="inlineStr">
        <is>
          <t>Dec. 31, 2020</t>
        </is>
      </c>
    </row>
    <row r="3">
      <c r="A3" s="3" t="inlineStr">
        <is>
          <t>Numerator:</t>
        </is>
      </c>
    </row>
    <row r="4">
      <c r="A4" s="4" t="inlineStr">
        <is>
          <t>Net income (loss) attributable to common stockholders — basic and diluted</t>
        </is>
      </c>
      <c r="B4" s="5" t="n">
        <v>42707</v>
      </c>
      <c r="C4" s="5" t="n">
        <v>-16165</v>
      </c>
      <c r="D4" s="5" t="n">
        <v>-125874</v>
      </c>
      <c r="E4" s="5" t="n">
        <v>-39650</v>
      </c>
    </row>
    <row r="5">
      <c r="A5" s="4" t="inlineStr">
        <is>
          <t>Increase in fair value of Private Placement Warrants</t>
        </is>
      </c>
      <c r="B5" s="6" t="n">
        <v>-67800</v>
      </c>
      <c r="C5" s="6" t="n">
        <v>0</v>
      </c>
    </row>
    <row r="6">
      <c r="A6" s="4" t="inlineStr">
        <is>
          <t>Net loss attributable to common stockholders — Diluted</t>
        </is>
      </c>
      <c r="B6" s="5" t="n">
        <v>-25093</v>
      </c>
      <c r="C6" s="5" t="n">
        <v>-16165</v>
      </c>
    </row>
    <row r="7">
      <c r="A7" s="3" t="inlineStr">
        <is>
          <t>Denominator:</t>
        </is>
      </c>
    </row>
    <row r="8">
      <c r="A8" s="4" t="inlineStr">
        <is>
          <t>Weighted-average shares outstanding used in computing net income (loss) per share of common stock, basic</t>
        </is>
      </c>
      <c r="B8" s="6" t="n">
        <v>151648439</v>
      </c>
      <c r="C8" s="6" t="n">
        <v>95816889</v>
      </c>
    </row>
    <row r="9">
      <c r="A9" s="4" t="inlineStr">
        <is>
          <t>Dilutive effect of Private Placement Warrants</t>
        </is>
      </c>
      <c r="B9" s="6" t="n">
        <v>1690023</v>
      </c>
      <c r="C9" s="6" t="n">
        <v>0</v>
      </c>
    </row>
    <row r="10">
      <c r="A10" s="4" t="inlineStr">
        <is>
          <t>Weighted-average shares outstanding used in computing net loss per share of common stock, diluted</t>
        </is>
      </c>
      <c r="B10" s="6" t="n">
        <v>153338462</v>
      </c>
      <c r="C10" s="6" t="n">
        <v>95816889</v>
      </c>
    </row>
    <row r="11">
      <c r="A11" s="4" t="inlineStr">
        <is>
          <t>Weighted-average shares outstanding used in computing net loss per share of common stock, basic and diluted</t>
        </is>
      </c>
      <c r="D11" s="6" t="n">
        <v>117218893</v>
      </c>
      <c r="E11" s="6" t="n">
        <v>80367324</v>
      </c>
    </row>
    <row r="12">
      <c r="A12" s="3" t="inlineStr">
        <is>
          <t>Net income (loss) per share of common stock:</t>
        </is>
      </c>
    </row>
    <row r="13">
      <c r="A13" s="4" t="inlineStr">
        <is>
          <t>Basic</t>
        </is>
      </c>
      <c r="B13" s="8" t="n">
        <v>0.28</v>
      </c>
      <c r="C13" s="8" t="n">
        <v>-0.17</v>
      </c>
    </row>
    <row r="14">
      <c r="A14" s="4" t="inlineStr">
        <is>
          <t>Diluted</t>
        </is>
      </c>
      <c r="B14" s="8" t="n">
        <v>-0.16</v>
      </c>
      <c r="C14" s="8" t="n">
        <v>-0.17</v>
      </c>
    </row>
    <row r="15">
      <c r="A15" s="4" t="inlineStr">
        <is>
          <t>Net loss per share, basic and diluted</t>
        </is>
      </c>
      <c r="D15" s="8" t="n">
        <v>-1.07</v>
      </c>
      <c r="E15" s="8" t="n">
        <v>-0.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Earnings (Loss) Per Share - Summary of potentially dilutive securities excluded from computation of diluted net loss per share (Details) - shares</t>
        </is>
      </c>
      <c r="B1" s="2" t="inlineStr">
        <is>
          <t>3 Months Ended</t>
        </is>
      </c>
      <c r="D1" s="2" t="inlineStr">
        <is>
          <t>12 Months Ended</t>
        </is>
      </c>
    </row>
    <row r="2">
      <c r="B2" s="2" t="inlineStr">
        <is>
          <t>Apr. 03, 2022</t>
        </is>
      </c>
      <c r="C2" s="2" t="inlineStr">
        <is>
          <t>Mar. 31, 2021</t>
        </is>
      </c>
      <c r="D2" s="2" t="inlineStr">
        <is>
          <t>Jan. 02, 2022</t>
        </is>
      </c>
      <c r="E2" s="2" t="inlineStr">
        <is>
          <t>Dec. 31, 2020</t>
        </is>
      </c>
    </row>
    <row r="3">
      <c r="A3" s="4" t="inlineStr">
        <is>
          <t>Stock options outstanding [Member]</t>
        </is>
      </c>
    </row>
    <row r="4">
      <c r="A4" s="3" t="inlineStr">
        <is>
          <t>Subsidiary Sale Of Stock [Line Items]</t>
        </is>
      </c>
    </row>
    <row r="5">
      <c r="A5" s="4" t="inlineStr">
        <is>
          <t>Anti-dilutive securities</t>
        </is>
      </c>
      <c r="B5" s="6" t="n">
        <v>5536905</v>
      </c>
      <c r="C5" s="6" t="n">
        <v>730176</v>
      </c>
      <c r="D5" s="6" t="n">
        <v>5753005</v>
      </c>
      <c r="E5" s="6" t="n">
        <v>1428980</v>
      </c>
    </row>
    <row r="6">
      <c r="A6" s="4" t="inlineStr">
        <is>
          <t>Restricted stock units outstanding [Member]</t>
        </is>
      </c>
    </row>
    <row r="7">
      <c r="A7" s="3" t="inlineStr">
        <is>
          <t>Subsidiary Sale Of Stock [Line Items]</t>
        </is>
      </c>
    </row>
    <row r="8">
      <c r="A8" s="4" t="inlineStr">
        <is>
          <t>Anti-dilutive securities</t>
        </is>
      </c>
      <c r="B8" s="6" t="n">
        <v>917079</v>
      </c>
      <c r="C8" s="6" t="n">
        <v>0</v>
      </c>
      <c r="D8" s="6" t="n">
        <v>535449</v>
      </c>
      <c r="E8" s="6" t="n">
        <v>0</v>
      </c>
    </row>
    <row r="9">
      <c r="A9" s="4" t="inlineStr">
        <is>
          <t>Private Placement Warrants [Member]</t>
        </is>
      </c>
    </row>
    <row r="10">
      <c r="A10" s="3" t="inlineStr">
        <is>
          <t>Subsidiary Sale Of Stock [Line Items]</t>
        </is>
      </c>
    </row>
    <row r="11">
      <c r="A11" s="4" t="inlineStr">
        <is>
          <t>Anti-dilutive securities</t>
        </is>
      </c>
      <c r="D11" s="6" t="n">
        <v>6000000</v>
      </c>
      <c r="E11" s="6" t="n">
        <v>0</v>
      </c>
    </row>
    <row r="12">
      <c r="A12" s="4" t="inlineStr">
        <is>
          <t>Public Warrants [Member]</t>
        </is>
      </c>
    </row>
    <row r="13">
      <c r="A13" s="3" t="inlineStr">
        <is>
          <t>Subsidiary Sale Of Stock [Line Items]</t>
        </is>
      </c>
    </row>
    <row r="14">
      <c r="A14" s="4" t="inlineStr">
        <is>
          <t>Anti-dilutive securities</t>
        </is>
      </c>
      <c r="D14" s="6" t="n">
        <v>4322106</v>
      </c>
      <c r="E14" s="6" t="n">
        <v>0</v>
      </c>
    </row>
    <row r="15">
      <c r="A15" s="4" t="inlineStr">
        <is>
          <t>Employee stock purchase plan estimated shares [Member]</t>
        </is>
      </c>
    </row>
    <row r="16">
      <c r="A16" s="3" t="inlineStr">
        <is>
          <t>Subsidiary Sale Of Stock [Line Items]</t>
        </is>
      </c>
    </row>
    <row r="17">
      <c r="A17" s="4" t="inlineStr">
        <is>
          <t>Anti-dilutive securities</t>
        </is>
      </c>
      <c r="B17" s="6" t="n">
        <v>78198</v>
      </c>
      <c r="C17" s="6" t="n">
        <v>0</v>
      </c>
      <c r="D17" s="6" t="n">
        <v>47379</v>
      </c>
      <c r="E1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Apr. 03, 2022</t>
        </is>
      </c>
      <c r="C2" s="2" t="inlineStr">
        <is>
          <t>Mar. 31, 2021</t>
        </is>
      </c>
      <c r="D2" s="2" t="inlineStr">
        <is>
          <t>Jan. 02, 2022</t>
        </is>
      </c>
      <c r="E2" s="2" t="inlineStr">
        <is>
          <t>Dec. 31, 2020</t>
        </is>
      </c>
    </row>
    <row r="3">
      <c r="A3" s="3" t="inlineStr">
        <is>
          <t>Cash flows from operating activities:</t>
        </is>
      </c>
    </row>
    <row r="4">
      <c r="A4" s="4" t="inlineStr">
        <is>
          <t>Net income (loss)</t>
        </is>
      </c>
      <c r="B4" s="5" t="n">
        <v>42707</v>
      </c>
      <c r="C4" s="5" t="n">
        <v>-16165</v>
      </c>
      <c r="D4" s="5" t="n">
        <v>-125874</v>
      </c>
      <c r="E4" s="5" t="n">
        <v>-39650</v>
      </c>
    </row>
    <row r="5">
      <c r="A5" s="3" t="inlineStr">
        <is>
          <t>Adjustments to reconcile net loss to net cash used in operating activities</t>
        </is>
      </c>
    </row>
    <row r="6">
      <c r="A6" s="4" t="inlineStr">
        <is>
          <t>Depreciation</t>
        </is>
      </c>
      <c r="B6" s="6" t="n">
        <v>314</v>
      </c>
      <c r="C6" s="6" t="n">
        <v>141</v>
      </c>
      <c r="D6" s="6" t="n">
        <v>995</v>
      </c>
      <c r="E6" s="6" t="n">
        <v>579</v>
      </c>
    </row>
    <row r="7">
      <c r="A7" s="4" t="inlineStr">
        <is>
          <t>Amortization of right-of-use assets</t>
        </is>
      </c>
      <c r="B7" s="6" t="n">
        <v>134</v>
      </c>
      <c r="C7" s="6" t="n">
        <v>0</v>
      </c>
      <c r="D7" s="6" t="n">
        <v>520</v>
      </c>
      <c r="E7" s="6" t="n">
        <v>0</v>
      </c>
    </row>
    <row r="8">
      <c r="A8" s="4" t="inlineStr">
        <is>
          <t>Stock-based compensation expense</t>
        </is>
      </c>
      <c r="B8" s="6" t="n">
        <v>5238</v>
      </c>
      <c r="C8" s="6" t="n">
        <v>1555</v>
      </c>
      <c r="D8" s="6" t="n">
        <v>10711</v>
      </c>
      <c r="E8" s="6" t="n">
        <v>666</v>
      </c>
    </row>
    <row r="9">
      <c r="A9" s="4" t="inlineStr">
        <is>
          <t>Changes in fair value of convertible preferred stock warrants and common stock warrants</t>
        </is>
      </c>
      <c r="B9" s="6" t="n">
        <v>-67800</v>
      </c>
      <c r="C9" s="6" t="n">
        <v>4781</v>
      </c>
      <c r="D9" s="6" t="n">
        <v>56141</v>
      </c>
      <c r="E9" s="6" t="n">
        <v>13789</v>
      </c>
    </row>
    <row r="10">
      <c r="A10" s="4" t="inlineStr">
        <is>
          <t>Issuance of convertible preferred stock warrants (non-cash)</t>
        </is>
      </c>
      <c r="D10" s="6" t="n">
        <v>0</v>
      </c>
      <c r="E10" s="6" t="n">
        <v>1476</v>
      </c>
    </row>
    <row r="11">
      <c r="A11" s="4" t="inlineStr">
        <is>
          <t>Change in fair value of convertible promissory notes</t>
        </is>
      </c>
      <c r="D11" s="6" t="n">
        <v>0</v>
      </c>
      <c r="E11" s="6" t="n">
        <v>2422</v>
      </c>
    </row>
    <row r="12">
      <c r="A12" s="4" t="inlineStr">
        <is>
          <t>Loss (gain) on early debt extinguishment</t>
        </is>
      </c>
      <c r="D12" s="6" t="n">
        <v>60</v>
      </c>
      <c r="E12" s="6" t="n">
        <v>-1628</v>
      </c>
    </row>
    <row r="13">
      <c r="A13" s="4" t="inlineStr">
        <is>
          <t>Interest expense (non-cash)</t>
        </is>
      </c>
      <c r="D13" s="6" t="n">
        <v>0</v>
      </c>
      <c r="E13" s="6" t="n">
        <v>107</v>
      </c>
    </row>
    <row r="14">
      <c r="A14" s="3" t="inlineStr">
        <is>
          <t>Changes in operating assets and liabilities:</t>
        </is>
      </c>
    </row>
    <row r="15">
      <c r="A15" s="4" t="inlineStr">
        <is>
          <t>Prepaid expenses and other assets</t>
        </is>
      </c>
      <c r="B15" s="6" t="n">
        <v>-51</v>
      </c>
      <c r="C15" s="6" t="n">
        <v>1039</v>
      </c>
      <c r="D15" s="6" t="n">
        <v>-2497</v>
      </c>
      <c r="E15" s="6" t="n">
        <v>-577</v>
      </c>
    </row>
    <row r="16">
      <c r="A16" s="4" t="inlineStr">
        <is>
          <t>Deferred contract costs</t>
        </is>
      </c>
      <c r="B16" s="6" t="n">
        <v>8</v>
      </c>
      <c r="C16" s="6" t="n">
        <v>-816</v>
      </c>
      <c r="D16" s="6" t="n">
        <v>-967</v>
      </c>
      <c r="E16" s="6" t="n">
        <v>-2482</v>
      </c>
    </row>
    <row r="17">
      <c r="A17" s="4" t="inlineStr">
        <is>
          <t>Accounts payable</t>
        </is>
      </c>
      <c r="B17" s="6" t="n">
        <v>-959</v>
      </c>
      <c r="C17" s="6" t="n">
        <v>1172</v>
      </c>
      <c r="D17" s="6" t="n">
        <v>1523</v>
      </c>
      <c r="E17" s="6" t="n">
        <v>1826</v>
      </c>
    </row>
    <row r="18">
      <c r="A18" s="4" t="inlineStr">
        <is>
          <t>Accrued expenses and compensation</t>
        </is>
      </c>
      <c r="B18" s="6" t="n">
        <v>555</v>
      </c>
      <c r="C18" s="6" t="n">
        <v>1260</v>
      </c>
      <c r="D18" s="6" t="n">
        <v>5193</v>
      </c>
      <c r="E18" s="6" t="n">
        <v>2617</v>
      </c>
    </row>
    <row r="19">
      <c r="A19" s="4" t="inlineStr">
        <is>
          <t>Deferred revenue</t>
        </is>
      </c>
      <c r="D19" s="6" t="n">
        <v>2370</v>
      </c>
      <c r="E19" s="6" t="n">
        <v>185</v>
      </c>
    </row>
    <row r="20">
      <c r="A20" s="4" t="inlineStr">
        <is>
          <t>Deferred rent</t>
        </is>
      </c>
      <c r="D20" s="6" t="n">
        <v>0</v>
      </c>
      <c r="E20" s="6" t="n">
        <v>681</v>
      </c>
    </row>
    <row r="21">
      <c r="A21" s="4" t="inlineStr">
        <is>
          <t>Other liabilities</t>
        </is>
      </c>
      <c r="B21" s="6" t="n">
        <v>165</v>
      </c>
      <c r="C21" s="6" t="n">
        <v>-1577</v>
      </c>
      <c r="D21" s="6" t="n">
        <v>519</v>
      </c>
      <c r="E21" s="6" t="n">
        <v>-61</v>
      </c>
    </row>
    <row r="22">
      <c r="A22" s="4" t="inlineStr">
        <is>
          <t>Net cash used in operating activities</t>
        </is>
      </c>
      <c r="B22" s="6" t="n">
        <v>-19689</v>
      </c>
      <c r="C22" s="6" t="n">
        <v>-8610</v>
      </c>
      <c r="D22" s="6" t="n">
        <v>-51306</v>
      </c>
      <c r="E22" s="6" t="n">
        <v>-20050</v>
      </c>
    </row>
    <row r="23">
      <c r="A23" s="3" t="inlineStr">
        <is>
          <t>Cash flows from investing activities:</t>
        </is>
      </c>
    </row>
    <row r="24">
      <c r="A24" s="4" t="inlineStr">
        <is>
          <t>Purchase of property and equipment</t>
        </is>
      </c>
      <c r="B24" s="6" t="n">
        <v>-10451</v>
      </c>
      <c r="C24" s="6" t="n">
        <v>-7141</v>
      </c>
      <c r="D24" s="6" t="n">
        <v>-43584</v>
      </c>
      <c r="E24" s="6" t="n">
        <v>-26953</v>
      </c>
    </row>
    <row r="25">
      <c r="A25" s="4" t="inlineStr">
        <is>
          <t>Net cash used in investing activities</t>
        </is>
      </c>
      <c r="B25" s="6" t="n">
        <v>-10451</v>
      </c>
      <c r="C25" s="6" t="n">
        <v>-7141</v>
      </c>
      <c r="D25" s="6" t="n">
        <v>-43584</v>
      </c>
      <c r="E25" s="6" t="n">
        <v>-26953</v>
      </c>
    </row>
    <row r="26">
      <c r="A26" s="3" t="inlineStr">
        <is>
          <t>Cash flows from financing activities:</t>
        </is>
      </c>
    </row>
    <row r="27">
      <c r="A27" s="4" t="inlineStr">
        <is>
          <t>Proceeds from Business Combination and PIPE financing</t>
        </is>
      </c>
      <c r="D27" s="6" t="n">
        <v>405155</v>
      </c>
      <c r="E27" s="6" t="n">
        <v>0</v>
      </c>
    </row>
    <row r="28">
      <c r="A28" s="4" t="inlineStr">
        <is>
          <t>Payments of transaction costs related to Business Combination and PIPE financing</t>
        </is>
      </c>
      <c r="B28" s="6" t="n">
        <v>0</v>
      </c>
      <c r="C28" s="6" t="n">
        <v>-332</v>
      </c>
      <c r="D28" s="6" t="n">
        <v>-31410</v>
      </c>
      <c r="E28" s="6" t="n">
        <v>0</v>
      </c>
    </row>
    <row r="29">
      <c r="A29" s="4" t="inlineStr">
        <is>
          <t>Proceeds from issuance of convertible preferred stock, net</t>
        </is>
      </c>
      <c r="D29" s="6" t="n">
        <v>0</v>
      </c>
      <c r="E29" s="6" t="n">
        <v>63932</v>
      </c>
    </row>
    <row r="30">
      <c r="A30" s="4" t="inlineStr">
        <is>
          <t>Proceeds from exercise of common stock warrants, net</t>
        </is>
      </c>
      <c r="B30" s="6" t="n">
        <v>52828</v>
      </c>
      <c r="C30" s="6" t="n">
        <v>0</v>
      </c>
      <c r="D30" s="6" t="n">
        <v>77170</v>
      </c>
      <c r="E30" s="6" t="n">
        <v>0</v>
      </c>
    </row>
    <row r="31">
      <c r="A31" s="4" t="inlineStr">
        <is>
          <t>Proceeds from secured promissory notes, converted promissory notes and paycheck protection program loan</t>
        </is>
      </c>
      <c r="D31" s="6" t="n">
        <v>15000</v>
      </c>
      <c r="E31" s="6" t="n">
        <v>0</v>
      </c>
    </row>
    <row r="32">
      <c r="A32" s="4" t="inlineStr">
        <is>
          <t>Proceeds from paycheck protection program loan</t>
        </is>
      </c>
      <c r="D32" s="6" t="n">
        <v>0</v>
      </c>
      <c r="E32" s="6" t="n">
        <v>1628</v>
      </c>
    </row>
    <row r="33">
      <c r="A33" s="4" t="inlineStr">
        <is>
          <t>Repayment of secured promissory note</t>
        </is>
      </c>
      <c r="D33" s="6" t="n">
        <v>-15000</v>
      </c>
      <c r="E33" s="6" t="n">
        <v>0</v>
      </c>
    </row>
    <row r="34">
      <c r="A34" s="4" t="inlineStr">
        <is>
          <t>Payment of debt issuance costs</t>
        </is>
      </c>
      <c r="D34" s="6" t="n">
        <v>-90</v>
      </c>
      <c r="E34" s="6" t="n">
        <v>0</v>
      </c>
    </row>
    <row r="35">
      <c r="A35" s="4" t="inlineStr">
        <is>
          <t>Proceeds from exercise of convertible preferred stock warrants</t>
        </is>
      </c>
      <c r="B35" s="6" t="n">
        <v>0</v>
      </c>
      <c r="C35" s="6" t="n">
        <v>102</v>
      </c>
      <c r="D35" s="6" t="n">
        <v>102</v>
      </c>
      <c r="E35" s="6" t="n">
        <v>0</v>
      </c>
    </row>
    <row r="36">
      <c r="A36" s="4" t="inlineStr">
        <is>
          <t>Proceeds from the exercise of stock options</t>
        </is>
      </c>
      <c r="B36" s="6" t="n">
        <v>200</v>
      </c>
      <c r="C36" s="6" t="n">
        <v>159</v>
      </c>
      <c r="D36" s="6" t="n">
        <v>190</v>
      </c>
      <c r="E36" s="6" t="n">
        <v>360</v>
      </c>
    </row>
    <row r="37">
      <c r="A37" s="4" t="inlineStr">
        <is>
          <t>Repurchase of unvested restricted common stock</t>
        </is>
      </c>
      <c r="B37" s="6" t="n">
        <v>-3</v>
      </c>
      <c r="C37" s="6" t="n">
        <v>-5</v>
      </c>
      <c r="D37" s="6" t="n">
        <v>-27</v>
      </c>
      <c r="E37" s="6" t="n">
        <v>0</v>
      </c>
    </row>
    <row r="38">
      <c r="A38" s="4" t="inlineStr">
        <is>
          <t>Net cash provided by (used in) financing activities</t>
        </is>
      </c>
      <c r="B38" s="6" t="n">
        <v>53025</v>
      </c>
      <c r="C38" s="6" t="n">
        <v>-76</v>
      </c>
      <c r="D38" s="6" t="n">
        <v>451090</v>
      </c>
      <c r="E38" s="6" t="n">
        <v>65920</v>
      </c>
    </row>
    <row r="39">
      <c r="A39" s="4" t="inlineStr">
        <is>
          <t>Change in cash, cash equivalents, and restricted cash</t>
        </is>
      </c>
      <c r="B39" s="6" t="n">
        <v>22885</v>
      </c>
      <c r="C39" s="6" t="n">
        <v>-15827</v>
      </c>
      <c r="D39" s="6" t="n">
        <v>356200</v>
      </c>
      <c r="E39" s="6" t="n">
        <v>18917</v>
      </c>
    </row>
    <row r="40">
      <c r="A40" s="4" t="inlineStr">
        <is>
          <t>Cash and cash equivalents and restricted cash, beginning of period</t>
        </is>
      </c>
      <c r="B40" s="6" t="n">
        <v>385418</v>
      </c>
      <c r="C40" s="6" t="n">
        <v>29218</v>
      </c>
      <c r="D40" s="6" t="n">
        <v>29218</v>
      </c>
      <c r="E40" s="6" t="n">
        <v>10301</v>
      </c>
    </row>
    <row r="41">
      <c r="A41" s="4" t="inlineStr">
        <is>
          <t>Cash and cash equivalents, and restricted cash, end of period</t>
        </is>
      </c>
      <c r="B41" s="6" t="n">
        <v>408303</v>
      </c>
      <c r="C41" s="6" t="n">
        <v>13391</v>
      </c>
      <c r="D41" s="6" t="n">
        <v>385418</v>
      </c>
      <c r="E41" s="6" t="n">
        <v>29218</v>
      </c>
    </row>
    <row r="42">
      <c r="A42" s="3" t="inlineStr">
        <is>
          <t>Supplemental cash flow data (Non-cash):</t>
        </is>
      </c>
    </row>
    <row r="43">
      <c r="A43" s="4" t="inlineStr">
        <is>
          <t>Net liabilities assumed from Business Combination</t>
        </is>
      </c>
      <c r="D43" s="6" t="n">
        <v>73400</v>
      </c>
      <c r="E43" s="6" t="n">
        <v>0</v>
      </c>
    </row>
    <row r="44">
      <c r="A44" s="4" t="inlineStr">
        <is>
          <t>Purchase of property and equipment included in liabilities</t>
        </is>
      </c>
      <c r="B44" s="6" t="n">
        <v>1510</v>
      </c>
      <c r="C44" s="6" t="n">
        <v>1690</v>
      </c>
    </row>
    <row r="45">
      <c r="A45" s="4" t="inlineStr">
        <is>
          <t>Accrued purchase of transaction costs</t>
        </is>
      </c>
      <c r="D45" s="6" t="n">
        <v>5488</v>
      </c>
      <c r="E45" s="6" t="n">
        <v>3181</v>
      </c>
    </row>
    <row r="46">
      <c r="A46" s="4" t="inlineStr">
        <is>
          <t>Conversion of promissory notes to convertible preferred stock</t>
        </is>
      </c>
      <c r="D46" s="6" t="n">
        <v>0</v>
      </c>
      <c r="E46" s="6" t="n">
        <v>8073</v>
      </c>
    </row>
    <row r="47">
      <c r="A47" s="4" t="inlineStr">
        <is>
          <t>Settlement of accrued interest expense through conversion of promissory notes to convertible preferred stock</t>
        </is>
      </c>
      <c r="D47" s="6" t="n">
        <v>0</v>
      </c>
      <c r="E47" s="6" t="n">
        <v>130</v>
      </c>
    </row>
    <row r="48">
      <c r="A48" s="4" t="inlineStr">
        <is>
          <t>Issuance of convertible preferred stock warrants</t>
        </is>
      </c>
      <c r="D48" s="6" t="n">
        <v>0</v>
      </c>
      <c r="E48" s="6" t="n">
        <v>1476</v>
      </c>
    </row>
    <row r="49">
      <c r="A49" s="4" t="inlineStr">
        <is>
          <t>Gain on extinguishment of the paycheck protection program loan</t>
        </is>
      </c>
      <c r="D49" s="5" t="n">
        <v>0</v>
      </c>
      <c r="E49" s="5" t="n">
        <v>1628</v>
      </c>
    </row>
    <row r="50">
      <c r="A50" s="4" t="inlineStr">
        <is>
          <t>Accrued transaction costs</t>
        </is>
      </c>
      <c r="B50" s="5" t="n">
        <v>0</v>
      </c>
      <c r="C50" s="5" t="n">
        <v>35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total stock-based compensation expense, by operating expense category (Details) - USD ($) $ in Thousands</t>
        </is>
      </c>
      <c r="B1" s="2" t="inlineStr">
        <is>
          <t>3 Months Ended</t>
        </is>
      </c>
      <c r="D1" s="2" t="inlineStr">
        <is>
          <t>12 Months Ended</t>
        </is>
      </c>
    </row>
    <row r="2">
      <c r="B2" s="2" t="inlineStr">
        <is>
          <t>Apr. 03, 2022</t>
        </is>
      </c>
      <c r="C2" s="2" t="inlineStr">
        <is>
          <t>Mar. 31, 2021</t>
        </is>
      </c>
      <c r="D2" s="2" t="inlineStr">
        <is>
          <t>Jan. 02, 2022</t>
        </is>
      </c>
      <c r="E2" s="2" t="inlineStr">
        <is>
          <t>Dec. 31, 2020</t>
        </is>
      </c>
    </row>
    <row r="3">
      <c r="A3" s="3" t="inlineStr">
        <is>
          <t>Employee Service Share Based Compensation Allocation Of Recognized Period Costs [Line Items]</t>
        </is>
      </c>
    </row>
    <row r="4">
      <c r="A4" s="4" t="inlineStr">
        <is>
          <t>Total stock-based compensation expense</t>
        </is>
      </c>
      <c r="B4" s="5" t="n">
        <v>5238</v>
      </c>
      <c r="C4" s="5" t="n">
        <v>1555</v>
      </c>
      <c r="D4" s="5" t="n">
        <v>10711</v>
      </c>
      <c r="E4" s="5" t="n">
        <v>666</v>
      </c>
    </row>
    <row r="5">
      <c r="A5" s="4" t="inlineStr">
        <is>
          <t>Previously Reported [Member]</t>
        </is>
      </c>
    </row>
    <row r="6">
      <c r="A6" s="3" t="inlineStr">
        <is>
          <t>Employee Service Share Based Compensation Allocation Of Recognized Period Costs [Line Items]</t>
        </is>
      </c>
    </row>
    <row r="7">
      <c r="A7" s="4" t="inlineStr">
        <is>
          <t>Total stock-based compensation expense</t>
        </is>
      </c>
      <c r="B7" s="6" t="n">
        <v>5238</v>
      </c>
      <c r="C7" s="6" t="n">
        <v>1418</v>
      </c>
    </row>
    <row r="8">
      <c r="A8" s="4" t="inlineStr">
        <is>
          <t>Cost of revenue [Member]</t>
        </is>
      </c>
    </row>
    <row r="9">
      <c r="A9" s="3" t="inlineStr">
        <is>
          <t>Employee Service Share Based Compensation Allocation Of Recognized Period Costs [Line Items]</t>
        </is>
      </c>
    </row>
    <row r="10">
      <c r="A10" s="4" t="inlineStr">
        <is>
          <t>Total stock-based compensation expense</t>
        </is>
      </c>
      <c r="B10" s="6" t="n">
        <v>0</v>
      </c>
      <c r="C10" s="6" t="n">
        <v>274</v>
      </c>
      <c r="D10" s="6" t="n">
        <v>274</v>
      </c>
      <c r="E10" s="6" t="n">
        <v>102</v>
      </c>
    </row>
    <row r="11">
      <c r="A11" s="4" t="inlineStr">
        <is>
          <t>Research and development [Member]</t>
        </is>
      </c>
    </row>
    <row r="12">
      <c r="A12" s="3" t="inlineStr">
        <is>
          <t>Employee Service Share Based Compensation Allocation Of Recognized Period Costs [Line Items]</t>
        </is>
      </c>
    </row>
    <row r="13">
      <c r="A13" s="4" t="inlineStr">
        <is>
          <t>Total stock-based compensation expense</t>
        </is>
      </c>
      <c r="B13" s="6" t="n">
        <v>2512</v>
      </c>
      <c r="C13" s="6" t="n">
        <v>959</v>
      </c>
      <c r="D13" s="6" t="n">
        <v>6175</v>
      </c>
      <c r="E13" s="6" t="n">
        <v>485</v>
      </c>
    </row>
    <row r="14">
      <c r="A14" s="4" t="inlineStr">
        <is>
          <t>Selling, general and administrative [Member]</t>
        </is>
      </c>
    </row>
    <row r="15">
      <c r="A15" s="3" t="inlineStr">
        <is>
          <t>Employee Service Share Based Compensation Allocation Of Recognized Period Costs [Line Items]</t>
        </is>
      </c>
    </row>
    <row r="16">
      <c r="A16" s="4" t="inlineStr">
        <is>
          <t>Total stock-based compensation expense</t>
        </is>
      </c>
      <c r="B16" s="5" t="n">
        <v>2726</v>
      </c>
      <c r="C16" s="5" t="n">
        <v>185</v>
      </c>
      <c r="D16" s="5" t="n">
        <v>4262</v>
      </c>
      <c r="E16" s="5" t="n">
        <v>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80" customWidth="1" min="4" max="4"/>
    <col width="14" customWidth="1" min="5" max="5"/>
  </cols>
  <sheetData>
    <row r="1">
      <c r="A1" s="1" t="inlineStr">
        <is>
          <t>Stock-based Compensation - Additional Information (Details) - USD ($) $ / shares in Units, $ in Thousands</t>
        </is>
      </c>
      <c r="B1" s="2" t="inlineStr">
        <is>
          <t>3 Months Ended</t>
        </is>
      </c>
      <c r="D1" s="2" t="inlineStr">
        <is>
          <t>12 Months Ended</t>
        </is>
      </c>
    </row>
    <row r="2">
      <c r="B2" s="2" t="inlineStr">
        <is>
          <t>Apr. 03, 2022</t>
        </is>
      </c>
      <c r="C2" s="2" t="inlineStr">
        <is>
          <t>Mar. 31, 2021</t>
        </is>
      </c>
      <c r="D2" s="2" t="inlineStr">
        <is>
          <t>Jan. 02, 2022</t>
        </is>
      </c>
      <c r="E2" s="2" t="inlineStr">
        <is>
          <t>Dec. 31, 2020</t>
        </is>
      </c>
    </row>
    <row r="3">
      <c r="A3" s="3" t="inlineStr">
        <is>
          <t>Employee Service Share Based Compensation Allocation Of Recognized Period Costs [Line Items]</t>
        </is>
      </c>
    </row>
    <row r="4">
      <c r="A4" s="4" t="inlineStr">
        <is>
          <t>Stock-based compensation expense, tax benefit</t>
        </is>
      </c>
      <c r="B4" s="5" t="n">
        <v>0</v>
      </c>
      <c r="C4" s="5" t="n">
        <v>0</v>
      </c>
      <c r="D4" s="5" t="n">
        <v>0</v>
      </c>
      <c r="E4" s="5" t="n">
        <v>0</v>
      </c>
    </row>
    <row r="5">
      <c r="A5" s="4" t="inlineStr">
        <is>
          <t>Stock repurchase rights lapses description</t>
        </is>
      </c>
      <c r="D5" s="4" t="inlineStr">
        <is>
          <t>The repurchase right lapses 90 days after the termination of the employee’s employment</t>
        </is>
      </c>
    </row>
    <row r="6">
      <c r="A6" s="4" t="inlineStr">
        <is>
          <t>Shares remained subject to right of repurchase</t>
        </is>
      </c>
      <c r="B6" s="6" t="n">
        <v>4302542</v>
      </c>
    </row>
    <row r="7">
      <c r="A7" s="4" t="inlineStr">
        <is>
          <t>Shares remained subject to right of repurchase</t>
        </is>
      </c>
      <c r="D7" s="6" t="n">
        <v>5086572</v>
      </c>
      <c r="E7" s="6" t="n">
        <v>5383935</v>
      </c>
    </row>
    <row r="8">
      <c r="A8" s="4" t="inlineStr">
        <is>
          <t>Early exercised liability</t>
        </is>
      </c>
      <c r="B8" s="5" t="n">
        <v>300</v>
      </c>
      <c r="D8" s="5" t="n">
        <v>300</v>
      </c>
      <c r="E8" s="5" t="n">
        <v>300</v>
      </c>
    </row>
    <row r="9">
      <c r="A9" s="4" t="inlineStr">
        <is>
          <t>Share-based Payment Arrangement, Amount Capitalized</t>
        </is>
      </c>
      <c r="B9" s="6" t="n">
        <v>300</v>
      </c>
      <c r="D9" s="6" t="n">
        <v>700</v>
      </c>
    </row>
    <row r="10">
      <c r="A10" s="4" t="inlineStr">
        <is>
          <t>Unrecognized stock-based compensation expenses</t>
        </is>
      </c>
      <c r="B10" s="5" t="n">
        <v>50600</v>
      </c>
      <c r="D10" s="5" t="n">
        <v>48200</v>
      </c>
    </row>
    <row r="11">
      <c r="A11" s="4" t="inlineStr">
        <is>
          <t>Weighted average period of recognition for unrecognized stock-based compensation</t>
        </is>
      </c>
      <c r="B11" s="4" t="inlineStr">
        <is>
          <t>3 years 7 months 6 days</t>
        </is>
      </c>
      <c r="D11" s="4" t="inlineStr">
        <is>
          <t>3 years 7 months 6 days</t>
        </is>
      </c>
    </row>
    <row r="12">
      <c r="A12" s="4" t="inlineStr">
        <is>
          <t>Weighted Average Grant Date Fair Value, Granted</t>
        </is>
      </c>
      <c r="D12" s="8" t="n">
        <v>4.43</v>
      </c>
      <c r="E12" s="8" t="n">
        <v>0.59</v>
      </c>
    </row>
    <row r="13">
      <c r="A13" s="4" t="inlineStr">
        <is>
          <t>Vested fair value of stock options</t>
        </is>
      </c>
      <c r="D13" s="5" t="n">
        <v>6600</v>
      </c>
      <c r="E13" s="5" t="n">
        <v>300</v>
      </c>
    </row>
    <row r="14">
      <c r="A14" s="4" t="inlineStr">
        <is>
          <t>Stock purchase plan approval date</t>
        </is>
      </c>
      <c r="D14" s="4" t="inlineStr">
        <is>
          <t>Jul. 12,
		2021</t>
        </is>
      </c>
    </row>
    <row r="15">
      <c r="A15" s="4" t="inlineStr">
        <is>
          <t>Stock purchase plan offering date</t>
        </is>
      </c>
      <c r="D15" s="4" t="inlineStr">
        <is>
          <t>Nov. 30,
		2021</t>
        </is>
      </c>
    </row>
    <row r="16">
      <c r="A16" s="4" t="inlineStr">
        <is>
          <t>Stock purchase plan first purchase date</t>
        </is>
      </c>
      <c r="D16" s="4" t="inlineStr">
        <is>
          <t>May 30,
		2022</t>
        </is>
      </c>
    </row>
    <row r="17">
      <c r="A17" s="4" t="inlineStr">
        <is>
          <t>Accrued Bonuses</t>
        </is>
      </c>
      <c r="B17" s="5" t="n">
        <v>1000</v>
      </c>
    </row>
    <row r="18">
      <c r="A18" s="4" t="inlineStr">
        <is>
          <t>Equity Plan [Member]</t>
        </is>
      </c>
    </row>
    <row r="19">
      <c r="A19" s="3" t="inlineStr">
        <is>
          <t>Employee Service Share Based Compensation Allocation Of Recognized Period Costs [Line Items]</t>
        </is>
      </c>
    </row>
    <row r="20">
      <c r="A20" s="4" t="inlineStr">
        <is>
          <t>Shares reserves for future issuance</t>
        </is>
      </c>
      <c r="D20" s="6" t="n">
        <v>16850000</v>
      </c>
    </row>
    <row r="21">
      <c r="A21" s="4" t="inlineStr">
        <is>
          <t>Equity Incentive Plan, Description</t>
        </is>
      </c>
      <c r="D21" s="4" t="inlineStr">
        <is>
          <t>The number of shares reserved for issuance under the 2021 Plan will automatically increase on January 1st each year, starting on January 1, 2022 and continuing through January 1, 2031, by the lesser of (a) 4% of the total number of shares of the Company’s common stock outstanding on December 31st of the immediately preceding fiscal year or (b) a lesser number determined by the Company’s board of directors prior to the applicable January 1st.</t>
        </is>
      </c>
    </row>
    <row r="22">
      <c r="A22" s="4" t="inlineStr">
        <is>
          <t>Lesser rate</t>
        </is>
      </c>
      <c r="D22" s="4" t="inlineStr">
        <is>
          <t>4.00%</t>
        </is>
      </c>
    </row>
    <row r="23">
      <c r="A23" s="4" t="inlineStr">
        <is>
          <t>Employee Stock Purchase Plan [Member]</t>
        </is>
      </c>
    </row>
    <row r="24">
      <c r="A24" s="3" t="inlineStr">
        <is>
          <t>Employee Service Share Based Compensation Allocation Of Recognized Period Costs [Line Items]</t>
        </is>
      </c>
    </row>
    <row r="25">
      <c r="A25" s="4" t="inlineStr">
        <is>
          <t>Equity Incentive Plan, Description</t>
        </is>
      </c>
      <c r="D25" s="4" t="inlineStr">
        <is>
          <t>The number of shares reserved for issuance under the 2021 ESPP will automatically increase on January 1st each year, starting on January 1, 2022 and continuing through January 1, 2031, by the lesser of (a) 1% of the total number of shares of the Company’s common stock outstanding on December 31st of the preceding calendar year, (b) 2,000,000 shares of the Registrant’s common stock or (c) a lesser number determined by the Company’s board of directors.</t>
        </is>
      </c>
    </row>
    <row r="26">
      <c r="A26" s="4" t="inlineStr">
        <is>
          <t>Registrants common stock, shares</t>
        </is>
      </c>
      <c r="D26" s="6" t="n">
        <v>2000000</v>
      </c>
    </row>
    <row r="27">
      <c r="A27" s="4" t="inlineStr">
        <is>
          <t>Lesser rate</t>
        </is>
      </c>
      <c r="D27" s="4" t="inlineStr">
        <is>
          <t>1.00%</t>
        </is>
      </c>
    </row>
    <row r="28">
      <c r="A28" s="4" t="inlineStr">
        <is>
          <t>Discount rate</t>
        </is>
      </c>
      <c r="D28" s="4" t="inlineStr">
        <is>
          <t>15.00%</t>
        </is>
      </c>
    </row>
    <row r="29">
      <c r="A29" s="4" t="inlineStr">
        <is>
          <t>Base compensation rate</t>
        </is>
      </c>
      <c r="D29" s="4" t="inlineStr">
        <is>
          <t>15.00%</t>
        </is>
      </c>
    </row>
    <row r="30">
      <c r="A30" s="4" t="inlineStr">
        <is>
          <t>Fair market rate</t>
        </is>
      </c>
      <c r="D30" s="4" t="inlineStr">
        <is>
          <t>85.00%</t>
        </is>
      </c>
    </row>
    <row r="31">
      <c r="A31" s="4" t="inlineStr">
        <is>
          <t>Offering periods, Description</t>
        </is>
      </c>
      <c r="D31" s="4" t="inlineStr">
        <is>
          <t>The 2021 ESPP provides 18-month offering periods with three 6-month purchase periods with the purchase periods ending on May 7, 2022, November 4, 2022 and May 4, 2023. A new 18-month offering period will commence every six months thereafter.</t>
        </is>
      </c>
    </row>
    <row r="32">
      <c r="A32" s="4" t="inlineStr">
        <is>
          <t>Share Reserve Available For Issuance</t>
        </is>
      </c>
      <c r="D32" s="6" t="n">
        <v>5625000</v>
      </c>
    </row>
    <row r="33">
      <c r="A33" s="4" t="inlineStr">
        <is>
          <t>Restricted Stock Units [Member]</t>
        </is>
      </c>
    </row>
    <row r="34">
      <c r="A34" s="3" t="inlineStr">
        <is>
          <t>Employee Service Share Based Compensation Allocation Of Recognized Period Costs [Line Items]</t>
        </is>
      </c>
    </row>
    <row r="35">
      <c r="A35" s="4" t="inlineStr">
        <is>
          <t>Weighted Average Grant Date Fair Value, Granted</t>
        </is>
      </c>
      <c r="B35" s="8" t="n">
        <v>17.55</v>
      </c>
      <c r="D35" s="8" t="n">
        <v>23.12</v>
      </c>
    </row>
    <row r="36">
      <c r="A36" s="4" t="inlineStr">
        <is>
          <t>Vested fair value of stock options</t>
        </is>
      </c>
      <c r="D36" s="5" t="n">
        <v>1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mon stock reserved for future issuance (Details) - shares</t>
        </is>
      </c>
      <c r="B1" s="2" t="inlineStr">
        <is>
          <t>12 Months Ended</t>
        </is>
      </c>
    </row>
    <row r="2">
      <c r="B2" s="2" t="inlineStr">
        <is>
          <t>Jan. 02, 2022</t>
        </is>
      </c>
      <c r="C2" s="2" t="inlineStr">
        <is>
          <t>Dec. 31, 2020</t>
        </is>
      </c>
      <c r="D2" s="2" t="inlineStr">
        <is>
          <t>Dec. 31, 2019</t>
        </is>
      </c>
    </row>
    <row r="3">
      <c r="A3" s="3" t="inlineStr">
        <is>
          <t>Share-based Payment Arrangement, Expensed and Capitalized, Amount [Line Items]</t>
        </is>
      </c>
    </row>
    <row r="4">
      <c r="A4" s="4" t="inlineStr">
        <is>
          <t>Exercise of outstanding common stock options</t>
        </is>
      </c>
      <c r="B4" s="6" t="n">
        <v>5753005</v>
      </c>
      <c r="C4" s="6" t="n">
        <v>1428980</v>
      </c>
      <c r="D4" s="6" t="n">
        <v>971332</v>
      </c>
    </row>
    <row r="5">
      <c r="A5" s="4" t="inlineStr">
        <is>
          <t>Options and RSUs available for future grants</t>
        </is>
      </c>
      <c r="B5" s="6" t="n">
        <v>15846770</v>
      </c>
    </row>
    <row r="6">
      <c r="A6" s="4" t="inlineStr">
        <is>
          <t>Outstanding restricted stock units for future vesting</t>
        </is>
      </c>
      <c r="B6" s="6" t="n">
        <v>535449</v>
      </c>
    </row>
    <row r="7">
      <c r="A7" s="4" t="inlineStr">
        <is>
          <t>Common stock options available for future grants</t>
        </is>
      </c>
      <c r="B7" s="6" t="n">
        <v>27760224</v>
      </c>
    </row>
    <row r="8">
      <c r="A8" s="4" t="inlineStr">
        <is>
          <t>Employee Stock Purchase Plan [Member]</t>
        </is>
      </c>
    </row>
    <row r="9">
      <c r="A9" s="3" t="inlineStr">
        <is>
          <t>Share-based Payment Arrangement, Expensed and Capitalized, Amount [Line Items]</t>
        </is>
      </c>
    </row>
    <row r="10">
      <c r="A10" s="4" t="inlineStr">
        <is>
          <t>Common stock options available for future grants</t>
        </is>
      </c>
      <c r="B10" s="6" t="n">
        <v>562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Apr. 03, 2022</t>
        </is>
      </c>
      <c r="C2" s="2" t="inlineStr">
        <is>
          <t>Jan. 02, 2022</t>
        </is>
      </c>
      <c r="D2" s="2" t="inlineStr">
        <is>
          <t>Dec. 31, 2020</t>
        </is>
      </c>
    </row>
    <row r="3">
      <c r="A3" s="3" t="inlineStr">
        <is>
          <t>Share-based Compensation Arrangement by Share-based Payment Award, Options, Outstanding [Roll Forward]</t>
        </is>
      </c>
    </row>
    <row r="4">
      <c r="A4" s="4" t="inlineStr">
        <is>
          <t>Number of Options Outstanding, Beginning Balance</t>
        </is>
      </c>
      <c r="B4" s="6" t="n">
        <v>5753005</v>
      </c>
      <c r="C4" s="6" t="n">
        <v>1428980</v>
      </c>
      <c r="D4" s="6" t="n">
        <v>971332</v>
      </c>
    </row>
    <row r="5">
      <c r="A5" s="4" t="inlineStr">
        <is>
          <t>Number of Options Outstanding, Granted</t>
        </is>
      </c>
      <c r="B5" s="6" t="n">
        <v>31190</v>
      </c>
      <c r="C5" s="6" t="n">
        <v>6817420</v>
      </c>
      <c r="D5" s="6" t="n">
        <v>5779591</v>
      </c>
    </row>
    <row r="6">
      <c r="A6" s="4" t="inlineStr">
        <is>
          <t>Number of Options Outstanding, Exercised</t>
        </is>
      </c>
      <c r="B6" s="6" t="n">
        <v>-91910</v>
      </c>
      <c r="C6" s="6" t="n">
        <v>-2180168</v>
      </c>
      <c r="D6" s="6" t="n">
        <v>-5318139</v>
      </c>
    </row>
    <row r="7">
      <c r="A7" s="4" t="inlineStr">
        <is>
          <t>Number of Options Outstanding, Forfeited</t>
        </is>
      </c>
      <c r="B7" s="6" t="n">
        <v>-155380</v>
      </c>
      <c r="C7" s="6" t="n">
        <v>-313227</v>
      </c>
      <c r="D7" s="6" t="n">
        <v>-3804</v>
      </c>
    </row>
    <row r="8">
      <c r="A8" s="4" t="inlineStr">
        <is>
          <t>Number Of Share Outstanding Expired</t>
        </is>
      </c>
      <c r="B8" s="6" t="n">
        <v>5536905</v>
      </c>
    </row>
    <row r="9">
      <c r="A9" s="4" t="inlineStr">
        <is>
          <t>Number of Options Outstanding, Ending Balance</t>
        </is>
      </c>
      <c r="C9" s="6" t="n">
        <v>5753005</v>
      </c>
      <c r="D9" s="6" t="n">
        <v>1428980</v>
      </c>
    </row>
    <row r="10">
      <c r="A10" s="4" t="inlineStr">
        <is>
          <t>Number of Options Outstanding, Vested and expected to vest</t>
        </is>
      </c>
      <c r="B10" s="6" t="n">
        <v>9839447</v>
      </c>
      <c r="C10" s="6" t="n">
        <v>10839577</v>
      </c>
      <c r="D10" s="6" t="n">
        <v>6812915</v>
      </c>
    </row>
    <row r="11">
      <c r="A11" s="4" t="inlineStr">
        <is>
          <t>Number of Options Outstanding, Vested and exercisable</t>
        </is>
      </c>
      <c r="B11" s="6" t="n">
        <v>914342</v>
      </c>
      <c r="C11" s="6" t="n">
        <v>716777</v>
      </c>
      <c r="D11" s="6" t="n">
        <v>251492</v>
      </c>
    </row>
    <row r="12">
      <c r="A12" s="4" t="inlineStr">
        <is>
          <t>Number of Options Outstanding , Unvested and exercisable</t>
        </is>
      </c>
      <c r="B12" s="6" t="n">
        <v>4217643</v>
      </c>
      <c r="C12" s="6" t="n">
        <v>4630961</v>
      </c>
      <c r="D12" s="6" t="n">
        <v>1024478</v>
      </c>
    </row>
    <row r="13">
      <c r="A13" s="4" t="inlineStr">
        <is>
          <t>Weighted Average Exercise Price, Beginning Balance</t>
        </is>
      </c>
      <c r="B13" s="8" t="n">
        <v>8.880000000000001</v>
      </c>
      <c r="C13" s="8" t="n">
        <v>0.11</v>
      </c>
      <c r="D13" s="8" t="n">
        <v>0.16</v>
      </c>
    </row>
    <row r="14">
      <c r="A14" s="4" t="inlineStr">
        <is>
          <t>Weighted Average Exercise Price, Granted</t>
        </is>
      </c>
      <c r="B14" s="12" t="n">
        <v>15.47</v>
      </c>
      <c r="C14" s="12" t="n">
        <v>7.86</v>
      </c>
      <c r="D14" s="12" t="n">
        <v>0.06</v>
      </c>
    </row>
    <row r="15">
      <c r="A15" s="4" t="inlineStr">
        <is>
          <t>Weighted Average Exercise Price, Exercised</t>
        </is>
      </c>
      <c r="B15" s="12" t="n">
        <v>2.17</v>
      </c>
      <c r="C15" s="12" t="n">
        <v>0.09</v>
      </c>
      <c r="D15" s="12" t="n">
        <v>0.07000000000000001</v>
      </c>
    </row>
    <row r="16">
      <c r="A16" s="4" t="inlineStr">
        <is>
          <t>Weighted Average Exercise Price, Forfeited</t>
        </is>
      </c>
      <c r="B16" s="11" t="n">
        <v>8.199999999999999</v>
      </c>
      <c r="C16" s="12" t="n">
        <v>7.77</v>
      </c>
      <c r="D16" s="12" t="n">
        <v>0.59</v>
      </c>
    </row>
    <row r="17">
      <c r="A17" s="4" t="inlineStr">
        <is>
          <t>Weighted Average Exercise Price, Ending Balance</t>
        </is>
      </c>
      <c r="B17" s="12" t="n">
        <v>9.050000000000001</v>
      </c>
      <c r="C17" s="12" t="n">
        <v>8.880000000000001</v>
      </c>
      <c r="D17" s="12" t="n">
        <v>0.11</v>
      </c>
    </row>
    <row r="18">
      <c r="A18" s="4" t="inlineStr">
        <is>
          <t>Weighted Average Exercise Price, Vested and expected to vest</t>
        </is>
      </c>
      <c r="B18" s="12" t="n">
        <v>5.12</v>
      </c>
      <c r="C18" s="12" t="n">
        <v>4.74</v>
      </c>
      <c r="D18" s="12" t="n">
        <v>0.07000000000000001</v>
      </c>
    </row>
    <row r="19">
      <c r="A19" s="4" t="inlineStr">
        <is>
          <t>Weighted Average Exercise Price, Vested and exercisable</t>
        </is>
      </c>
      <c r="B19" s="11" t="n">
        <v>6.6</v>
      </c>
      <c r="C19" s="12" t="n">
        <v>5.23</v>
      </c>
      <c r="D19" s="12" t="n">
        <v>0.34</v>
      </c>
    </row>
    <row r="20">
      <c r="A20" s="4" t="inlineStr">
        <is>
          <t>Weighted Average Exercise Price, Unvested and exercisable</t>
        </is>
      </c>
      <c r="B20" s="8" t="n">
        <v>8.84</v>
      </c>
      <c r="C20" s="8" t="n">
        <v>8.75</v>
      </c>
      <c r="D20" s="8" t="n">
        <v>0.06</v>
      </c>
    </row>
    <row r="21">
      <c r="A21" s="4" t="inlineStr">
        <is>
          <t>Weighted Average Remaining Contractual Life (Years), Ending Balance</t>
        </is>
      </c>
      <c r="B21" s="4" t="inlineStr">
        <is>
          <t>9 years</t>
        </is>
      </c>
      <c r="C21" s="4" t="inlineStr">
        <is>
          <t>9 years 1 month 6 days</t>
        </is>
      </c>
      <c r="D21" s="4" t="inlineStr">
        <is>
          <t>8 years 9 months 18 days</t>
        </is>
      </c>
    </row>
    <row r="22">
      <c r="A22" s="4" t="inlineStr">
        <is>
          <t>Weighted Average Remaining Contractual Life (Years), Vested and expected to vest</t>
        </is>
      </c>
      <c r="B22" s="4" t="inlineStr">
        <is>
          <t>8 years 9 months 18 days</t>
        </is>
      </c>
      <c r="C22" s="4" t="inlineStr">
        <is>
          <t>9 years</t>
        </is>
      </c>
      <c r="D22" s="4" t="inlineStr">
        <is>
          <t>9 years 6 months</t>
        </is>
      </c>
    </row>
    <row r="23">
      <c r="A23" s="4" t="inlineStr">
        <is>
          <t>Weighted Average Remaining Contractual Life (Years), Vested and exercisable</t>
        </is>
      </c>
      <c r="B23" s="4" t="inlineStr">
        <is>
          <t>8 years 3 months 18 days</t>
        </is>
      </c>
      <c r="C23" s="4" t="inlineStr">
        <is>
          <t>7 years 10 months 24 days</t>
        </is>
      </c>
      <c r="D23" s="4" t="inlineStr">
        <is>
          <t>5 years 9 months 18 days</t>
        </is>
      </c>
    </row>
    <row r="24">
      <c r="A24" s="4" t="inlineStr">
        <is>
          <t>Weighted Average Remaining Contractual Life (Years), Unvested and exercisable</t>
        </is>
      </c>
      <c r="B24" s="4" t="inlineStr">
        <is>
          <t>9 years</t>
        </is>
      </c>
      <c r="C24" s="4" t="inlineStr">
        <is>
          <t>9 years 3 months 18 days</t>
        </is>
      </c>
      <c r="D24" s="4" t="inlineStr">
        <is>
          <t>9 years 9 months 18 days</t>
        </is>
      </c>
    </row>
    <row r="25">
      <c r="A25" s="4" t="inlineStr">
        <is>
          <t>Aggregate Intrinsic Value, Exercised</t>
        </is>
      </c>
      <c r="B25" s="5" t="n">
        <v>1249</v>
      </c>
      <c r="C25" s="5" t="n">
        <v>1963</v>
      </c>
      <c r="D25" s="5" t="n">
        <v>6889</v>
      </c>
    </row>
    <row r="26">
      <c r="A26" s="4" t="inlineStr">
        <is>
          <t>Aggregate Intrinsic Value, Ending Balance</t>
        </is>
      </c>
      <c r="B26" s="6" t="n">
        <v>32364</v>
      </c>
      <c r="C26" s="6" t="n">
        <v>105898</v>
      </c>
      <c r="D26" s="6" t="n">
        <v>4042</v>
      </c>
    </row>
    <row r="27">
      <c r="A27" s="4" t="inlineStr">
        <is>
          <t>Aggregate Intrinsic Value, Vested and expected to vest</t>
        </is>
      </c>
      <c r="B27" s="6" t="n">
        <v>95515</v>
      </c>
      <c r="C27" s="6" t="n">
        <v>244342</v>
      </c>
      <c r="D27" s="6" t="n">
        <v>11190</v>
      </c>
    </row>
    <row r="28">
      <c r="A28" s="4" t="inlineStr">
        <is>
          <t>Aggregate Intrinsic Value, Vested and exercisable</t>
        </is>
      </c>
      <c r="B28" s="6" t="n">
        <v>7466</v>
      </c>
      <c r="C28" s="6" t="n">
        <v>15806</v>
      </c>
      <c r="D28" s="6" t="n">
        <v>2028</v>
      </c>
    </row>
    <row r="29">
      <c r="A29" s="4" t="inlineStr">
        <is>
          <t>Aggregate Intrinsic Value, Unvested and exercisable</t>
        </is>
      </c>
      <c r="B29" s="5" t="n">
        <v>24899</v>
      </c>
      <c r="C29" s="5" t="n">
        <v>85790</v>
      </c>
      <c r="D29" s="5" t="n">
        <v>49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stock option activity (Parenthetical) (Details) - $ / shares</t>
        </is>
      </c>
      <c r="B1" s="2" t="inlineStr">
        <is>
          <t>Apr. 01, 2022</t>
        </is>
      </c>
      <c r="C1" s="2" t="inlineStr">
        <is>
          <t>Dec. 31, 2021</t>
        </is>
      </c>
    </row>
    <row r="2">
      <c r="A2" s="3" t="inlineStr">
        <is>
          <t>Share-based Payment Arrangement [Abstract]</t>
        </is>
      </c>
    </row>
    <row r="3">
      <c r="A3" s="4" t="inlineStr">
        <is>
          <t>Common stock closing price</t>
        </is>
      </c>
      <c r="B3" s="8" t="n">
        <v>14.74</v>
      </c>
      <c r="C3" s="8" t="n">
        <v>27.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stock options, valuation assumptions (Details)</t>
        </is>
      </c>
      <c r="B1" s="2" t="inlineStr">
        <is>
          <t>12 Months Ended</t>
        </is>
      </c>
    </row>
    <row r="2">
      <c r="B2" s="2" t="inlineStr">
        <is>
          <t>Jan. 02, 2022</t>
        </is>
      </c>
      <c r="C2" s="2" t="inlineStr">
        <is>
          <t>Dec. 31, 2020</t>
        </is>
      </c>
    </row>
    <row r="3">
      <c r="A3" s="3" t="inlineStr">
        <is>
          <t>Share-based Compensation Arrangement by Share-based Payment Award [Line Items]</t>
        </is>
      </c>
    </row>
    <row r="4">
      <c r="A4" s="4" t="inlineStr">
        <is>
          <t>Risk-free interest rate</t>
        </is>
      </c>
      <c r="C4" s="4" t="inlineStr">
        <is>
          <t>0.50%</t>
        </is>
      </c>
    </row>
    <row r="5">
      <c r="A5" s="4" t="inlineStr">
        <is>
          <t>Expected term (years)</t>
        </is>
      </c>
      <c r="C5" s="4" t="inlineStr">
        <is>
          <t>6 years</t>
        </is>
      </c>
    </row>
    <row r="6">
      <c r="A6" s="4" t="inlineStr">
        <is>
          <t>Dividend yield</t>
        </is>
      </c>
      <c r="B6" s="4" t="inlineStr">
        <is>
          <t>0.00%</t>
        </is>
      </c>
      <c r="C6" s="4" t="inlineStr">
        <is>
          <t>0.00%</t>
        </is>
      </c>
    </row>
    <row r="7">
      <c r="A7" s="4" t="inlineStr">
        <is>
          <t>Volatility</t>
        </is>
      </c>
      <c r="C7" s="4" t="inlineStr">
        <is>
          <t>37.80%</t>
        </is>
      </c>
    </row>
    <row r="8">
      <c r="A8" s="4" t="inlineStr">
        <is>
          <t>Maximum [Member]</t>
        </is>
      </c>
    </row>
    <row r="9">
      <c r="A9" s="3" t="inlineStr">
        <is>
          <t>Share-based Compensation Arrangement by Share-based Payment Award [Line Items]</t>
        </is>
      </c>
    </row>
    <row r="10">
      <c r="A10" s="4" t="inlineStr">
        <is>
          <t>Risk-free interest rate</t>
        </is>
      </c>
      <c r="B10" s="4" t="inlineStr">
        <is>
          <t>1.30%</t>
        </is>
      </c>
    </row>
    <row r="11">
      <c r="A11" s="4" t="inlineStr">
        <is>
          <t>Expected term (years)</t>
        </is>
      </c>
      <c r="B11" s="4" t="inlineStr">
        <is>
          <t>6 years 10 months 24 days</t>
        </is>
      </c>
    </row>
    <row r="12">
      <c r="A12" s="4" t="inlineStr">
        <is>
          <t>Volatility</t>
        </is>
      </c>
      <c r="B12" s="4" t="inlineStr">
        <is>
          <t>49.80%</t>
        </is>
      </c>
    </row>
    <row r="13">
      <c r="A13" s="4" t="inlineStr">
        <is>
          <t>Minimum [Member]</t>
        </is>
      </c>
    </row>
    <row r="14">
      <c r="A14" s="3" t="inlineStr">
        <is>
          <t>Share-based Compensation Arrangement by Share-based Payment Award [Line Items]</t>
        </is>
      </c>
    </row>
    <row r="15">
      <c r="A15" s="4" t="inlineStr">
        <is>
          <t>Risk-free interest rate</t>
        </is>
      </c>
      <c r="B15" s="4" t="inlineStr">
        <is>
          <t>0.50%</t>
        </is>
      </c>
    </row>
    <row r="16">
      <c r="A16" s="4" t="inlineStr">
        <is>
          <t>Expected term (years)</t>
        </is>
      </c>
      <c r="B16" s="4" t="inlineStr">
        <is>
          <t>5 years</t>
        </is>
      </c>
    </row>
    <row r="17">
      <c r="A17" s="4" t="inlineStr">
        <is>
          <t>Volatility</t>
        </is>
      </c>
      <c r="B17" s="4" t="inlineStr">
        <is>
          <t>48.1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Black-Scholes Option Pricing Model to Estimate The Fair Value of Stock Option Granted (Details)</t>
        </is>
      </c>
      <c r="B1" s="2" t="inlineStr">
        <is>
          <t>12 Months Ended</t>
        </is>
      </c>
    </row>
    <row r="2">
      <c r="B2" s="2" t="inlineStr">
        <is>
          <t>Jan. 02, 2022</t>
        </is>
      </c>
      <c r="C2" s="2" t="inlineStr">
        <is>
          <t>Dec. 31, 2020</t>
        </is>
      </c>
    </row>
    <row r="3">
      <c r="A3" s="3" t="inlineStr">
        <is>
          <t>Share-based Compensation Arrangement by Share-based Payment Award [Line Items]</t>
        </is>
      </c>
    </row>
    <row r="4">
      <c r="A4" s="4" t="inlineStr">
        <is>
          <t>Risk-free interest rate</t>
        </is>
      </c>
      <c r="C4" s="4" t="inlineStr">
        <is>
          <t>0.50%</t>
        </is>
      </c>
    </row>
    <row r="5">
      <c r="A5" s="4" t="inlineStr">
        <is>
          <t>Expected term (years)</t>
        </is>
      </c>
      <c r="C5" s="4" t="inlineStr">
        <is>
          <t>6 years</t>
        </is>
      </c>
    </row>
    <row r="6">
      <c r="A6" s="4" t="inlineStr">
        <is>
          <t>Dividend yield</t>
        </is>
      </c>
      <c r="B6" s="4" t="inlineStr">
        <is>
          <t>0.00%</t>
        </is>
      </c>
      <c r="C6" s="4" t="inlineStr">
        <is>
          <t>0.00%</t>
        </is>
      </c>
    </row>
    <row r="7">
      <c r="A7" s="4" t="inlineStr">
        <is>
          <t>Volatility</t>
        </is>
      </c>
      <c r="C7" s="4" t="inlineStr">
        <is>
          <t>37.80%</t>
        </is>
      </c>
    </row>
    <row r="8">
      <c r="A8" s="4" t="inlineStr">
        <is>
          <t>Employee Stock Purchase Plan [Member]</t>
        </is>
      </c>
    </row>
    <row r="9">
      <c r="A9" s="3" t="inlineStr">
        <is>
          <t>Share-based Compensation Arrangement by Share-based Payment Award [Line Items]</t>
        </is>
      </c>
    </row>
    <row r="10">
      <c r="A10" s="4" t="inlineStr">
        <is>
          <t>Risk-free interest rate</t>
        </is>
      </c>
      <c r="B10" s="4" t="inlineStr">
        <is>
          <t>0.10%</t>
        </is>
      </c>
    </row>
    <row r="11">
      <c r="A11" s="4" t="inlineStr">
        <is>
          <t>Expected term (years)</t>
        </is>
      </c>
      <c r="B11" s="4" t="inlineStr">
        <is>
          <t>6 months</t>
        </is>
      </c>
    </row>
    <row r="12">
      <c r="A12" s="4" t="inlineStr">
        <is>
          <t>Dividend yield</t>
        </is>
      </c>
      <c r="B12" s="4" t="inlineStr">
        <is>
          <t>0.00%</t>
        </is>
      </c>
    </row>
    <row r="13">
      <c r="A13" s="4" t="inlineStr">
        <is>
          <t>Volatility</t>
        </is>
      </c>
      <c r="B13" s="4" t="inlineStr">
        <is>
          <t>71.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Share Based Compensation Arrangement By Share Based Payment Award Restricted Stock Units (Details) - $ / shares</t>
        </is>
      </c>
      <c r="B1" s="2" t="inlineStr">
        <is>
          <t>3 Months Ended</t>
        </is>
      </c>
      <c r="C1" s="2" t="inlineStr">
        <is>
          <t>12 Months Ended</t>
        </is>
      </c>
    </row>
    <row r="2">
      <c r="B2" s="2" t="inlineStr">
        <is>
          <t>Apr. 03, 2022</t>
        </is>
      </c>
      <c r="C2" s="2" t="inlineStr">
        <is>
          <t>Jan. 02, 2022</t>
        </is>
      </c>
      <c r="D2" s="2" t="inlineStr">
        <is>
          <t>Dec. 31, 2020</t>
        </is>
      </c>
    </row>
    <row r="3">
      <c r="A3" s="3" t="inlineStr">
        <is>
          <t>Share-based Compensation Arrangement by Share-based Payment Award [Line Items]</t>
        </is>
      </c>
    </row>
    <row r="4">
      <c r="A4" s="4" t="inlineStr">
        <is>
          <t>Number of Options Outstanding, Granted</t>
        </is>
      </c>
      <c r="B4" s="6" t="n">
        <v>31190</v>
      </c>
      <c r="C4" s="6" t="n">
        <v>6817420</v>
      </c>
      <c r="D4" s="6" t="n">
        <v>5779591</v>
      </c>
    </row>
    <row r="5">
      <c r="A5" s="4" t="inlineStr">
        <is>
          <t>Weighted Average Grant Date Fair Value, Granted</t>
        </is>
      </c>
      <c r="C5" s="8" t="n">
        <v>4.43</v>
      </c>
      <c r="D5" s="8" t="n">
        <v>0.59</v>
      </c>
    </row>
    <row r="6">
      <c r="A6" s="4" t="inlineStr">
        <is>
          <t>Restricted Stock Units (RSUs) [Member]</t>
        </is>
      </c>
    </row>
    <row r="7">
      <c r="A7" s="3" t="inlineStr">
        <is>
          <t>Share-based Compensation Arrangement by Share-based Payment Award [Line Items]</t>
        </is>
      </c>
    </row>
    <row r="8">
      <c r="A8" s="4" t="inlineStr">
        <is>
          <t>Non-vested RSUs Beginning Balances</t>
        </is>
      </c>
      <c r="B8" s="6" t="n">
        <v>535449</v>
      </c>
      <c r="C8" s="6" t="n">
        <v>0</v>
      </c>
    </row>
    <row r="9">
      <c r="A9" s="4" t="inlineStr">
        <is>
          <t>Number of Options Outstanding, Granted</t>
        </is>
      </c>
      <c r="B9" s="6" t="n">
        <v>446075</v>
      </c>
      <c r="C9" s="6" t="n">
        <v>608168</v>
      </c>
    </row>
    <row r="10">
      <c r="A10" s="4" t="inlineStr">
        <is>
          <t>Number of Options Outstanding, Vested</t>
        </is>
      </c>
      <c r="B10" s="6" t="n">
        <v>-33761</v>
      </c>
      <c r="C10" s="6" t="n">
        <v>-61015</v>
      </c>
    </row>
    <row r="11">
      <c r="A11" s="4" t="inlineStr">
        <is>
          <t>Number of Options Outstanding, Forfeited</t>
        </is>
      </c>
      <c r="B11" s="6" t="n">
        <v>-30684</v>
      </c>
      <c r="C11" s="6" t="n">
        <v>-11704</v>
      </c>
    </row>
    <row r="12">
      <c r="A12" s="4" t="inlineStr">
        <is>
          <t>Non-vested RSUs Ending Balances</t>
        </is>
      </c>
      <c r="B12" s="6" t="n">
        <v>917079</v>
      </c>
      <c r="C12" s="6" t="n">
        <v>535449</v>
      </c>
      <c r="D12" s="6" t="n">
        <v>0</v>
      </c>
    </row>
    <row r="13">
      <c r="A13" s="4" t="inlineStr">
        <is>
          <t>Weighted Average Grant Date Fair Value, Beginning Balance</t>
        </is>
      </c>
      <c r="B13" s="8" t="n">
        <v>23.38</v>
      </c>
      <c r="C13" s="5" t="n">
        <v>0</v>
      </c>
    </row>
    <row r="14">
      <c r="A14" s="4" t="inlineStr">
        <is>
          <t>Weighted Average Grant Date Fair Value, Granted</t>
        </is>
      </c>
      <c r="B14" s="12" t="n">
        <v>17.55</v>
      </c>
      <c r="C14" s="12" t="n">
        <v>23.12</v>
      </c>
    </row>
    <row r="15">
      <c r="A15" s="4" t="inlineStr">
        <is>
          <t>Weighted Average Grant Date Fair Value, Vested</t>
        </is>
      </c>
      <c r="B15" s="12" t="n">
        <v>20.84</v>
      </c>
      <c r="C15" s="12" t="n">
        <v>21.26</v>
      </c>
    </row>
    <row r="16">
      <c r="A16" s="4" t="inlineStr">
        <is>
          <t>Weighted Average Grant Date Fair Value, Forfeited</t>
        </is>
      </c>
      <c r="B16" s="12" t="n">
        <v>26.27</v>
      </c>
      <c r="C16" s="12" t="n">
        <v>20.56</v>
      </c>
    </row>
    <row r="17">
      <c r="A17" s="4" t="inlineStr">
        <is>
          <t>Weighted Average Grant Date Fair Value, Ending Balance</t>
        </is>
      </c>
      <c r="B17" s="8" t="n">
        <v>20.54</v>
      </c>
      <c r="C17" s="8" t="n">
        <v>23.38</v>
      </c>
      <c r="D17"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Jan. 02, 2022</t>
        </is>
      </c>
      <c r="C2" s="2" t="inlineStr">
        <is>
          <t>Dec. 31, 2020</t>
        </is>
      </c>
    </row>
    <row r="3">
      <c r="A3" s="3" t="inlineStr">
        <is>
          <t>Retirement Benefits [Abstract]</t>
        </is>
      </c>
    </row>
    <row r="4">
      <c r="A4" s="4" t="inlineStr">
        <is>
          <t>Defined contribution plan, employer contribution amount</t>
        </is>
      </c>
      <c r="B4" s="9" t="n">
        <v>0.5</v>
      </c>
      <c r="C4" s="9"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before income tax domestic and foreign (Details) - USD ($) $ in Thousands</t>
        </is>
      </c>
      <c r="B1" s="2" t="inlineStr">
        <is>
          <t>12 Months Ended</t>
        </is>
      </c>
    </row>
    <row r="2">
      <c r="B2" s="2" t="inlineStr">
        <is>
          <t>Jan. 02, 2022</t>
        </is>
      </c>
      <c r="C2" s="2" t="inlineStr">
        <is>
          <t>Dec. 31, 2020</t>
        </is>
      </c>
    </row>
    <row r="3">
      <c r="A3" s="3" t="inlineStr">
        <is>
          <t>Income Tax Disclosure [Abstract]</t>
        </is>
      </c>
    </row>
    <row r="4">
      <c r="A4" s="4" t="inlineStr">
        <is>
          <t>United States</t>
        </is>
      </c>
      <c r="B4" s="5" t="n">
        <v>-125797</v>
      </c>
      <c r="C4" s="5" t="n">
        <v>-39637</v>
      </c>
    </row>
    <row r="5">
      <c r="A5" s="4" t="inlineStr">
        <is>
          <t>Foreign</t>
        </is>
      </c>
      <c r="B5" s="6" t="n">
        <v>-77</v>
      </c>
      <c r="C5" s="6" t="n">
        <v>-13</v>
      </c>
    </row>
    <row r="6">
      <c r="A6" s="4" t="inlineStr">
        <is>
          <t>Loss before income taxes</t>
        </is>
      </c>
      <c r="B6" s="5" t="n">
        <v>-125874</v>
      </c>
      <c r="C6" s="5" t="n">
        <v>-39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Apr. 03, 2022</t>
        </is>
      </c>
      <c r="C1" s="2" t="inlineStr">
        <is>
          <t>Jan. 02, 2022</t>
        </is>
      </c>
      <c r="D1" s="2" t="inlineStr">
        <is>
          <t>Mar. 31, 2021</t>
        </is>
      </c>
      <c r="E1" s="2" t="inlineStr">
        <is>
          <t>Dec. 31, 2020</t>
        </is>
      </c>
    </row>
    <row r="2">
      <c r="A2" s="3" t="inlineStr">
        <is>
          <t>Statement of Cash Flows [Abstract]</t>
        </is>
      </c>
    </row>
    <row r="3">
      <c r="A3" s="4" t="inlineStr">
        <is>
          <t>Cash and cash equivalents</t>
        </is>
      </c>
      <c r="B3" s="5" t="n">
        <v>408178</v>
      </c>
      <c r="C3" s="5" t="n">
        <v>385293</v>
      </c>
      <c r="D3" s="5" t="n">
        <v>13266</v>
      </c>
      <c r="E3" s="5" t="n">
        <v>29143</v>
      </c>
    </row>
    <row r="4">
      <c r="A4" s="4" t="inlineStr">
        <is>
          <t>Restricted cash included in prepaid expenses and other current assets</t>
        </is>
      </c>
      <c r="B4" s="6" t="n">
        <v>125</v>
      </c>
      <c r="C4" s="6" t="n">
        <v>125</v>
      </c>
      <c r="D4" s="6" t="n">
        <v>125</v>
      </c>
      <c r="E4" s="6" t="n">
        <v>75</v>
      </c>
    </row>
    <row r="5">
      <c r="A5" s="4" t="inlineStr">
        <is>
          <t>Total cash, cash equivalents, and restricted cash</t>
        </is>
      </c>
      <c r="B5" s="5" t="n">
        <v>408303</v>
      </c>
      <c r="C5" s="5" t="n">
        <v>385418</v>
      </c>
      <c r="D5" s="5" t="n">
        <v>13391</v>
      </c>
      <c r="E5" s="5" t="n">
        <v>292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Jan. 02, 2022</t>
        </is>
      </c>
      <c r="C2" s="2" t="inlineStr">
        <is>
          <t>Dec. 31, 2020</t>
        </is>
      </c>
    </row>
    <row r="3">
      <c r="A3" s="3" t="inlineStr">
        <is>
          <t>Operating Loss Carryforwards [Line Items]</t>
        </is>
      </c>
    </row>
    <row r="4">
      <c r="A4" s="4" t="inlineStr">
        <is>
          <t>Provision for income tax</t>
        </is>
      </c>
      <c r="B4" s="5" t="n">
        <v>0</v>
      </c>
      <c r="C4" s="5" t="n">
        <v>0</v>
      </c>
    </row>
    <row r="5">
      <c r="A5" s="4" t="inlineStr">
        <is>
          <t>Tax effected, loss carryovers, state</t>
        </is>
      </c>
      <c r="B5" s="6" t="n">
        <v>20000000</v>
      </c>
    </row>
    <row r="6">
      <c r="A6" s="4" t="inlineStr">
        <is>
          <t>Tax effected, loss carryovers, federal</t>
        </is>
      </c>
      <c r="B6" s="6" t="n">
        <v>47700000</v>
      </c>
    </row>
    <row r="7">
      <c r="A7" s="4" t="inlineStr">
        <is>
          <t>Unrecognized tax benefits, period increase (decrease)</t>
        </is>
      </c>
      <c r="B7" s="6" t="n">
        <v>0</v>
      </c>
    </row>
    <row r="8">
      <c r="A8" s="4" t="inlineStr">
        <is>
          <t>Interest expense</t>
        </is>
      </c>
      <c r="B8" s="6" t="n">
        <v>0</v>
      </c>
      <c r="C8" s="6" t="n">
        <v>0</v>
      </c>
    </row>
    <row r="9">
      <c r="A9" s="4" t="inlineStr">
        <is>
          <t>Accrued interest or penalties</t>
        </is>
      </c>
      <c r="B9" s="6" t="n">
        <v>0</v>
      </c>
      <c r="C9" s="5" t="n">
        <v>0</v>
      </c>
    </row>
    <row r="10">
      <c r="A10" s="4" t="inlineStr">
        <is>
          <t>State [Member]</t>
        </is>
      </c>
    </row>
    <row r="11">
      <c r="A11" s="3" t="inlineStr">
        <is>
          <t>Operating Loss Carryforwards [Line Items]</t>
        </is>
      </c>
    </row>
    <row r="12">
      <c r="A12" s="4" t="inlineStr">
        <is>
          <t>Operating loss carryforwards</t>
        </is>
      </c>
      <c r="B12" s="6" t="n">
        <v>226300000</v>
      </c>
    </row>
    <row r="13">
      <c r="A13" s="4" t="inlineStr">
        <is>
          <t>Tax Credit Carryforwards Research</t>
        </is>
      </c>
      <c r="B13" s="5" t="n">
        <v>4200000</v>
      </c>
    </row>
    <row r="14">
      <c r="A14" s="4" t="inlineStr">
        <is>
          <t>State [Member] | Minimum [Member]</t>
        </is>
      </c>
    </row>
    <row r="15">
      <c r="A15" s="3" t="inlineStr">
        <is>
          <t>Operating Loss Carryforwards [Line Items]</t>
        </is>
      </c>
    </row>
    <row r="16">
      <c r="A16" s="4" t="inlineStr">
        <is>
          <t>Loss carryforwards, expiration year</t>
        </is>
      </c>
      <c r="B16" s="4" t="inlineStr">
        <is>
          <t>2028</t>
        </is>
      </c>
    </row>
    <row r="17">
      <c r="A17" s="4" t="inlineStr">
        <is>
          <t>State [Member] | Maximum [Member]</t>
        </is>
      </c>
    </row>
    <row r="18">
      <c r="A18" s="3" t="inlineStr">
        <is>
          <t>Operating Loss Carryforwards [Line Items]</t>
        </is>
      </c>
    </row>
    <row r="19">
      <c r="A19" s="4" t="inlineStr">
        <is>
          <t>Loss carryforwards, expiration year</t>
        </is>
      </c>
      <c r="B19" s="4" t="inlineStr">
        <is>
          <t>2041</t>
        </is>
      </c>
    </row>
    <row r="20">
      <c r="A20" s="4" t="inlineStr">
        <is>
          <t>Federal [Member]</t>
        </is>
      </c>
    </row>
    <row r="21">
      <c r="A21" s="3" t="inlineStr">
        <is>
          <t>Operating Loss Carryforwards [Line Items]</t>
        </is>
      </c>
    </row>
    <row r="22">
      <c r="A22" s="4" t="inlineStr">
        <is>
          <t>Operating loss carryforwards</t>
        </is>
      </c>
      <c r="B22" s="5" t="n">
        <v>227200000</v>
      </c>
    </row>
    <row r="23">
      <c r="A23" s="4" t="inlineStr">
        <is>
          <t>Tax Credit Carryforwards Research</t>
        </is>
      </c>
      <c r="B23" s="6" t="n">
        <v>5900</v>
      </c>
    </row>
    <row r="24">
      <c r="A24" s="4" t="inlineStr">
        <is>
          <t>Deferred federal losses expired</t>
        </is>
      </c>
      <c r="B24" s="5" t="n">
        <v>127900000</v>
      </c>
    </row>
    <row r="25">
      <c r="A25" s="4" t="inlineStr">
        <is>
          <t>Federal [Member] | Minimum [Member]</t>
        </is>
      </c>
    </row>
    <row r="26">
      <c r="A26" s="3" t="inlineStr">
        <is>
          <t>Operating Loss Carryforwards [Line Items]</t>
        </is>
      </c>
    </row>
    <row r="27">
      <c r="A27" s="4" t="inlineStr">
        <is>
          <t>Loss carryforwards, expiration year</t>
        </is>
      </c>
      <c r="B27" s="4" t="inlineStr">
        <is>
          <t>2026</t>
        </is>
      </c>
    </row>
    <row r="28">
      <c r="A28" s="4" t="inlineStr">
        <is>
          <t>Tax credit carryforward expiration year</t>
        </is>
      </c>
      <c r="B28" s="4" t="inlineStr">
        <is>
          <t>2027</t>
        </is>
      </c>
    </row>
    <row r="29">
      <c r="A29" s="4" t="inlineStr">
        <is>
          <t>Federal [Member] | Maximum [Member]</t>
        </is>
      </c>
    </row>
    <row r="30">
      <c r="A30" s="3" t="inlineStr">
        <is>
          <t>Operating Loss Carryforwards [Line Items]</t>
        </is>
      </c>
    </row>
    <row r="31">
      <c r="A31" s="4" t="inlineStr">
        <is>
          <t>Loss carryforwards, expiration year</t>
        </is>
      </c>
      <c r="B31" s="4" t="inlineStr">
        <is>
          <t>2037</t>
        </is>
      </c>
    </row>
    <row r="32">
      <c r="A32" s="4" t="inlineStr">
        <is>
          <t>Tax credit carryforward expiration year</t>
        </is>
      </c>
      <c r="B32" s="4" t="inlineStr">
        <is>
          <t>204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 Schedule of effective income tax rate (Details)</t>
        </is>
      </c>
      <c r="B1" s="2" t="inlineStr">
        <is>
          <t>12 Months Ended</t>
        </is>
      </c>
    </row>
    <row r="2">
      <c r="B2" s="2" t="inlineStr">
        <is>
          <t>Jan. 02, 2022</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State and local income taxes, net of federal benefit</t>
        </is>
      </c>
      <c r="B5" s="4" t="inlineStr">
        <is>
          <t>3.70%</t>
        </is>
      </c>
      <c r="C5" s="4" t="inlineStr">
        <is>
          <t>4.30%</t>
        </is>
      </c>
    </row>
    <row r="6">
      <c r="A6" s="4" t="inlineStr">
        <is>
          <t>Change in fair value of convertible promissory notes</t>
        </is>
      </c>
      <c r="B6" s="4" t="inlineStr">
        <is>
          <t>0.00%</t>
        </is>
      </c>
      <c r="C6" s="4" t="inlineStr">
        <is>
          <t>(1.30%)</t>
        </is>
      </c>
    </row>
    <row r="7">
      <c r="A7" s="4" t="inlineStr">
        <is>
          <t>Non-deductible convertible preferred stock warrant expense</t>
        </is>
      </c>
      <c r="B7" s="4" t="inlineStr">
        <is>
          <t>(9.40%)</t>
        </is>
      </c>
      <c r="C7" s="4" t="inlineStr">
        <is>
          <t>(8.10%)</t>
        </is>
      </c>
    </row>
    <row r="8">
      <c r="A8" s="4" t="inlineStr">
        <is>
          <t>Federal tax credits</t>
        </is>
      </c>
      <c r="B8" s="4" t="inlineStr">
        <is>
          <t>0.30%</t>
        </is>
      </c>
      <c r="C8" s="4" t="inlineStr">
        <is>
          <t>0.50%</t>
        </is>
      </c>
    </row>
    <row r="9">
      <c r="A9" s="4" t="inlineStr">
        <is>
          <t>Share-based compensation</t>
        </is>
      </c>
      <c r="B9" s="4" t="inlineStr">
        <is>
          <t>(0.80%)</t>
        </is>
      </c>
      <c r="C9" s="4" t="inlineStr">
        <is>
          <t>(0.30%)</t>
        </is>
      </c>
    </row>
    <row r="10">
      <c r="A10" s="4" t="inlineStr">
        <is>
          <t>Estinguishment of PPP Loan</t>
        </is>
      </c>
      <c r="B10" s="4" t="inlineStr">
        <is>
          <t>0.00%</t>
        </is>
      </c>
      <c r="C10" s="4" t="inlineStr">
        <is>
          <t>0.90%</t>
        </is>
      </c>
    </row>
    <row r="11">
      <c r="A11" s="4" t="inlineStr">
        <is>
          <t>Impact of changes in valuation allowance</t>
        </is>
      </c>
      <c r="B11" s="4" t="inlineStr">
        <is>
          <t>(14.60%)</t>
        </is>
      </c>
      <c r="C11" s="4" t="inlineStr">
        <is>
          <t>(16.90%)</t>
        </is>
      </c>
    </row>
    <row r="12">
      <c r="A12" s="4" t="inlineStr">
        <is>
          <t>Other</t>
        </is>
      </c>
      <c r="B12" s="4" t="inlineStr">
        <is>
          <t>(0.20%)</t>
        </is>
      </c>
      <c r="C12" s="4" t="inlineStr">
        <is>
          <t>(0.10%)</t>
        </is>
      </c>
    </row>
    <row r="13">
      <c r="A13" s="4" t="inlineStr">
        <is>
          <t>Effective tax rate</t>
        </is>
      </c>
      <c r="B13" s="4" t="inlineStr">
        <is>
          <t>0.00%</t>
        </is>
      </c>
      <c r="C13"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liabilities) (Details) - USD ($) $ in Thousands</t>
        </is>
      </c>
      <c r="B1" s="2" t="inlineStr">
        <is>
          <t>Jan. 02, 2022</t>
        </is>
      </c>
      <c r="C1" s="2" t="inlineStr">
        <is>
          <t>Dec. 31, 2020</t>
        </is>
      </c>
    </row>
    <row r="2">
      <c r="A2" s="3" t="inlineStr">
        <is>
          <t>Gross deferred tax assets:</t>
        </is>
      </c>
    </row>
    <row r="3">
      <c r="A3" s="4" t="inlineStr">
        <is>
          <t>Deferred rent</t>
        </is>
      </c>
      <c r="B3" s="5" t="n">
        <v>0</v>
      </c>
      <c r="C3" s="5" t="n">
        <v>442</v>
      </c>
    </row>
    <row r="4">
      <c r="A4" s="4" t="inlineStr">
        <is>
          <t>Lease liabilities</t>
        </is>
      </c>
      <c r="B4" s="6" t="n">
        <v>2687</v>
      </c>
      <c r="C4" s="6" t="n">
        <v>0</v>
      </c>
    </row>
    <row r="5">
      <c r="A5" s="4" t="inlineStr">
        <is>
          <t>Deferred revenue</t>
        </is>
      </c>
      <c r="B5" s="6" t="n">
        <v>2201</v>
      </c>
      <c r="C5" s="6" t="n">
        <v>1538</v>
      </c>
    </row>
    <row r="6">
      <c r="A6" s="4" t="inlineStr">
        <is>
          <t>Share-based compensation</t>
        </is>
      </c>
      <c r="B6" s="6" t="n">
        <v>1769</v>
      </c>
      <c r="C6" s="6" t="n">
        <v>346</v>
      </c>
    </row>
    <row r="7">
      <c r="A7" s="4" t="inlineStr">
        <is>
          <t>Federal and state credit carryovers</t>
        </is>
      </c>
      <c r="B7" s="6" t="n">
        <v>4604</v>
      </c>
      <c r="C7" s="6" t="n">
        <v>3994</v>
      </c>
    </row>
    <row r="8">
      <c r="A8" s="4" t="inlineStr">
        <is>
          <t>Federal and state net operating losses</t>
        </is>
      </c>
      <c r="B8" s="6" t="n">
        <v>63522</v>
      </c>
      <c r="C8" s="6" t="n">
        <v>48934</v>
      </c>
    </row>
    <row r="9">
      <c r="A9" s="4" t="inlineStr">
        <is>
          <t>Transaction costs</t>
        </is>
      </c>
      <c r="B9" s="6" t="n">
        <v>1656</v>
      </c>
      <c r="C9" s="6" t="n">
        <v>0</v>
      </c>
    </row>
    <row r="10">
      <c r="A10" s="4" t="inlineStr">
        <is>
          <t>Depreciation and amortization</t>
        </is>
      </c>
      <c r="B10" s="6" t="n">
        <v>250</v>
      </c>
      <c r="C10" s="6" t="n">
        <v>0</v>
      </c>
    </row>
    <row r="11">
      <c r="A11" s="4" t="inlineStr">
        <is>
          <t>Total gross deferred tax assets</t>
        </is>
      </c>
      <c r="B11" s="6" t="n">
        <v>76689</v>
      </c>
      <c r="C11" s="6" t="n">
        <v>55254</v>
      </c>
    </row>
    <row r="12">
      <c r="A12" s="4" t="inlineStr">
        <is>
          <t>Valuation allowance</t>
        </is>
      </c>
      <c r="B12" s="6" t="n">
        <v>-74823</v>
      </c>
      <c r="C12" s="6" t="n">
        <v>-54734</v>
      </c>
    </row>
    <row r="13">
      <c r="A13" s="4" t="inlineStr">
        <is>
          <t>Total deferred tax assets, net of valuation allowance</t>
        </is>
      </c>
      <c r="B13" s="6" t="n">
        <v>1866</v>
      </c>
      <c r="C13" s="6" t="n">
        <v>520</v>
      </c>
    </row>
    <row r="14">
      <c r="A14" s="3" t="inlineStr">
        <is>
          <t>Deferred tax liabilities:</t>
        </is>
      </c>
    </row>
    <row r="15">
      <c r="A15" s="4" t="inlineStr">
        <is>
          <t>Depreciation and amortization</t>
        </is>
      </c>
      <c r="B15" s="6" t="n">
        <v>0</v>
      </c>
      <c r="C15" s="6" t="n">
        <v>-520</v>
      </c>
    </row>
    <row r="16">
      <c r="A16" s="4" t="inlineStr">
        <is>
          <t>Right-of-use asset</t>
        </is>
      </c>
      <c r="B16" s="6" t="n">
        <v>-1866</v>
      </c>
      <c r="C16" s="6" t="n">
        <v>0</v>
      </c>
    </row>
    <row r="17">
      <c r="A17" s="4" t="inlineStr">
        <is>
          <t>Total deferred tax liabilities</t>
        </is>
      </c>
      <c r="B17" s="6" t="n">
        <v>-1866</v>
      </c>
      <c r="C17" s="6" t="n">
        <v>-520</v>
      </c>
    </row>
    <row r="18">
      <c r="A18" s="4" t="inlineStr">
        <is>
          <t>Net deferred tax assets</t>
        </is>
      </c>
      <c r="B18" s="5" t="n">
        <v>0</v>
      </c>
      <c r="C1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unrecognized tax benefits (Details) - USD ($) $ in Thousands</t>
        </is>
      </c>
      <c r="B1" s="2" t="inlineStr">
        <is>
          <t>12 Months Ended</t>
        </is>
      </c>
    </row>
    <row r="2">
      <c r="B2" s="2" t="inlineStr">
        <is>
          <t>Jan. 02, 2022</t>
        </is>
      </c>
      <c r="C2" s="2" t="inlineStr">
        <is>
          <t>Dec. 31, 2020</t>
        </is>
      </c>
    </row>
    <row r="3">
      <c r="A3" s="3" t="inlineStr">
        <is>
          <t>Income Tax Disclosure [Abstract]</t>
        </is>
      </c>
    </row>
    <row r="4">
      <c r="A4" s="4" t="inlineStr">
        <is>
          <t>Balance at beginning of fiscal year</t>
        </is>
      </c>
      <c r="B4" s="5" t="n">
        <v>4368</v>
      </c>
      <c r="C4" s="5" t="n">
        <v>3974</v>
      </c>
    </row>
    <row r="5">
      <c r="A5" s="4" t="inlineStr">
        <is>
          <t>Increases related to current year tax positions</t>
        </is>
      </c>
      <c r="B5" s="6" t="n">
        <v>537</v>
      </c>
      <c r="C5" s="6" t="n">
        <v>394</v>
      </c>
    </row>
    <row r="6">
      <c r="A6" s="4" t="inlineStr">
        <is>
          <t>Increases related to the prior year tax positions</t>
        </is>
      </c>
      <c r="B6" s="6" t="n">
        <v>143</v>
      </c>
      <c r="C6" s="6" t="n">
        <v>0</v>
      </c>
    </row>
    <row r="7">
      <c r="A7" s="4" t="inlineStr">
        <is>
          <t>Balance at end of fiscal year</t>
        </is>
      </c>
      <c r="B7" s="5" t="n">
        <v>5048</v>
      </c>
      <c r="C7" s="5" t="n">
        <v>43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Related Party - Additional Information (Details) - USD ($) $ / shares in Units, $ in Thousands</t>
        </is>
      </c>
      <c r="B1" s="2" t="inlineStr">
        <is>
          <t>Jul. 14, 2021</t>
        </is>
      </c>
      <c r="C1" s="2" t="inlineStr">
        <is>
          <t>Sep. 24, 2020</t>
        </is>
      </c>
      <c r="D1" s="2" t="inlineStr">
        <is>
          <t>Mar. 25, 2020</t>
        </is>
      </c>
      <c r="E1" s="2" t="inlineStr">
        <is>
          <t>Apr. 03, 2022</t>
        </is>
      </c>
      <c r="F1" s="2" t="inlineStr">
        <is>
          <t>Jan. 02, 2022</t>
        </is>
      </c>
      <c r="G1" s="2" t="inlineStr">
        <is>
          <t>Dec. 31, 2020</t>
        </is>
      </c>
      <c r="H1" s="2" t="inlineStr">
        <is>
          <t>May 31, 2021</t>
        </is>
      </c>
      <c r="I1" s="2" t="inlineStr">
        <is>
          <t>May 24, 2021</t>
        </is>
      </c>
      <c r="J1" s="2" t="inlineStr">
        <is>
          <t>Dec. 13, 2019</t>
        </is>
      </c>
    </row>
    <row r="2">
      <c r="A2" s="4" t="inlineStr">
        <is>
          <t>Series P-2 Convertible Preferred Stock [Member]</t>
        </is>
      </c>
    </row>
    <row r="3">
      <c r="A3" s="3" t="inlineStr">
        <is>
          <t>Related Party Transaction [Line Items]</t>
        </is>
      </c>
    </row>
    <row r="4">
      <c r="A4" s="4" t="inlineStr">
        <is>
          <t>Issuance of common stock upon exercise of stock options</t>
        </is>
      </c>
      <c r="G4" s="5" t="n">
        <v>63932</v>
      </c>
    </row>
    <row r="5">
      <c r="A5" s="4" t="inlineStr">
        <is>
          <t>Convertible Promissory Notes [Member]</t>
        </is>
      </c>
    </row>
    <row r="6">
      <c r="A6" s="3" t="inlineStr">
        <is>
          <t>Related Party Transaction [Line Items]</t>
        </is>
      </c>
    </row>
    <row r="7">
      <c r="A7" s="4" t="inlineStr">
        <is>
          <t>Accrued Interest</t>
        </is>
      </c>
      <c r="D7" s="5" t="n">
        <v>100</v>
      </c>
    </row>
    <row r="8">
      <c r="A8" s="4" t="inlineStr">
        <is>
          <t>Convertible Promissory Notes [Member] | Series P-2 Convertible Preferred Stock [Member]</t>
        </is>
      </c>
    </row>
    <row r="9">
      <c r="A9" s="3" t="inlineStr">
        <is>
          <t>Related Party Transaction [Line Items]</t>
        </is>
      </c>
    </row>
    <row r="10">
      <c r="A10" s="4" t="inlineStr">
        <is>
          <t>Convertible Share</t>
        </is>
      </c>
      <c r="D10" s="6" t="n">
        <v>19001815</v>
      </c>
    </row>
    <row r="11">
      <c r="A11" s="4" t="inlineStr">
        <is>
          <t>Common Stock [Member] | Series P-2 Convertible Preferred Stock [Member]</t>
        </is>
      </c>
    </row>
    <row r="12">
      <c r="A12" s="3" t="inlineStr">
        <is>
          <t>Related Party Transaction [Line Items]</t>
        </is>
      </c>
    </row>
    <row r="13">
      <c r="A13" s="4" t="inlineStr">
        <is>
          <t>Number of shares issued</t>
        </is>
      </c>
      <c r="G13" s="6" t="n">
        <v>27989240</v>
      </c>
    </row>
    <row r="14">
      <c r="A14" s="4" t="inlineStr">
        <is>
          <t>Issuance of common stock upon exercise of stock options</t>
        </is>
      </c>
      <c r="G14" s="5" t="n">
        <v>3</v>
      </c>
    </row>
    <row r="15">
      <c r="A15" s="4" t="inlineStr">
        <is>
          <t>Founder Shares [Member] | Sponsor, Rodgers Capital LLC [Member] | Common Stock [Member]</t>
        </is>
      </c>
    </row>
    <row r="16">
      <c r="A16" s="3" t="inlineStr">
        <is>
          <t>Related Party Transaction [Line Items]</t>
        </is>
      </c>
    </row>
    <row r="17">
      <c r="A17" s="4" t="inlineStr">
        <is>
          <t>Number of shares issued</t>
        </is>
      </c>
      <c r="C17" s="6" t="n">
        <v>5750000</v>
      </c>
    </row>
    <row r="18">
      <c r="A18" s="4" t="inlineStr">
        <is>
          <t>Issuance of common stock upon exercise of stock options</t>
        </is>
      </c>
      <c r="C18" s="5" t="n">
        <v>25000</v>
      </c>
    </row>
    <row r="19">
      <c r="A19" s="4" t="inlineStr">
        <is>
          <t>Restrictions on transfer period of time after business combination completion</t>
        </is>
      </c>
      <c r="C19" s="4" t="inlineStr">
        <is>
          <t>1 year</t>
        </is>
      </c>
    </row>
    <row r="20">
      <c r="A20" s="4" t="inlineStr">
        <is>
          <t>Stock price trigger to transfer, assign or sell any shares or warrants of the company, after the completion of the initial business combination</t>
        </is>
      </c>
      <c r="C20" s="5" t="n">
        <v>14</v>
      </c>
    </row>
    <row r="21">
      <c r="A21" s="4" t="inlineStr">
        <is>
          <t>Threshold trading days for transfer, assign or sale of shares or warrants, after the completion of the initial business combination</t>
        </is>
      </c>
      <c r="C21" s="4" t="inlineStr">
        <is>
          <t>20 days</t>
        </is>
      </c>
    </row>
    <row r="22">
      <c r="A22" s="4" t="inlineStr">
        <is>
          <t>Threshold consecutive trading days for transfer, assign or sale of shares or warrants, after the completion of the initial business combination</t>
        </is>
      </c>
      <c r="C22" s="4" t="inlineStr">
        <is>
          <t>30 days</t>
        </is>
      </c>
    </row>
    <row r="23">
      <c r="A23" s="4" t="inlineStr">
        <is>
          <t>Threshold period after the business combination in which the 20 trading days within any 30 trading day period commences</t>
        </is>
      </c>
      <c r="C23" s="4" t="inlineStr">
        <is>
          <t>150 days</t>
        </is>
      </c>
    </row>
    <row r="24">
      <c r="A24" s="4" t="inlineStr">
        <is>
          <t>Related Party Loans [Member]</t>
        </is>
      </c>
    </row>
    <row r="25">
      <c r="A25" s="3" t="inlineStr">
        <is>
          <t>Related Party Transaction [Line Items]</t>
        </is>
      </c>
    </row>
    <row r="26">
      <c r="A26" s="4" t="inlineStr">
        <is>
          <t>Gain (Loss) on Extinguishment of Debt, before Write off of Debt Issuance Cost</t>
        </is>
      </c>
      <c r="E26" s="5" t="n">
        <v>100</v>
      </c>
    </row>
    <row r="27">
      <c r="A27" s="4" t="inlineStr">
        <is>
          <t>Interest Paid, Excluding Capitalized Interest, Operating Activities</t>
        </is>
      </c>
      <c r="F27" s="5" t="n">
        <v>200</v>
      </c>
    </row>
    <row r="28">
      <c r="A28" s="4" t="inlineStr">
        <is>
          <t>Related Party Loans [Member] | Promissory Note [Member]</t>
        </is>
      </c>
    </row>
    <row r="29">
      <c r="A29" s="3" t="inlineStr">
        <is>
          <t>Related Party Transaction [Line Items]</t>
        </is>
      </c>
    </row>
    <row r="30">
      <c r="A30" s="4" t="inlineStr">
        <is>
          <t>Debt principal amount</t>
        </is>
      </c>
      <c r="H30" s="5" t="n">
        <v>15000</v>
      </c>
    </row>
    <row r="31">
      <c r="A31" s="4" t="inlineStr">
        <is>
          <t>Interest rate payable monthly</t>
        </is>
      </c>
      <c r="H31" s="4" t="inlineStr">
        <is>
          <t>7.50%</t>
        </is>
      </c>
    </row>
    <row r="32">
      <c r="A32" s="4" t="inlineStr">
        <is>
          <t>Repayment of debt</t>
        </is>
      </c>
      <c r="B32" s="5" t="n">
        <v>15200</v>
      </c>
    </row>
    <row r="33">
      <c r="A33" s="4" t="inlineStr">
        <is>
          <t>Board of Directors [Member] | Convertible Promissory Notes [Member]</t>
        </is>
      </c>
    </row>
    <row r="34">
      <c r="A34" s="3" t="inlineStr">
        <is>
          <t>Related Party Transaction [Line Items]</t>
        </is>
      </c>
    </row>
    <row r="35">
      <c r="A35" s="4" t="inlineStr">
        <is>
          <t>Debt principal amount</t>
        </is>
      </c>
      <c r="J35" s="5" t="n">
        <v>5700</v>
      </c>
    </row>
    <row r="36">
      <c r="A36" s="4" t="inlineStr">
        <is>
          <t>Interest rate payable monthly</t>
        </is>
      </c>
      <c r="J36" s="4" t="inlineStr">
        <is>
          <t>6.00%</t>
        </is>
      </c>
    </row>
    <row r="37">
      <c r="A37" s="4" t="inlineStr">
        <is>
          <t>Board of Directors [Member] | Related Party Loans [Member] | Promissory Note [Member]</t>
        </is>
      </c>
    </row>
    <row r="38">
      <c r="A38" s="3" t="inlineStr">
        <is>
          <t>Related Party Transaction [Line Items]</t>
        </is>
      </c>
    </row>
    <row r="39">
      <c r="A39" s="4" t="inlineStr">
        <is>
          <t>Debt principal amount</t>
        </is>
      </c>
      <c r="I39" s="5" t="n">
        <v>15000</v>
      </c>
    </row>
    <row r="40">
      <c r="A40" s="4" t="inlineStr">
        <is>
          <t>Interest rate payable monthly</t>
        </is>
      </c>
      <c r="I40" s="4" t="inlineStr">
        <is>
          <t>7.50%</t>
        </is>
      </c>
    </row>
    <row r="41">
      <c r="A41" s="4" t="inlineStr">
        <is>
          <t>Board of Directors [Member] | Related Party Loans [Member] | Series P-2 Convertible Preferred Stock [Member]</t>
        </is>
      </c>
    </row>
    <row r="42">
      <c r="A42" s="3" t="inlineStr">
        <is>
          <t>Related Party Transaction [Line Items]</t>
        </is>
      </c>
    </row>
    <row r="43">
      <c r="A43" s="4" t="inlineStr">
        <is>
          <t>Convertible Share</t>
        </is>
      </c>
      <c r="D43" s="6" t="n">
        <v>19001815</v>
      </c>
    </row>
    <row r="44">
      <c r="A44" s="4" t="inlineStr">
        <is>
          <t>Board of Directors [Member] | Related Party Loans [Member] | Convertible Promissory Notes [Member]</t>
        </is>
      </c>
    </row>
    <row r="45">
      <c r="A45" s="3" t="inlineStr">
        <is>
          <t>Related Party Transaction [Line Items]</t>
        </is>
      </c>
    </row>
    <row r="46">
      <c r="A46" s="4" t="inlineStr">
        <is>
          <t>Debt principal amount</t>
        </is>
      </c>
      <c r="D46" s="5" t="n">
        <v>5700</v>
      </c>
    </row>
    <row r="47">
      <c r="A47" s="4" t="inlineStr">
        <is>
          <t>Accrued Interest</t>
        </is>
      </c>
      <c r="D47" s="5"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Additional Information) (Details) - USD ($) $ / shares in Units, $ in Thousands</t>
        </is>
      </c>
      <c r="B1" s="2" t="inlineStr">
        <is>
          <t>Jan. 07, 2022</t>
        </is>
      </c>
      <c r="C1" s="2" t="inlineStr">
        <is>
          <t>Jan. 07, 2022</t>
        </is>
      </c>
      <c r="D1" s="2" t="inlineStr">
        <is>
          <t>Apr. 03, 2022</t>
        </is>
      </c>
      <c r="E1" s="2" t="inlineStr">
        <is>
          <t>Mar. 31, 2021</t>
        </is>
      </c>
      <c r="F1" s="2" t="inlineStr">
        <is>
          <t>Jan. 02, 2022</t>
        </is>
      </c>
      <c r="G1" s="2" t="inlineStr">
        <is>
          <t>Dec. 31, 2020</t>
        </is>
      </c>
      <c r="H1" s="2" t="inlineStr">
        <is>
          <t>Dec. 31, 2019</t>
        </is>
      </c>
    </row>
    <row r="2">
      <c r="A2" s="3" t="inlineStr">
        <is>
          <t>Subsequent Event [Line Items]</t>
        </is>
      </c>
    </row>
    <row r="3">
      <c r="A3" s="4" t="inlineStr">
        <is>
          <t>Exercised</t>
        </is>
      </c>
      <c r="D3" s="6" t="n">
        <v>91910</v>
      </c>
      <c r="F3" s="6" t="n">
        <v>2180168</v>
      </c>
      <c r="G3" s="6" t="n">
        <v>5318139</v>
      </c>
    </row>
    <row r="4">
      <c r="A4" s="4" t="inlineStr">
        <is>
          <t>Unexercised warrants</t>
        </is>
      </c>
      <c r="F4" s="6" t="n">
        <v>5753005</v>
      </c>
      <c r="G4" s="6" t="n">
        <v>1428980</v>
      </c>
      <c r="H4" s="6" t="n">
        <v>971332</v>
      </c>
    </row>
    <row r="5">
      <c r="A5" s="4" t="inlineStr">
        <is>
          <t>Proceeds from Warrant Exercises</t>
        </is>
      </c>
      <c r="D5" s="5" t="n">
        <v>52828</v>
      </c>
      <c r="E5" s="5" t="n">
        <v>0</v>
      </c>
      <c r="F5" s="5" t="n">
        <v>77170</v>
      </c>
      <c r="G5" s="5" t="n">
        <v>0</v>
      </c>
    </row>
    <row r="6">
      <c r="A6" s="4" t="inlineStr">
        <is>
          <t>Proceeds from other receivables</t>
        </is>
      </c>
      <c r="F6" s="5" t="n">
        <v>5300</v>
      </c>
    </row>
    <row r="7">
      <c r="A7" s="4" t="inlineStr">
        <is>
          <t>Public Warrants [Member]</t>
        </is>
      </c>
    </row>
    <row r="8">
      <c r="A8" s="3" t="inlineStr">
        <is>
          <t>Subsequent Event [Line Items]</t>
        </is>
      </c>
    </row>
    <row r="9">
      <c r="A9" s="4" t="inlineStr">
        <is>
          <t>Exercised</t>
        </is>
      </c>
      <c r="F9" s="6" t="n">
        <v>7177885</v>
      </c>
    </row>
    <row r="10">
      <c r="A10" s="4" t="inlineStr">
        <is>
          <t>Unexercised warrants</t>
        </is>
      </c>
      <c r="F10" s="6" t="n">
        <v>4322106</v>
      </c>
      <c r="G10" s="6" t="n">
        <v>0</v>
      </c>
    </row>
    <row r="11">
      <c r="A11" s="4" t="inlineStr">
        <is>
          <t>Subsequent Event [Member]</t>
        </is>
      </c>
    </row>
    <row r="12">
      <c r="A12" s="3" t="inlineStr">
        <is>
          <t>Subsequent Event [Line Items]</t>
        </is>
      </c>
    </row>
    <row r="13">
      <c r="A13" s="4" t="inlineStr">
        <is>
          <t>Proceeds from Warrant Exercises</t>
        </is>
      </c>
      <c r="B13" s="5" t="n">
        <v>52800</v>
      </c>
      <c r="C13" s="5" t="n">
        <v>47500</v>
      </c>
    </row>
    <row r="14">
      <c r="A14" s="4" t="inlineStr">
        <is>
          <t>Subsequent Event [Member] | Public Warrants [Member]</t>
        </is>
      </c>
    </row>
    <row r="15">
      <c r="A15" s="3" t="inlineStr">
        <is>
          <t>Subsequent Event [Line Items]</t>
        </is>
      </c>
    </row>
    <row r="16">
      <c r="A16" s="4" t="inlineStr">
        <is>
          <t>Exercised</t>
        </is>
      </c>
      <c r="C16" s="6" t="n">
        <v>4126466</v>
      </c>
    </row>
    <row r="17">
      <c r="A17" s="4" t="inlineStr">
        <is>
          <t>Unexercised warrants</t>
        </is>
      </c>
      <c r="B17" s="6" t="n">
        <v>195640</v>
      </c>
      <c r="C17" s="6" t="n">
        <v>195640</v>
      </c>
    </row>
    <row r="18">
      <c r="A18" s="4" t="inlineStr">
        <is>
          <t>Outstanding public warrant redemption price</t>
        </is>
      </c>
      <c r="B18" s="8" t="n">
        <v>0.01</v>
      </c>
      <c r="C18" s="8"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3 Months Ended</t>
        </is>
      </c>
      <c r="C1" s="2" t="inlineStr">
        <is>
          <t>12 Months Ended</t>
        </is>
      </c>
    </row>
    <row r="2">
      <c r="B2" s="2" t="inlineStr">
        <is>
          <t>Apr. 03, 2022</t>
        </is>
      </c>
      <c r="C2" s="2" t="inlineStr">
        <is>
          <t>Jan. 02, 2022</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Enovix Corporation (“Enovix” or the “Company”) was incorporated in Delaware in 2006. The Company designs, develops, and manufactures an advanced silicon-anode lithium-ion The Company is focused on the development and commercialization of its silicon-anode lithium-ion 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to the consolidated financial statements for the fiscal year ended January 2, 2022 included in the Company’s Annual Report on Form 10-K</t>
        </is>
      </c>
      <c r="C4" s="4" t="inlineStr">
        <is>
          <t xml:space="preserve">Note 1. Organization and Basis of Presentation Organization Enovix Corporation (“Enovix” or the “Company”) was incorporated in Delaware in 2006. The Company designs, develops, and manufactures an advanced silicon-anode lithium-ion The Company is focused on the development and commercialization of its silicon-anode lithium-ion 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for further details of the Business Combination. Change in Fiscal Year On September 28, 2021, the audit committee of the Board of Directors of the Company approved a change in the fiscal year end from a year ending on December 31 to a fiscal year calendar typically consisting of four 13-wee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Apr. 03, 2022</t>
        </is>
      </c>
      <c r="C2" s="2" t="inlineStr">
        <is>
          <t>Jan. 02, 2022</t>
        </is>
      </c>
    </row>
    <row r="3">
      <c r="A3" s="3" t="inlineStr">
        <is>
          <t>Accounting Policies [Abstract]</t>
        </is>
      </c>
    </row>
    <row r="4">
      <c r="A4" s="4" t="inlineStr">
        <is>
          <t>Summary of Significant Accounting Policies</t>
        </is>
      </c>
      <c r="B4" s="4" t="inlineStr">
        <is>
          <t>Note 2. 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s.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have been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income (loss) and comprehensive income (loss) are the same for the periods presented. Additionally, the Company did not have any income tax expenses for the periods presented. Liquidity and Capital Resources The Company has incurred recurring operating losses and negative cash flows from operations since its inception through April 3, 2022 and expects to incur operating losses for the foreseeable future. As of April 3, 2022, the Company had a working capital of $398.1 million and an accumulated deficit of $290.4 million. In connection with the Business Combination in July 2021, the Company raised approximately $373.7 million of net proceeds, after deducting transaction costs and estimated offering related expenses. Please refer to Note 3 “Business Combination” of the notes to the consolidated financial statements for the fiscal year ended January 2, 2022 included in the Annual Report for more information. In December 2021, the Company received $77.2 million of gross proceeds from the exercises of the Public Warrants (as defined under the heading “Common Stock Warrants” in Note 7 “Warrants”), which were being traded in the Nasdaq Global Select Market (“Nasdaq”). In January 2022, the Company received $52.8 million of net proceeds from the exercise of the Public Warrants. The Company plans to use the proceeds from the exercises of the Public Warrants for general corporate purposes. Based on the anticipated spending, cash received from the Business Combination and timing of expenditures, the Company currently expects that its cash will be sufficient to meet its funding requirements over the next twelve months. Going forward, the Company may require additional financing for its future operation expansion. The accompanying condensed consolidated financial statements have been prepared assuming the Company will continue as a going concern, which contemplates the realization of assets and satisfaction of liabilities in the normal course of business. Unaudited Interim Condensed Consolidated Financial Statements The condensed consolidated balance sheet as of April 3, 2022, the condensed consolidated statements of operations, condensed consolidated statements of changes in shareholders’ equity for the quarters ended April 3, 2022 and March 31, 2021, and the condensed consolidated statements of cash flows for the quarters ended April 3, 2022 and March 31, 2021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equity and cash flows for the periods presented above. The results of operations for the quarter ended April 3, 2022 are not necessarily indicative of the operating results for the full year, and therefore should not be relied upon as an indicator of future results. The condensed consolidated balance sheet as of January 2, 2022 included herein was derived from the audited consolidated financial statements as of that date. The accompanying condensed consolidated financial statements and related notes included in the Annual Report. 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the valuation allowance on deferred tax assets, assumptions used in stock-based compensation, incremental borrowing rate for operating right-of-use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 Summary of Significant Accounting Policies With the exception of the change for the accounting of credit losses as a result of the adoption of Accounting Standards Update (“ASU”), 2016-13, Financial Instruments — Credit Losses (Topic 326) Measurement of Credit Losses on Financial Instruments 2016-13”), Credit Losses The Company is exposed to credit losses primarily through its available-for-sale tax-exempt non-U.S. available-for-sale. available-for available-for-sale non-credit available-for-sale available-for-sale 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ccounting Standards Codification (“ASC”) 842, Leases, Recently Adopted Accounting Pronouncements Effective January 3, 2022, the Company adopted ASU No. 2016-13, Financial Instruments — Credit Losses (Topic 326): Measurement of Credit Losses on Financial Instruments 2016-13 2016-13</t>
        </is>
      </c>
      <c r="C4" s="4" t="inlineStr">
        <is>
          <t>Note 2. Summary of Significant Accounting Policies Basis of Presentation and Consolidation The accompanying consolidated financial statements are presented in accordance with accounting principles generally accepted in the United States (“GAAP”). The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were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loss and comprehensive loss are the same for the periods presented. Additionally, the Company did not have any income tax expenses for the periods presented. Liquidity and Capital Resources The Company has incurred recurring operating losses and negative cash flows from operations since its inception through January 2, 2022 and expects to incur operating losses for the foreseeable future. As of January 2, 2022, the Company had a working capital of $377.5 million and an accumulated deficit of $333.2 million. Prior to the Business Combination, the Company had financed its operations primarily from the sales of convertible preferred stock, borrowing from convertible promissory notes, and borrowing from a secured promissory note (the “Secured Promissory Note”). In connection with the Business Combination in July 2021, the Company raised approximately $373.7 million of net proceeds, after deducting transaction costs and estimated offering related expenses. Please refer to Note 3 “Business Combination” for further details of the Business Combination. Based on the anticipated spending, cash received from the Business Combination and proceeds from the exercise of the Public Warrants, as well as the timing of expenditure assumptions, the Company currently expects that its cash will be sufficient to meet its funding requirements over the next twelve months. Going forward, the Company may require additional financing for its future operation expansion. If the Company is unsuccessful in its efforts to raise additional financing, the Company could be required to significantly reduce operating expenses and reduce its future commercialization efforts and sell unsecured assets, or a combination of the above, any of which may have a material adverse effect on the Company’s business, results of operations, financial condition and/or its ability to fund its scheduled obligations on a timely basis or at all. Use of Estimates The preparation of consolidated financial statements in conformity with GAAP requires management to make estimates and assumptions that affect the reported amounts of assets and liabilities and disclosure of commitments and contingencies at the date of the consolidated financial statements and accompanying notes as well as reported amounts of expenses during the reporting periods. Estimates and assumptions include but are not limited to: depreciable lives for property and equipment, the valuation allowance on deferred tax assets, assumptions used in stock-based compensation, incremental borrowing rate for operating right-of-use In the preparation of the Company’s consolidated financial statements, the Company has considered potential impacts of the COVID-19 Segment Reporting The Company operates in a single pre-production Cash, Cash Equivalents and Restricted Cash The Company considers all highly liquid investments with original maturities from the date of purchase of 90 days or less to be cash equivalents. Restricted cash as of both January 2, 2022 and December 31, 2020 is comprised of a $0.1 million minimum cash balance required by the Company’s credit card merchant that can be cancelled with thirty days’ notice and is classified within Prepaid expenses and other current assets. Property and Equipment Property and equipment are stated at the Company’s original cost, net of accumulated depreciation. Construction in progress is related to the construction or development of property and equipment that have not yet been placed in service for their intended use. Depreciation is calculated using the straight-line method over the estimated useful lives of the following assets below. Leasehold improvements at the leased locations are amortized over the shorter of its lease term or its estimated useful lives.
Useful Life (Years)
Process equipment 5
Office equipment 5
Furniture and fixtures 5
Leasehold improvements Shorter of the economic life or the When assets are retired or disposed of, the cost and accumulated depreciation are removed from the accounts, and any resulting gains or losses are included in the Consolidated Statement of Operations in the period of disposition. Maintenance and repairs that do not improve or extend the lives of the respective assets are charged to expense in the period incurred. Capitalized Software Costs for Internal Use The Company capitalizes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generally on a straight-line basis. Capitalized software costs for internal use is included in office equipment category of the property and equipment on the Consolidated Balance Sheet.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No impairment charges have been recorded in the periods presented above. Leases In February 2016, the Financial Accounting Standards Board (“FASB”) issued Accounting Standards Update (“ASU”) 2016-02, 2016-02 right-of-use ASU 2016-02 Topic 842 Under Topic 842, the Company determines if an arrangement contains a lease and its lease classification at inception. For arrangements, with lease terms greater than 12 months and the Company is the lessee, right-of-us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the lease when the Company is reasonably certain that the option will be exercised. The Company combines the lease and non-lease Legacy Topic 840 Rent expense for non-cancelable Debt The Company accounts for the Secured Promissory Note as a liability measured at net proceeds less debt discount and is accreted to the face value of the Secured Promissory Note over its expected term using the effective interest method. The Company considers whether there are any embedded features in its debt instruments that require bifurcation and separate accounting as derivative financial instruments pursuant to Accounting Standards Codification (“ASC”), Topic 815, Derivatives and Hedging Convertible Promissory Notes In December 2019, the Company issued promissory notes that were convertible into preferred stock which were recorded at fair value at issuance and subject to re-measurement value recognized as a separate line item within other income (expense) in the Consolidated Statement of Operations. See Note 4 “Fair Value Measurement and Fair Value of Financial Instruments” and Note 7 “Debt” for more information. Convertible Preferred Stock Warrants The Company evaluated whether its warrants for shares of convertible preferred stock are freestanding financial instruments. The warrants were separately exercisable as the exercise of the warrants did not settle or extinguish the related convertible preferred stock. Additionally, the warrants were legally detachable from the related convertible preferred stock because the warrants might be transferred to another unaffiliated party without also transferring the related convertible preferred stock. As the warrants were freestanding financial instruments, they were liability classified. The warrants were recorded at fair value upon issuance as a non-current re-measurement Convertible Preferred Stock The Company recorded shares of convertible preferred stock at their respective fair values on the dates of issuance, net of issuance costs. The convertible preferred stock wa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 Company did not adjust the carrying values of the convertible preferred stock to the liquidation preferences of such shares because of the uncertainty of whether or when such an event would occur. See Note 9 “Common Stock, Convertible Preferred Stock and Warrants” for more information on convertible preferred stock. Common Stock Warrants In connection with the Business Combination, the Company has issued and outstanding warrants of 17.5 million to purchase common stock at a price of $11.50 per share. The warrants expire five years from the completion of the Business Combination and are exercisable starting December 5, 2021. A portion of the outstanding warrants are held by the sponsor and members of Rodgers Capital LLC (the “Private Placement Warrants”) and the remaining warrants are held by other third-party investors (the “Public Warrants”). Once the warrants become exercisable, the Company may redeem for $0.01 per warrant the outstanding Public Warrants if the Company’s common stock price equals or exceeds $18.00 per share, subject to certain conditions and adjustments. Holders may elect to exercise their warrants on a cashless basis. The Private Placement Warrants are transferable, assignable or salable in certain limited exceptions. The Private Placement Warrants are exercisable for cash or on a cashless basis, at the holder’s option, and are non-redeemable The Company accounts for the warrants in accordance with ASC Topic 815, Derivative and Hedging The Public Warrants met the criteria for equity classification and were recorded as additional paid-in Fair Value of Financial Instruments The Company’s assets and liabilities, which require fair value measurement on a recurring basis, consist of Private Placement Warrants, convertible preferred stock warrants and convertible promissory note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lowest level of significant input determines the placement of the entire fair value measurement in the hierarchy. The Company’s assessment of the significance of a particular input to the fair value measurement in its entirety requires management to make judgments and consider factors specific to the asset or liability. As of January 2, 2022 and December 31, 2020, the carrying values of cash and cash equivalents, accounts payable, accrued liabilities, and the convertible promissory notes approximated the fair value based on the short maturity of those instruments. As of December 31, 2020, convertible preferred stock warrants and convertible promissory notes were carried at fair value and were categorized as Level 3 measurements within the fair value hierarchy. As of January 2, 2022, Private Placement Warrants were carried at fair value and were categorized as Level 3 measurements. See Note 4 “Fair Value Measurement and Fair Value of Financial Instruments” for more information.​​​​​​​ Concentrations of Credit Risk and Major Customers Financial instruments that potentially subject the Company to concentrations of credit risk consist principally of cash and cash equivalents. The Company maintains cash and cash equivalent balances in checking, savings, and money market accounts at financial institutions. Amounts held in these accounts may exceed federally insured limits. As of January 2, 2022 and December 31, 2020, the Company has not experienced any losses on such deposits. For the fiscal years ended 2021 and 2020, one individual customer represented 64% and 91%, respectively, of the Company’s total deferred revenue. Revenue Recognition Effective January 1, 2019, the Company adopted ASC Topic 606, Revenue from Contracts with Customers Overall The Company generates revenue from payments received from its customers based on executed engineering revenue contracts (the “Service Revenue”) for the development of silicon-anode lithium-ion Service Revenue contracts generally include the design and development efforts to conform the Company’s existing battery technology with the customer’s required specifications. Consideration for Service Revenue contracts generally becomes payable when the Company meets specific contractual milestones, which include the design and approval of custom cells, procurement of fabrication tooling to meet the customer’s specifications, and fabrication and delivery of custom cells from the Company’s pilot production line. Within the existing Service Revenue contracts, the amount of consideration is fixed, the contracts contain a single performance obligation, and revenue is recognized at the point in time the final milestone is met (i.e., a final working prototype meeting all required specifications) and the customer obtains control of the deliverable. For the fiscal years 2021 and 2020, the Company did not recognize any Service Revenue as final milestones were not yet met. The Company does not recognize Service Revenue over-time because: (a) the customer does not simultaneously receive and consume the benefits of the Company’s efforts (only once the final prototype is delivered does the customer consume the benefits); (b) the Company’s performance does not create or enhance an asset that the customer controls as the asset is created or enhanced (because the customer does not have rights to the intellectual property); and (c) the Company’s performance creates an asset with an alternative use to the Company, as the Company could repurpose the work performed for other similar customers with little incremental effort. The amount and timing of revenue recognized is intended to depict the transfer of promised goods or services to customers in an amount that reflects the consideration to which the Company expects to be entitled in exchange for those goods or services. To achieve this core principle, the Company applies the following steps:
1. Identify the contract with the customer The Company determines a contract with a customer to exist when (i) the contract is approved by the parties to the contract, (ii) each party’s rights regarding the goods or services to be transferred can be identified, (iii) the payment terms for the goods or services can be identified, (iv) the Company has been determined its customer has the intent and ability to pay, and (v) the contract has commercial substance (its expected future cash flows are expected to change as a result of the contract). The term of the Service Revenue contracts generally last from one
2. Identify the performance obligations in the contract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Service Revenue contracts generally contain promises, which include (a) designing battery prototypes to customer specifications (b) status updates (c) testing (d) prototype milestones, and (e) delivery of final battery protypes per the customers specifications. Generally, the Company will own all intellectual property that is developed and directed toward the Company’s silicon-anode lithium-ion
3. Determine the transaction price Transaction price is determined based on the amount of consideration to which the Company expects to be entitled in exchange for the promised goods or services. Service Revenue contracts are for a fixed amount that will be paid to the Company assuming it fulfills milestone obligations under the contract. Generally, there is no consideration within the Service Revenue contracts that are variable.
4. Allocate the transaction price to the performance obligations in the contract If the contract contains a single performance obligation, the entire transaction price is allocated to the single performance obligation. As the Service Revenue contracts only contains a single performance obligation, the Company will allocate 100% of the contract consideration to the single performance obligation.
5. Recognize revenue when, or as, a performance obligation is satisfied Service Revenue is recognized when control of the goods or services is transferred to the customer. For Service Revenue contracts, control transfers upon the shipment of the final production ready prototype unit. Although the Company is entitled to milestone payments as it meets each milestone and such payments are non-refundable, Sales and Transaction Taxes Sales and other taxes collected from customers and remitted to governmental authorities on revenue-producing transactions are reported on a net basis and are therefore excluded from revenues in the Consolidated Statement of Operations. Deferred Revenue Deferred revenue represents situations where the Company has the contractual right to invoice, or cash is collected, but the related revenue has not yet been recognized. Revenue is subsequently recognized when the revenue recognition criteria are met. Service Revenue is generally invoiced based on pre-defined Costs to Fulfill a Customer Contract The revenue recognition standard requires capitalization of certain costs to fulfil a customer contract, such as certain employee compensation for design and development services that specifically relate to customer contracts. Cost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January 2, 2022 and December 31, 2020, total deferred contract costs were $4.6 million and $3.5 million, respectively. Cost of Revenues Cost of revenues includes materials, labor, allocated depreciation expense, and other direct costs related to Service Revenue contracts. Labor consists of personnel-related expenses such as salaries, benefits, and stock-based compensation. Cost of revenue represents costs incurred on certain Service Revenue contracts that was in excess of the amount expected to be recovered. Research and Development Costs Research and development costs consist of engineering services, allocated facilities costs, depreciation, development expenses, materials, labor and stock-based compensation related primarily to the Company’s (i) technology development, (ii) design, construction, and testing of preproduction prototypes and models, and (iii) certain costs related to the design, construction, and operation of its pilot plant that is not of a scale economically feasible to the Company for commercial production. Research and development costs are expensed as incurred. Selling, General and Administrative Expenses Selling, general and administrative expenses consist of personnel-related expenses, marketing expenses, allocated facilities expenses, depreciation expenses, executive management travel, and professional services expenses, including legal, human resources, audit, accounting and tax-related Merger Transaction Costs During the fiscal year ended January 2, 2022, the Company incurred significant direct and incremental transaction costs related to the recently completed merger with RSVAC. These transaction costs were first deferred and capitalized to the deferred transaction costs, non-current paid-in Government Grant In September 2020, the Company entered into a financial assistance agreement totaling $6.5 million with the Office of Energy Efficiency and Renewable Energy (“EERE”), an office within the U.S. Department of Energy. Under the agreement, the Company will perform research and development under a joint project with the EERE, and the EERE will reimbursee the Company for 49.8% of allowable project costs. The remaining 50.2% in costs would be incurred by the Company. The Company accounts for funds which are probable of being received in the same period in which the costs were incurred as an offset to the related expense (Research and development) or capitalized asset (Property and equipment, net). As of January 2, 2022 and December 31, 2020, the Company had a reimbursement receivable from the assistance agreement of $0.3 million and $0.2 million, which is included in Prepaid expenses and other current assets. Income Taxes The Company accounts for income taxes in accordance with ASC 740, Income Taxes, In addition, ASC 740 provides comprehensive guidance on the recognition and measurement of tax positions in previously filed tax returns or positions expected to be taken in future tax returns. The benefit from an uncertain tax position must meet a more-likely-than-not Stock-Based Compensation The Company issues stock-based compensation to employees and non-employees Restricted Stock Units Starting non-employees Stock options Generally, the stock options have a maximum contractual term up to 10 years. The fair value of stock options is based on the date of the grant using the Black-Scholes valuation method. The awards are accounted for by recognizing the fair value of the related award over the period during which services are provided in exchange for the award (referred to as the requisite service period, which typically equals the vesting period of the award). The vesting period is generally four or five years. No stock awards have been issued with a market condition or other performance vesting condition. In accordance with ASU 2018-07 non-employee Fair Value of Common Stock and Stock Option Prior to the completion of the Business Combination, the fair value of the Company’s common stock underlying stock options was determined by the Company’s board of directors. Given the absence of a public trading market, the board of directors considered numerous objective and subjective factors to determine the fair value of the Company’s common stock at each board of directors meeting in which stock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of the Company, given prevailing market conditions. Based on the valuation reports from the third-party and the relevant factors as discussed above, the Company determined the fair value per share of the underlying common stock of the stock options. The following assumptions are used in the Black-Scholes valuation model for the fair value of stock options per share.
• Expected Term — The expected term of the options represents the average period the share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The Company uses the simplified calculation of the expected life, which takes into consideration the grant’s contractual life and vesting period and assumes that all options will be exercised between the vesting date and the contractual term of the option.
• Risk-Free Interest Rate — The risk-free interest rate is based on the yield of U.S. Treasury notes as of the grant date with terms commensurate with the expected term of the option.
• Dividend Yield — The expected dividends assumption is based on the Company’s expectation of not paying dividends in the foreseeable future, as well as the Company did not pay any dividends in the past.
• Volatility — Prior to the Business Combination, Legacy Enovix was a private company and did not have any trading history for its ordinary shares, the expected volatility was based on the historical volatilities of the common stock of comparable publicly traded companies that Legacy Enovix selected with comparable characteristics, including enterprise value, risk profiles, position within the industry, and with historical share price information sufficient to meet the expected life of the Legacy Enovix’s stock options. Net Loss per Share of Common Stock Basic net loss per share of common stock is calculated using the two-class non-forfeitable Basic net loss per share attributable to common stockholders is computed by dividing the net loss attributable to common stockholders by the weighted average number of shares of common stock outstanding during the period. Unvested early exercised stock options are not considered outstanding for purposes of the weighted average outstanding share calculation until they vest. Diluted earnings per share (“EPS”) attributable to common stockholders adjusts basic EPS for the potentially dilutive impact of the participating securities. As the Company has reported losses for the periods presented, all potentially dilutive securities including convertible preferred stock, stock options and warrants, are generally antidilutive and accordingly, basic net loss per share equals diluted net loss per share, except when there were changes in fair value of the Private Placement Warrants recorded in earnings. With changes in fair value recorded in earnings, an adjustment would be made to both the diluted EPS numerator and denominator to eliminate such effects. 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SC 842, Leases, Revenue from Contracts with Customers Recently Adopted Accounting Pronouncements In December 2019, the FASB issued Accounting Standards Update (“ASU”) 2019-12, Income Taxes (Topic 740): Simplifying the Accounting for Income Taxes taxes. ASU 2019-12 In February 2016, the FASB issued ASU 2016-02, Leases (Topic 842) . 2016-02 right-of-use .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21, the Company earl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The Company also elected the practical expedient to not separate lease and non-lease components. The effect of the adoption of ASC 842 on the Consolidated Balance Sheet as of January 1, 2021 was as follows (in thousands):
December 31, Adjustments January 1,
Operating lease, right-of-use $ — $ 6,873 $ 6,873
Other liabilities 14 (14 ) —
Deferred rent, non-current 1,567 (1,567 ) —
Operating lease liabilities, non-current — 8,551 8,551 Periods prior to the January 1, 2021 adoption of ASC 842 were not adjusted and continue to be reported in accordance with the legacy lease accounting guidance under ASC 840. Under ASC 840, rent expense for non-cancelable Recent Accounting Pronouncement Not Yet Adopted In June 2016, the FASB issued ASU No. 2016-13, F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55:15Z</dcterms:created>
  <dcterms:modified xmlns:dcterms="http://purl.org/dc/terms/" xmlns:xsi="http://www.w3.org/2001/XMLSchema-instance" xsi:type="dcterms:W3CDTF">2022-06-14T20:55:15Z</dcterms:modified>
</cp:coreProperties>
</file>